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mm" sheetId="8" state="visible" r:id="rId8"/>
    <sheet xmlns:r="http://schemas.openxmlformats.org/officeDocument/2006/relationships" name="Consolidated Statements of Co_3"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Receivables" sheetId="14" state="visible" r:id="rId14"/>
    <sheet xmlns:r="http://schemas.openxmlformats.org/officeDocument/2006/relationships" name="Regulatory Matter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hort-Term and Long-Term Borrow" sheetId="19" state="visible" r:id="rId19"/>
    <sheet xmlns:r="http://schemas.openxmlformats.org/officeDocument/2006/relationships" name="Employee Postretirement Benefit" sheetId="20" state="visible" r:id="rId20"/>
    <sheet xmlns:r="http://schemas.openxmlformats.org/officeDocument/2006/relationships" name="Asset Retirement Obligations (A"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hare-Based Payments" sheetId="26" state="visible" r:id="rId26"/>
    <sheet xmlns:r="http://schemas.openxmlformats.org/officeDocument/2006/relationships" name="Earnings Per Share" sheetId="27" state="visible" r:id="rId27"/>
    <sheet xmlns:r="http://schemas.openxmlformats.org/officeDocument/2006/relationships" name="Derivative Instruments" sheetId="28" state="visible" r:id="rId28"/>
    <sheet xmlns:r="http://schemas.openxmlformats.org/officeDocument/2006/relationships" name="Fair Value Measurements" sheetId="29" state="visible" r:id="rId29"/>
    <sheet xmlns:r="http://schemas.openxmlformats.org/officeDocument/2006/relationships" name="Schedule 1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Regulatory Matter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hort-Term and Long-Term Borr_2" sheetId="41" state="visible" r:id="rId41"/>
    <sheet xmlns:r="http://schemas.openxmlformats.org/officeDocument/2006/relationships" name="Employee Postretirement Benef_2" sheetId="42" state="visible" r:id="rId42"/>
    <sheet xmlns:r="http://schemas.openxmlformats.org/officeDocument/2006/relationships" name="Asset Retirement Obligations _2"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Share-Based Payments (Tables)"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Schedule 1 - Condensed Financ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egment Information - Narrative" sheetId="55" state="visible" r:id="rId55"/>
    <sheet xmlns:r="http://schemas.openxmlformats.org/officeDocument/2006/relationships" name="Segment Information - Business " sheetId="56" state="visible" r:id="rId56"/>
    <sheet xmlns:r="http://schemas.openxmlformats.org/officeDocument/2006/relationships" name="Revenue (Details)" sheetId="57" state="visible" r:id="rId57"/>
    <sheet xmlns:r="http://schemas.openxmlformats.org/officeDocument/2006/relationships" name="Receivables - Receivables (Deta" sheetId="58" state="visible" r:id="rId58"/>
    <sheet xmlns:r="http://schemas.openxmlformats.org/officeDocument/2006/relationships" name="Receivables - Allowance for Cre" sheetId="59" state="visible" r:id="rId59"/>
    <sheet xmlns:r="http://schemas.openxmlformats.org/officeDocument/2006/relationships" name="Regulatory Matters - Regulatory"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Intangible Assets - Narrative (" sheetId="66" state="visible" r:id="rId66"/>
    <sheet xmlns:r="http://schemas.openxmlformats.org/officeDocument/2006/relationships" name="Intangible Assets - Schedule _3" sheetId="67" state="visible" r:id="rId67"/>
    <sheet xmlns:r="http://schemas.openxmlformats.org/officeDocument/2006/relationships" name="Leases - Lease Costs (Details)" sheetId="68" state="visible" r:id="rId68"/>
    <sheet xmlns:r="http://schemas.openxmlformats.org/officeDocument/2006/relationships" name="Leases - Supplemental Balance S" sheetId="69" state="visible" r:id="rId69"/>
    <sheet xmlns:r="http://schemas.openxmlformats.org/officeDocument/2006/relationships" name="Leases - Narrative (Details)" sheetId="70" state="visible" r:id="rId70"/>
    <sheet xmlns:r="http://schemas.openxmlformats.org/officeDocument/2006/relationships" name="Leases - Operating Lease Liabil" sheetId="71" state="visible" r:id="rId71"/>
    <sheet xmlns:r="http://schemas.openxmlformats.org/officeDocument/2006/relationships" name="Short-Term and Long-Term Borr_3" sheetId="72" state="visible" r:id="rId72"/>
    <sheet xmlns:r="http://schemas.openxmlformats.org/officeDocument/2006/relationships" name="Short-Term and Long-Term Borr_4" sheetId="73" state="visible" r:id="rId73"/>
    <sheet xmlns:r="http://schemas.openxmlformats.org/officeDocument/2006/relationships" name="Short-Term and Long-Term Borr_5" sheetId="74" state="visible" r:id="rId74"/>
    <sheet xmlns:r="http://schemas.openxmlformats.org/officeDocument/2006/relationships" name="Short-Term and Long-Term Borr_6" sheetId="75" state="visible" r:id="rId75"/>
    <sheet xmlns:r="http://schemas.openxmlformats.org/officeDocument/2006/relationships" name="Short-Term and Long-Term Borr_7" sheetId="76" state="visible" r:id="rId76"/>
    <sheet xmlns:r="http://schemas.openxmlformats.org/officeDocument/2006/relationships" name="Employee Postretirement Benef_3" sheetId="77" state="visible" r:id="rId77"/>
    <sheet xmlns:r="http://schemas.openxmlformats.org/officeDocument/2006/relationships" name="Employee Postretirement Benef_4" sheetId="78" state="visible" r:id="rId78"/>
    <sheet xmlns:r="http://schemas.openxmlformats.org/officeDocument/2006/relationships" name="Employee Postretirement Benef_5" sheetId="79" state="visible" r:id="rId79"/>
    <sheet xmlns:r="http://schemas.openxmlformats.org/officeDocument/2006/relationships" name="Employee Postretirement Benef_6" sheetId="80" state="visible" r:id="rId80"/>
    <sheet xmlns:r="http://schemas.openxmlformats.org/officeDocument/2006/relationships" name="Employee Postretirement Benef_7" sheetId="81" state="visible" r:id="rId81"/>
    <sheet xmlns:r="http://schemas.openxmlformats.org/officeDocument/2006/relationships" name="Employee Postretirement Benef_8" sheetId="82" state="visible" r:id="rId82"/>
    <sheet xmlns:r="http://schemas.openxmlformats.org/officeDocument/2006/relationships" name="Employee Postretirement Benef_9" sheetId="83" state="visible" r:id="rId83"/>
    <sheet xmlns:r="http://schemas.openxmlformats.org/officeDocument/2006/relationships" name="Employee Postretirement Bene_10" sheetId="84" state="visible" r:id="rId84"/>
    <sheet xmlns:r="http://schemas.openxmlformats.org/officeDocument/2006/relationships" name="Employee Postretirement Bene_11" sheetId="85" state="visible" r:id="rId85"/>
    <sheet xmlns:r="http://schemas.openxmlformats.org/officeDocument/2006/relationships" name="Employee Postretirement Bene_12" sheetId="86" state="visible" r:id="rId86"/>
    <sheet xmlns:r="http://schemas.openxmlformats.org/officeDocument/2006/relationships" name="Asset Retirement Obligations _3" sheetId="87" state="visible" r:id="rId87"/>
    <sheet xmlns:r="http://schemas.openxmlformats.org/officeDocument/2006/relationships" name="Asset Retirement Obligations _4" sheetId="88" state="visible" r:id="rId88"/>
    <sheet xmlns:r="http://schemas.openxmlformats.org/officeDocument/2006/relationships" name="Income Taxes - Income Tax Expen"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Expiration of Ta" sheetId="93" state="visible" r:id="rId93"/>
    <sheet xmlns:r="http://schemas.openxmlformats.org/officeDocument/2006/relationships" name="Income Taxes - Unrecognized Tax"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tockholders' Equity (Details)" sheetId="97" state="visible" r:id="rId97"/>
    <sheet xmlns:r="http://schemas.openxmlformats.org/officeDocument/2006/relationships" name="Accumulated Other Comprehensi_3" sheetId="98" state="visible" r:id="rId98"/>
    <sheet xmlns:r="http://schemas.openxmlformats.org/officeDocument/2006/relationships" name="Share-Based Payments - Narrativ" sheetId="99" state="visible" r:id="rId99"/>
    <sheet xmlns:r="http://schemas.openxmlformats.org/officeDocument/2006/relationships" name="Share-Based Payments - Summary " sheetId="100" state="visible" r:id="rId100"/>
    <sheet xmlns:r="http://schemas.openxmlformats.org/officeDocument/2006/relationships" name="Share-Based Payments - Weighted" sheetId="101" state="visible" r:id="rId101"/>
    <sheet xmlns:r="http://schemas.openxmlformats.org/officeDocument/2006/relationships" name="Earnings Per Share (Details)" sheetId="102" state="visible" r:id="rId102"/>
    <sheet xmlns:r="http://schemas.openxmlformats.org/officeDocument/2006/relationships" name="Derivative Instruments (Details" sheetId="103" state="visible" r:id="rId103"/>
    <sheet xmlns:r="http://schemas.openxmlformats.org/officeDocument/2006/relationships" name="Fair Value Measurements - Sched" sheetId="104" state="visible" r:id="rId104"/>
    <sheet xmlns:r="http://schemas.openxmlformats.org/officeDocument/2006/relationships" name="Fair Value Measurements - Sch_2" sheetId="105" state="visible" r:id="rId105"/>
    <sheet xmlns:r="http://schemas.openxmlformats.org/officeDocument/2006/relationships" name="Schedule 1 - Condensed Financ_3" sheetId="106" state="visible" r:id="rId106"/>
    <sheet xmlns:r="http://schemas.openxmlformats.org/officeDocument/2006/relationships" name="Schedule 1 - Condensed Financ_4" sheetId="107" state="visible" r:id="rId107"/>
    <sheet xmlns:r="http://schemas.openxmlformats.org/officeDocument/2006/relationships" name="Schedule 1 - Condensed Financ_5" sheetId="108" state="visible" r:id="rId108"/>
    <sheet xmlns:r="http://schemas.openxmlformats.org/officeDocument/2006/relationships" name="Schedule 1 - Condensed Financ_6" sheetId="109" state="visible" r:id="rId109"/>
    <sheet xmlns:r="http://schemas.openxmlformats.org/officeDocument/2006/relationships" name="Schedule 1 - Condensed Financ_7"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53713</t>
        </is>
      </c>
    </row>
    <row r="10">
      <c r="A10" s="4" t="inlineStr">
        <is>
          <t>Entity Registrant Name</t>
        </is>
      </c>
      <c r="B10" s="4" t="inlineStr">
        <is>
          <t>OTTER TAIL CORPORATION</t>
        </is>
      </c>
    </row>
    <row r="11">
      <c r="A11" s="4" t="inlineStr">
        <is>
          <t>Entity Incorporation, State or Country Code</t>
        </is>
      </c>
      <c r="B11" s="4" t="inlineStr">
        <is>
          <t>MN</t>
        </is>
      </c>
    </row>
    <row r="12">
      <c r="A12" s="4" t="inlineStr">
        <is>
          <t>Entity Tax Identification Number</t>
        </is>
      </c>
      <c r="B12" s="4" t="inlineStr">
        <is>
          <t>27-0383995</t>
        </is>
      </c>
    </row>
    <row r="13">
      <c r="A13" s="4" t="inlineStr">
        <is>
          <t>Entity Address, Address Line One</t>
        </is>
      </c>
      <c r="B13" s="4" t="inlineStr">
        <is>
          <t>215 South Cascade Street</t>
        </is>
      </c>
    </row>
    <row r="14">
      <c r="A14" s="4" t="inlineStr">
        <is>
          <t>Entity Address, Address Line Two</t>
        </is>
      </c>
      <c r="B14" s="4" t="inlineStr">
        <is>
          <t>Box 496</t>
        </is>
      </c>
    </row>
    <row r="15">
      <c r="A15" s="4" t="inlineStr">
        <is>
          <t>Entity Address, City or Town</t>
        </is>
      </c>
      <c r="B15" s="4" t="inlineStr">
        <is>
          <t>Fergus Falls</t>
        </is>
      </c>
    </row>
    <row r="16">
      <c r="A16" s="4" t="inlineStr">
        <is>
          <t>Entity Address, State or Province</t>
        </is>
      </c>
      <c r="B16" s="4" t="inlineStr">
        <is>
          <t>MN</t>
        </is>
      </c>
    </row>
    <row r="17">
      <c r="A17" s="4" t="inlineStr">
        <is>
          <t>Entity Address, Postal Zip Code</t>
        </is>
      </c>
      <c r="B17" s="4" t="inlineStr">
        <is>
          <t>56538-0496</t>
        </is>
      </c>
    </row>
    <row r="18">
      <c r="A18" s="4" t="inlineStr">
        <is>
          <t>City Area Code</t>
        </is>
      </c>
      <c r="B18" s="4" t="inlineStr">
        <is>
          <t>866</t>
        </is>
      </c>
    </row>
    <row r="19">
      <c r="A19" s="4" t="inlineStr">
        <is>
          <t>Local Phone Number</t>
        </is>
      </c>
      <c r="B19" s="4" t="inlineStr">
        <is>
          <t>410-8780</t>
        </is>
      </c>
    </row>
    <row r="20">
      <c r="A20" s="4" t="inlineStr">
        <is>
          <t>Title of 12(b) Security</t>
        </is>
      </c>
      <c r="B20" s="4" t="inlineStr">
        <is>
          <t>Common Shares, par value $5.00 per share</t>
        </is>
      </c>
    </row>
    <row r="21">
      <c r="A21" s="4" t="inlineStr">
        <is>
          <t>Trading Symbol</t>
        </is>
      </c>
      <c r="B21" s="4" t="inlineStr">
        <is>
          <t>OTTR</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948379911</v>
      </c>
    </row>
    <row r="33">
      <c r="A33" s="4" t="inlineStr">
        <is>
          <t>Entity Common Stock, Shares Outstanding</t>
        </is>
      </c>
      <c r="C33" s="6" t="n">
        <v>41605742</v>
      </c>
    </row>
    <row r="34">
      <c r="A34" s="4" t="inlineStr">
        <is>
          <t>Documents Incorporated by Reference</t>
        </is>
      </c>
      <c r="B34" s="4" t="inlineStr">
        <is>
          <t>The Registrant's definitive Proxy Statement for its 2022 Annual Meeting of Shareholders is incorporated by reference into Part III of this Form 10-K.</t>
        </is>
      </c>
    </row>
    <row r="35">
      <c r="A35" s="4" t="inlineStr">
        <is>
          <t>Entity Central Index Key</t>
        </is>
      </c>
      <c r="B35" s="4" t="inlineStr">
        <is>
          <t>0001466593</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76769</v>
      </c>
      <c r="C4" s="5" t="n">
        <v>95851</v>
      </c>
      <c r="D4" s="5" t="n">
        <v>86847</v>
      </c>
    </row>
    <row r="5">
      <c r="A5" s="3" t="inlineStr">
        <is>
          <t>Adjustments to Reconcile Net Income to Net Cash Provided by Operating Activities:</t>
        </is>
      </c>
    </row>
    <row r="6">
      <c r="A6" s="4" t="inlineStr">
        <is>
          <t>Depreciation and Amortization</t>
        </is>
      </c>
      <c r="B6" s="6" t="n">
        <v>91358</v>
      </c>
      <c r="C6" s="6" t="n">
        <v>82037</v>
      </c>
      <c r="D6" s="6" t="n">
        <v>78086</v>
      </c>
    </row>
    <row r="7">
      <c r="A7" s="4" t="inlineStr">
        <is>
          <t>Deferred Tax Credits</t>
        </is>
      </c>
      <c r="B7" s="6" t="n">
        <v>-744</v>
      </c>
      <c r="C7" s="6" t="n">
        <v>-1221</v>
      </c>
      <c r="D7" s="6" t="n">
        <v>-1348</v>
      </c>
    </row>
    <row r="8">
      <c r="A8" s="4" t="inlineStr">
        <is>
          <t>Deferred Income Taxes</t>
        </is>
      </c>
      <c r="B8" s="6" t="n">
        <v>28896</v>
      </c>
      <c r="C8" s="6" t="n">
        <v>15201</v>
      </c>
      <c r="D8" s="6" t="n">
        <v>12026</v>
      </c>
    </row>
    <row r="9">
      <c r="A9" s="4" t="inlineStr">
        <is>
          <t>Discretionary Contribution to Pension Plan</t>
        </is>
      </c>
      <c r="B9" s="6" t="n">
        <v>-10000</v>
      </c>
      <c r="C9" s="6" t="n">
        <v>-11200</v>
      </c>
      <c r="D9" s="6" t="n">
        <v>-22500</v>
      </c>
    </row>
    <row r="10">
      <c r="A10" s="4" t="inlineStr">
        <is>
          <t>Allowance for Equity Funds Used During Construction</t>
        </is>
      </c>
      <c r="B10" s="6" t="n">
        <v>-822</v>
      </c>
      <c r="C10" s="6" t="n">
        <v>-4063</v>
      </c>
      <c r="D10" s="6" t="n">
        <v>-2553</v>
      </c>
    </row>
    <row r="11">
      <c r="A11" s="4" t="inlineStr">
        <is>
          <t>Stock Compensation Expense</t>
        </is>
      </c>
      <c r="B11" s="6" t="n">
        <v>6908</v>
      </c>
      <c r="C11" s="6" t="n">
        <v>6284</v>
      </c>
      <c r="D11" s="6" t="n">
        <v>5958</v>
      </c>
    </row>
    <row r="12">
      <c r="A12" s="4" t="inlineStr">
        <is>
          <t>Other, net</t>
        </is>
      </c>
      <c r="B12" s="6" t="n">
        <v>-3035</v>
      </c>
      <c r="C12" s="6" t="n">
        <v>222</v>
      </c>
      <c r="D12" s="6" t="n">
        <v>764</v>
      </c>
    </row>
    <row r="13">
      <c r="A13" s="3" t="inlineStr">
        <is>
          <t>Changes in Operating Assets and Liabilities:</t>
        </is>
      </c>
    </row>
    <row r="14">
      <c r="A14" s="4" t="inlineStr">
        <is>
          <t>Receivables</t>
        </is>
      </c>
      <c r="B14" s="6" t="n">
        <v>-60994</v>
      </c>
      <c r="C14" s="6" t="n">
        <v>-6328</v>
      </c>
      <c r="D14" s="6" t="n">
        <v>-1860</v>
      </c>
    </row>
    <row r="15">
      <c r="A15" s="4" t="inlineStr">
        <is>
          <t>Inventories</t>
        </is>
      </c>
      <c r="B15" s="6" t="n">
        <v>-54313</v>
      </c>
      <c r="C15" s="6" t="n">
        <v>5686</v>
      </c>
      <c r="D15" s="6" t="n">
        <v>8419</v>
      </c>
    </row>
    <row r="16">
      <c r="A16" s="4" t="inlineStr">
        <is>
          <t>Regulatory Assets</t>
        </is>
      </c>
      <c r="B16" s="6" t="n">
        <v>-4803</v>
      </c>
      <c r="C16" s="6" t="n">
        <v>-4070</v>
      </c>
      <c r="D16" s="6" t="n">
        <v>710</v>
      </c>
    </row>
    <row r="17">
      <c r="A17" s="4" t="inlineStr">
        <is>
          <t>Other Assets</t>
        </is>
      </c>
      <c r="B17" s="6" t="n">
        <v>-14146</v>
      </c>
      <c r="C17" s="6" t="n">
        <v>-5227</v>
      </c>
      <c r="D17" s="6" t="n">
        <v>385</v>
      </c>
    </row>
    <row r="18">
      <c r="A18" s="4" t="inlineStr">
        <is>
          <t>Accounts Payable</t>
        </is>
      </c>
      <c r="B18" s="6" t="n">
        <v>38734</v>
      </c>
      <c r="C18" s="6" t="n">
        <v>3832</v>
      </c>
      <c r="D18" s="6" t="n">
        <v>-5060</v>
      </c>
    </row>
    <row r="19">
      <c r="A19" s="4" t="inlineStr">
        <is>
          <t>Accrued and Other Liabilities</t>
        </is>
      </c>
      <c r="B19" s="6" t="n">
        <v>28386</v>
      </c>
      <c r="C19" s="6" t="n">
        <v>19262</v>
      </c>
      <c r="D19" s="6" t="n">
        <v>13074</v>
      </c>
    </row>
    <row r="20">
      <c r="A20" s="4" t="inlineStr">
        <is>
          <t>Regulatory Liabilities</t>
        </is>
      </c>
      <c r="B20" s="6" t="n">
        <v>1948</v>
      </c>
      <c r="C20" s="6" t="n">
        <v>7204</v>
      </c>
      <c r="D20" s="6" t="n">
        <v>4258</v>
      </c>
    </row>
    <row r="21">
      <c r="A21" s="4" t="inlineStr">
        <is>
          <t>Pension and Other Postretirement Benefits</t>
        </is>
      </c>
      <c r="B21" s="6" t="n">
        <v>7101</v>
      </c>
      <c r="C21" s="6" t="n">
        <v>8451</v>
      </c>
      <c r="D21" s="6" t="n">
        <v>7831</v>
      </c>
    </row>
    <row r="22">
      <c r="A22" s="4" t="inlineStr">
        <is>
          <t>Net Cash Provided by Operating Activities</t>
        </is>
      </c>
      <c r="B22" s="6" t="n">
        <v>231243</v>
      </c>
      <c r="C22" s="6" t="n">
        <v>211921</v>
      </c>
      <c r="D22" s="6" t="n">
        <v>185037</v>
      </c>
    </row>
    <row r="23">
      <c r="A23" s="3" t="inlineStr">
        <is>
          <t>Investing Activities</t>
        </is>
      </c>
    </row>
    <row r="24">
      <c r="A24" s="4" t="inlineStr">
        <is>
          <t>Capital Expenditures</t>
        </is>
      </c>
      <c r="B24" s="6" t="n">
        <v>-171829</v>
      </c>
      <c r="C24" s="6" t="n">
        <v>-371553</v>
      </c>
      <c r="D24" s="6" t="n">
        <v>-207365</v>
      </c>
    </row>
    <row r="25">
      <c r="A25" s="4" t="inlineStr">
        <is>
          <t>Proceeds from Disposal of Noncurrent Assets</t>
        </is>
      </c>
      <c r="B25" s="6" t="n">
        <v>9702</v>
      </c>
      <c r="C25" s="6" t="n">
        <v>5011</v>
      </c>
      <c r="D25" s="6" t="n">
        <v>8519</v>
      </c>
    </row>
    <row r="26">
      <c r="A26" s="4" t="inlineStr">
        <is>
          <t>Purchases of Investments and Other Assets</t>
        </is>
      </c>
      <c r="B26" s="6" t="n">
        <v>-9383</v>
      </c>
      <c r="C26" s="6" t="n">
        <v>-9110</v>
      </c>
      <c r="D26" s="6" t="n">
        <v>-10626</v>
      </c>
    </row>
    <row r="27">
      <c r="A27" s="4" t="inlineStr">
        <is>
          <t>Net Cash Used in Investing Activities</t>
        </is>
      </c>
      <c r="B27" s="6" t="n">
        <v>-171510</v>
      </c>
      <c r="C27" s="6" t="n">
        <v>-375652</v>
      </c>
      <c r="D27" s="6" t="n">
        <v>-209472</v>
      </c>
    </row>
    <row r="28">
      <c r="A28" s="3" t="inlineStr">
        <is>
          <t>Financing Activities</t>
        </is>
      </c>
    </row>
    <row r="29">
      <c r="A29" s="4" t="inlineStr">
        <is>
          <t>Net Borrowings (Repayments) on Short-Term Debt</t>
        </is>
      </c>
      <c r="B29" s="6" t="n">
        <v>10166</v>
      </c>
      <c r="C29" s="6" t="n">
        <v>74997</v>
      </c>
      <c r="D29" s="6" t="n">
        <v>-12599</v>
      </c>
    </row>
    <row r="30">
      <c r="A30" s="4" t="inlineStr">
        <is>
          <t>Proceeds from Issuance of Common Stock</t>
        </is>
      </c>
      <c r="B30" s="6" t="n">
        <v>696</v>
      </c>
      <c r="C30" s="6" t="n">
        <v>52432</v>
      </c>
      <c r="D30" s="6" t="n">
        <v>20338</v>
      </c>
    </row>
    <row r="31">
      <c r="A31" s="4" t="inlineStr">
        <is>
          <t>Proceeds from Issuance of Long-Term Debt</t>
        </is>
      </c>
      <c r="B31" s="6" t="n">
        <v>140000</v>
      </c>
      <c r="C31" s="6" t="n">
        <v>75000</v>
      </c>
      <c r="D31" s="6" t="n">
        <v>100000</v>
      </c>
    </row>
    <row r="32">
      <c r="A32" s="4" t="inlineStr">
        <is>
          <t>Payments for Retirement of Long-Term Debt</t>
        </is>
      </c>
      <c r="B32" s="6" t="n">
        <v>-140169</v>
      </c>
      <c r="C32" s="6" t="n">
        <v>-182</v>
      </c>
      <c r="D32" s="6" t="n">
        <v>-172</v>
      </c>
    </row>
    <row r="33">
      <c r="A33" s="4" t="inlineStr">
        <is>
          <t>Dividends Paid</t>
        </is>
      </c>
      <c r="B33" s="6" t="n">
        <v>-64864</v>
      </c>
      <c r="C33" s="6" t="n">
        <v>-60314</v>
      </c>
      <c r="D33" s="6" t="n">
        <v>-55723</v>
      </c>
    </row>
    <row r="34">
      <c r="A34" s="4" t="inlineStr">
        <is>
          <t>Payments for Shares Withheld for Employee Tax Obligations</t>
        </is>
      </c>
      <c r="B34" s="6" t="n">
        <v>-1507</v>
      </c>
      <c r="C34" s="6" t="n">
        <v>-2069</v>
      </c>
      <c r="D34" s="6" t="n">
        <v>-2730</v>
      </c>
    </row>
    <row r="35">
      <c r="A35" s="4" t="inlineStr">
        <is>
          <t>Other, net</t>
        </is>
      </c>
      <c r="B35" s="6" t="n">
        <v>-3681</v>
      </c>
      <c r="C35" s="6" t="n">
        <v>3831</v>
      </c>
      <c r="D35" s="6" t="n">
        <v>-4341</v>
      </c>
    </row>
    <row r="36">
      <c r="A36" s="4" t="inlineStr">
        <is>
          <t>Net Cash (Used in) Provided by Financing Activities</t>
        </is>
      </c>
      <c r="B36" s="6" t="n">
        <v>-59359</v>
      </c>
      <c r="C36" s="6" t="n">
        <v>143695</v>
      </c>
      <c r="D36" s="6" t="n">
        <v>44773</v>
      </c>
    </row>
    <row r="37">
      <c r="A37" s="4" t="inlineStr">
        <is>
          <t>Net Change in Cash and Cash Equivalents</t>
        </is>
      </c>
      <c r="B37" s="6" t="n">
        <v>374</v>
      </c>
      <c r="C37" s="6" t="n">
        <v>-20036</v>
      </c>
      <c r="D37" s="6" t="n">
        <v>20338</v>
      </c>
    </row>
    <row r="38">
      <c r="A38" s="4" t="inlineStr">
        <is>
          <t>Cash and Cash Equivalents at Beginning of Period</t>
        </is>
      </c>
      <c r="B38" s="6" t="n">
        <v>1163</v>
      </c>
      <c r="C38" s="6" t="n">
        <v>21199</v>
      </c>
      <c r="D38" s="6" t="n">
        <v>861</v>
      </c>
    </row>
    <row r="39">
      <c r="A39" s="4" t="inlineStr">
        <is>
          <t>Cash and Cash Equivalents at End of Period</t>
        </is>
      </c>
      <c r="B39" s="6" t="n">
        <v>1537</v>
      </c>
      <c r="C39" s="6" t="n">
        <v>1163</v>
      </c>
      <c r="D39" s="6" t="n">
        <v>21199</v>
      </c>
    </row>
    <row r="40">
      <c r="A40" s="3" t="inlineStr">
        <is>
          <t>Supplemental Disclosures of Cash Flow Information</t>
        </is>
      </c>
    </row>
    <row r="41">
      <c r="A41" s="4" t="inlineStr">
        <is>
          <t>Interest, net of amount capitalized</t>
        </is>
      </c>
      <c r="B41" s="6" t="n">
        <v>36881</v>
      </c>
      <c r="C41" s="6" t="n">
        <v>33199</v>
      </c>
      <c r="D41" s="6" t="n">
        <v>30132</v>
      </c>
    </row>
    <row r="42">
      <c r="A42" s="4" t="inlineStr">
        <is>
          <t>Income Taxes</t>
        </is>
      </c>
      <c r="B42" s="6" t="n">
        <v>8445</v>
      </c>
      <c r="C42" s="6" t="n">
        <v>5177</v>
      </c>
      <c r="D42" s="6" t="n">
        <v>4797</v>
      </c>
    </row>
    <row r="43">
      <c r="A43" s="3" t="inlineStr">
        <is>
          <t>Supplemental Disclosure of Noncash Investing Activities</t>
        </is>
      </c>
    </row>
    <row r="44">
      <c r="A44" s="4" t="inlineStr">
        <is>
          <t>Accrued Property, Plant and Equipment Additions</t>
        </is>
      </c>
      <c r="B44" s="5" t="n">
        <v>12081</v>
      </c>
      <c r="C44" s="5" t="n">
        <v>34265</v>
      </c>
      <c r="D44" s="5" t="n">
        <v>3742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wards and Stock Performance Awards (Details) - $ / share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Shares</t>
        </is>
      </c>
    </row>
    <row r="5">
      <c r="A5" s="4" t="inlineStr">
        <is>
          <t>Beginning of year (in shares)</t>
        </is>
      </c>
      <c r="B5" s="6" t="n">
        <v>128664</v>
      </c>
    </row>
    <row r="6">
      <c r="A6" s="4" t="inlineStr">
        <is>
          <t>Granted (in shares)</t>
        </is>
      </c>
      <c r="B6" s="6" t="n">
        <v>59150</v>
      </c>
    </row>
    <row r="7">
      <c r="A7" s="4" t="inlineStr">
        <is>
          <t>Vested (in shares)</t>
        </is>
      </c>
      <c r="B7" s="6" t="n">
        <v>-47646</v>
      </c>
    </row>
    <row r="8">
      <c r="A8" s="4" t="inlineStr">
        <is>
          <t>Forfeited (in shares)</t>
        </is>
      </c>
      <c r="B8" s="6" t="n">
        <v>-2075</v>
      </c>
    </row>
    <row r="9">
      <c r="A9" s="4" t="inlineStr">
        <is>
          <t>End of year (in shares)</t>
        </is>
      </c>
      <c r="B9" s="6" t="n">
        <v>138093</v>
      </c>
      <c r="C9" s="6" t="n">
        <v>128664</v>
      </c>
    </row>
    <row r="10">
      <c r="A10" s="3" t="inlineStr">
        <is>
          <t>Weighted Average Grant-Date Fair Value</t>
        </is>
      </c>
    </row>
    <row r="11">
      <c r="A11" s="4" t="inlineStr">
        <is>
          <t>Beginning of year (in dollars per share)</t>
        </is>
      </c>
      <c r="B11" s="7" t="n">
        <v>44.3</v>
      </c>
    </row>
    <row r="12">
      <c r="A12" s="4" t="inlineStr">
        <is>
          <t>Granted (in dollars per share)</t>
        </is>
      </c>
      <c r="B12" s="9" t="n">
        <v>43.55</v>
      </c>
      <c r="C12" s="7" t="n">
        <v>45.97</v>
      </c>
      <c r="D12" s="7" t="n">
        <v>48.18</v>
      </c>
    </row>
    <row r="13">
      <c r="A13" s="4" t="inlineStr">
        <is>
          <t>Vested (in dollars per share)</t>
        </is>
      </c>
      <c r="B13" s="9" t="n">
        <v>42.98</v>
      </c>
    </row>
    <row r="14">
      <c r="A14" s="4" t="inlineStr">
        <is>
          <t>Forfeited (in dollars per share)</t>
        </is>
      </c>
      <c r="B14" s="9" t="n">
        <v>40.95</v>
      </c>
    </row>
    <row r="15">
      <c r="A15" s="4" t="inlineStr">
        <is>
          <t>End of year (in dollars per share)</t>
        </is>
      </c>
      <c r="B15" s="7" t="n">
        <v>44.48</v>
      </c>
      <c r="C15" s="7" t="n">
        <v>44.3</v>
      </c>
    </row>
    <row r="16">
      <c r="A16" s="4" t="inlineStr">
        <is>
          <t>Stock Performance Awards</t>
        </is>
      </c>
    </row>
    <row r="17">
      <c r="A17" s="3" t="inlineStr">
        <is>
          <t>Shares</t>
        </is>
      </c>
    </row>
    <row r="18">
      <c r="A18" s="4" t="inlineStr">
        <is>
          <t>Beginning of year (in shares)</t>
        </is>
      </c>
      <c r="B18" s="6" t="n">
        <v>164600</v>
      </c>
    </row>
    <row r="19">
      <c r="A19" s="4" t="inlineStr">
        <is>
          <t>Granted (in shares)</t>
        </is>
      </c>
      <c r="B19" s="6" t="n">
        <v>79000</v>
      </c>
    </row>
    <row r="20">
      <c r="A20" s="4" t="inlineStr">
        <is>
          <t>Vested (in shares)</t>
        </is>
      </c>
      <c r="B20" s="6" t="n">
        <v>-54000</v>
      </c>
    </row>
    <row r="21">
      <c r="A21" s="4" t="inlineStr">
        <is>
          <t>Forfeited (in shares)</t>
        </is>
      </c>
      <c r="B21" s="6" t="n">
        <v>0</v>
      </c>
    </row>
    <row r="22">
      <c r="A22" s="4" t="inlineStr">
        <is>
          <t>End of year (in shares)</t>
        </is>
      </c>
      <c r="B22" s="6" t="n">
        <v>189600</v>
      </c>
      <c r="C22" s="6" t="n">
        <v>164600</v>
      </c>
    </row>
    <row r="23">
      <c r="A23" s="3" t="inlineStr">
        <is>
          <t>Weighted Average Grant-Date Fair Value</t>
        </is>
      </c>
    </row>
    <row r="24">
      <c r="A24" s="4" t="inlineStr">
        <is>
          <t>Beginning of year (in dollars per share)</t>
        </is>
      </c>
      <c r="B24" s="7" t="n">
        <v>42.32</v>
      </c>
    </row>
    <row r="25">
      <c r="A25" s="4" t="inlineStr">
        <is>
          <t>Granted (in dollars per share)</t>
        </is>
      </c>
      <c r="B25" s="9" t="n">
        <v>38.34</v>
      </c>
      <c r="C25" s="7" t="n">
        <v>47.79</v>
      </c>
      <c r="D25" s="7" t="n">
        <v>42.87</v>
      </c>
    </row>
    <row r="26">
      <c r="A26" s="4" t="inlineStr">
        <is>
          <t>Vested (in dollars per share)</t>
        </is>
      </c>
      <c r="B26" s="9" t="n">
        <v>35.73</v>
      </c>
    </row>
    <row r="27">
      <c r="A27" s="4" t="inlineStr">
        <is>
          <t>Forfeited (in dollars per share)</t>
        </is>
      </c>
      <c r="B27" s="6" t="n">
        <v>0</v>
      </c>
    </row>
    <row r="28">
      <c r="A28" s="4" t="inlineStr">
        <is>
          <t>End of year (in dollars per share)</t>
        </is>
      </c>
      <c r="B28" s="7" t="n">
        <v>42.54</v>
      </c>
      <c r="C28" s="7" t="n">
        <v>42.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Weighted-Average Assumptions (Details) - Stock Performance Award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Risk-free interest rate</t>
        </is>
      </c>
      <c r="B3" s="4" t="inlineStr">
        <is>
          <t>0.18%</t>
        </is>
      </c>
      <c r="C3" s="4" t="inlineStr">
        <is>
          <t>1.42%</t>
        </is>
      </c>
      <c r="D3" s="4" t="inlineStr">
        <is>
          <t>2.52%</t>
        </is>
      </c>
    </row>
    <row r="4">
      <c r="A4" s="4" t="inlineStr">
        <is>
          <t>Expected term (in years)</t>
        </is>
      </c>
      <c r="B4" s="4" t="inlineStr">
        <is>
          <t>3 years</t>
        </is>
      </c>
      <c r="C4" s="4" t="inlineStr">
        <is>
          <t>3 years</t>
        </is>
      </c>
      <c r="D4" s="4" t="inlineStr">
        <is>
          <t>3 years</t>
        </is>
      </c>
    </row>
    <row r="5">
      <c r="A5" s="4" t="inlineStr">
        <is>
          <t>Expected volatility</t>
        </is>
      </c>
      <c r="B5" s="4" t="inlineStr">
        <is>
          <t>32.00%</t>
        </is>
      </c>
      <c r="C5" s="4" t="inlineStr">
        <is>
          <t>19.00%</t>
        </is>
      </c>
      <c r="D5" s="4" t="inlineStr">
        <is>
          <t>21.00%</t>
        </is>
      </c>
    </row>
    <row r="6">
      <c r="A6" s="4" t="inlineStr">
        <is>
          <t>Dividend yield</t>
        </is>
      </c>
      <c r="B6" s="4" t="inlineStr">
        <is>
          <t>3.60%</t>
        </is>
      </c>
      <c r="C6" s="4" t="inlineStr">
        <is>
          <t>2.80%</t>
        </is>
      </c>
      <c r="D6" s="4" t="inlineStr">
        <is>
          <t>3.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Weighted Average Common Shares Outstanding - Basic (in shares)</t>
        </is>
      </c>
      <c r="B4" s="6" t="n">
        <v>41491</v>
      </c>
      <c r="C4" s="6" t="n">
        <v>40710</v>
      </c>
      <c r="D4" s="6" t="n">
        <v>39721</v>
      </c>
    </row>
    <row r="5">
      <c r="A5" s="3" t="inlineStr">
        <is>
          <t>Effect of Dilutive Securities:</t>
        </is>
      </c>
    </row>
    <row r="6">
      <c r="A6" s="4" t="inlineStr">
        <is>
          <t>Total Dilutive Shares (in shares)</t>
        </is>
      </c>
      <c r="B6" s="6" t="n">
        <v>327</v>
      </c>
      <c r="C6" s="6" t="n">
        <v>195</v>
      </c>
      <c r="D6" s="6" t="n">
        <v>233</v>
      </c>
    </row>
    <row r="7">
      <c r="A7" s="4" t="inlineStr">
        <is>
          <t>Weighted Average Common Shares Outstanding – Diluted (in shares)</t>
        </is>
      </c>
      <c r="B7" s="6" t="n">
        <v>41818</v>
      </c>
      <c r="C7" s="6" t="n">
        <v>40905</v>
      </c>
      <c r="D7" s="6" t="n">
        <v>39954</v>
      </c>
    </row>
    <row r="8">
      <c r="A8" s="4" t="inlineStr">
        <is>
          <t>Stock Performance Awards</t>
        </is>
      </c>
    </row>
    <row r="9">
      <c r="A9" s="3" t="inlineStr">
        <is>
          <t>Effect of Dilutive Securities:</t>
        </is>
      </c>
    </row>
    <row r="10">
      <c r="A10" s="4" t="inlineStr">
        <is>
          <t>Effect of Dilutive Securities (in shares)</t>
        </is>
      </c>
      <c r="B10" s="6" t="n">
        <v>226</v>
      </c>
      <c r="C10" s="6" t="n">
        <v>116</v>
      </c>
      <c r="D10" s="6" t="n">
        <v>147</v>
      </c>
    </row>
    <row r="11">
      <c r="A11" s="4" t="inlineStr">
        <is>
          <t>Restricted Stock Awards</t>
        </is>
      </c>
    </row>
    <row r="12">
      <c r="A12" s="3" t="inlineStr">
        <is>
          <t>Effect of Dilutive Securities:</t>
        </is>
      </c>
    </row>
    <row r="13">
      <c r="A13" s="4" t="inlineStr">
        <is>
          <t>Effect of Dilutive Securities (in shares)</t>
        </is>
      </c>
      <c r="B13" s="6" t="n">
        <v>87</v>
      </c>
      <c r="C13" s="6" t="n">
        <v>63</v>
      </c>
      <c r="D13" s="6" t="n">
        <v>81</v>
      </c>
    </row>
    <row r="14">
      <c r="A14" s="4" t="inlineStr">
        <is>
          <t>Employee Stock Purchase Plan Shares and Other</t>
        </is>
      </c>
    </row>
    <row r="15">
      <c r="A15" s="3" t="inlineStr">
        <is>
          <t>Effect of Dilutive Securities:</t>
        </is>
      </c>
    </row>
    <row r="16">
      <c r="A16" s="4" t="inlineStr">
        <is>
          <t>Effect of Dilutive Securities (in shares)</t>
        </is>
      </c>
      <c r="B16" s="6" t="n">
        <v>14</v>
      </c>
      <c r="C16" s="6" t="n">
        <v>16</v>
      </c>
      <c r="D16" s="6"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4" customWidth="1" min="2" max="2"/>
    <col width="21" customWidth="1" min="3" max="3"/>
  </cols>
  <sheetData>
    <row r="1">
      <c r="A1" s="1" t="inlineStr">
        <is>
          <t>Derivative Instruments (Details) - Swap $ in Millions</t>
        </is>
      </c>
      <c r="B1" s="2" t="inlineStr">
        <is>
          <t>Dec. 31, 2021USD ($)MWh</t>
        </is>
      </c>
      <c r="C1" s="2" t="inlineStr">
        <is>
          <t>Dec. 31, 2021USD ($)</t>
        </is>
      </c>
    </row>
    <row r="2">
      <c r="A2" s="3" t="inlineStr">
        <is>
          <t>Derivative Instruments and Hedging Activities Disclosures [Line Items]</t>
        </is>
      </c>
    </row>
    <row r="3">
      <c r="A3" s="4" t="inlineStr">
        <is>
          <t>Notional amount of outstanding swap agreements | MWh</t>
        </is>
      </c>
      <c r="B3" s="6" t="n">
        <v>263400</v>
      </c>
    </row>
    <row r="4">
      <c r="A4" s="4" t="inlineStr">
        <is>
          <t>Fair value of outstanding swap agreements</t>
        </is>
      </c>
      <c r="B4" s="8" t="n">
        <v>6.2</v>
      </c>
      <c r="C4" s="8" t="n">
        <v>6.2</v>
      </c>
    </row>
    <row r="5">
      <c r="A5" s="4" t="inlineStr">
        <is>
          <t>Settlement of derivative contract</t>
        </is>
      </c>
      <c r="C5" s="8"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t>
        </is>
      </c>
      <c r="B3" s="5" t="n">
        <v>9202</v>
      </c>
      <c r="C3" s="5" t="n">
        <v>9260</v>
      </c>
    </row>
    <row r="4">
      <c r="A4" s="4" t="inlineStr">
        <is>
          <t>Level 1 | Fair Value, Recurring</t>
        </is>
      </c>
    </row>
    <row r="5">
      <c r="A5" s="3" t="inlineStr">
        <is>
          <t>Fair Value, Assets and Liabilities Measured on Recurring and Nonrecurring Basis [Line Items]</t>
        </is>
      </c>
    </row>
    <row r="6">
      <c r="A6" s="4" t="inlineStr">
        <is>
          <t>Money Market Funds</t>
        </is>
      </c>
      <c r="B6" s="6" t="n">
        <v>949</v>
      </c>
      <c r="C6" s="6" t="n">
        <v>0</v>
      </c>
    </row>
    <row r="7">
      <c r="A7" s="4" t="inlineStr">
        <is>
          <t>Mutual Funds</t>
        </is>
      </c>
      <c r="B7" s="6" t="n">
        <v>5432</v>
      </c>
      <c r="C7" s="6" t="n">
        <v>4075</v>
      </c>
    </row>
    <row r="8">
      <c r="A8" s="4" t="inlineStr">
        <is>
          <t>Derivative Instruments</t>
        </is>
      </c>
      <c r="B8" s="6" t="n">
        <v>0</v>
      </c>
    </row>
    <row r="9">
      <c r="A9" s="4" t="inlineStr">
        <is>
          <t>Total Assets</t>
        </is>
      </c>
      <c r="B9" s="6" t="n">
        <v>6381</v>
      </c>
      <c r="C9" s="6" t="n">
        <v>5737</v>
      </c>
    </row>
    <row r="10">
      <c r="A10" s="4" t="inlineStr">
        <is>
          <t>Level 1 | Fair Value, Recurring | Corporate Debt Securities</t>
        </is>
      </c>
    </row>
    <row r="11">
      <c r="A11" s="3" t="inlineStr">
        <is>
          <t>Fair Value, Assets and Liabilities Measured on Recurring and Nonrecurring Basis [Line Items]</t>
        </is>
      </c>
    </row>
    <row r="12">
      <c r="A12" s="4" t="inlineStr">
        <is>
          <t>Debt securities</t>
        </is>
      </c>
      <c r="B12" s="6" t="n">
        <v>0</v>
      </c>
      <c r="C12" s="6" t="n">
        <v>1662</v>
      </c>
    </row>
    <row r="13">
      <c r="A13" s="4" t="inlineStr">
        <is>
          <t>Level 1 | Fair Value, Recurring | Government-Backed and Government-Sponsored Enterprises’ Debt Securities</t>
        </is>
      </c>
    </row>
    <row r="14">
      <c r="A14" s="3" t="inlineStr">
        <is>
          <t>Fair Value, Assets and Liabilities Measured on Recurring and Nonrecurring Basis [Line Items]</t>
        </is>
      </c>
    </row>
    <row r="15">
      <c r="A15" s="4" t="inlineStr">
        <is>
          <t>Debt securities</t>
        </is>
      </c>
      <c r="B15" s="6" t="n">
        <v>0</v>
      </c>
      <c r="C15" s="6" t="n">
        <v>0</v>
      </c>
    </row>
    <row r="16">
      <c r="A16" s="4" t="inlineStr">
        <is>
          <t>Level 2 | Fair Value, Recurring</t>
        </is>
      </c>
    </row>
    <row r="17">
      <c r="A17" s="3" t="inlineStr">
        <is>
          <t>Fair Value, Assets and Liabilities Measured on Recurring and Nonrecurring Basis [Line Items]</t>
        </is>
      </c>
    </row>
    <row r="18">
      <c r="A18" s="4" t="inlineStr">
        <is>
          <t>Money Market Funds</t>
        </is>
      </c>
      <c r="B18" s="6" t="n">
        <v>0</v>
      </c>
      <c r="C18" s="6" t="n">
        <v>6633</v>
      </c>
    </row>
    <row r="19">
      <c r="A19" s="4" t="inlineStr">
        <is>
          <t>Mutual Funds</t>
        </is>
      </c>
      <c r="B19" s="6" t="n">
        <v>0</v>
      </c>
      <c r="C19" s="6" t="n">
        <v>0</v>
      </c>
    </row>
    <row r="20">
      <c r="A20" s="4" t="inlineStr">
        <is>
          <t>Derivative Instruments</t>
        </is>
      </c>
      <c r="B20" s="6" t="n">
        <v>6214</v>
      </c>
    </row>
    <row r="21">
      <c r="A21" s="4" t="inlineStr">
        <is>
          <t>Total Assets</t>
        </is>
      </c>
      <c r="B21" s="6" t="n">
        <v>15416</v>
      </c>
      <c r="C21" s="6" t="n">
        <v>9260</v>
      </c>
    </row>
    <row r="22">
      <c r="A22" s="4" t="inlineStr">
        <is>
          <t>Level 2 | Fair Value, Recurring | Corporate Debt Securities</t>
        </is>
      </c>
    </row>
    <row r="23">
      <c r="A23" s="3" t="inlineStr">
        <is>
          <t>Fair Value, Assets and Liabilities Measured on Recurring and Nonrecurring Basis [Line Items]</t>
        </is>
      </c>
    </row>
    <row r="24">
      <c r="A24" s="4" t="inlineStr">
        <is>
          <t>Debt securities</t>
        </is>
      </c>
      <c r="B24" s="6" t="n">
        <v>1333</v>
      </c>
      <c r="C24" s="6" t="n">
        <v>0</v>
      </c>
    </row>
    <row r="25">
      <c r="A25" s="4" t="inlineStr">
        <is>
          <t>Level 2 | Fair Value, Recurring | Government-Backed and Government-Sponsored Enterprises’ Debt Securities</t>
        </is>
      </c>
    </row>
    <row r="26">
      <c r="A26" s="3" t="inlineStr">
        <is>
          <t>Fair Value, Assets and Liabilities Measured on Recurring and Nonrecurring Basis [Line Items]</t>
        </is>
      </c>
    </row>
    <row r="27">
      <c r="A27" s="4" t="inlineStr">
        <is>
          <t>Debt securities</t>
        </is>
      </c>
      <c r="B27" s="6" t="n">
        <v>7869</v>
      </c>
      <c r="C27" s="6" t="n">
        <v>2627</v>
      </c>
    </row>
    <row r="28">
      <c r="A28" s="4" t="inlineStr">
        <is>
          <t>Level 3 | Fair Value, Recurring</t>
        </is>
      </c>
    </row>
    <row r="29">
      <c r="A29" s="3" t="inlineStr">
        <is>
          <t>Fair Value, Assets and Liabilities Measured on Recurring and Nonrecurring Basis [Line Items]</t>
        </is>
      </c>
    </row>
    <row r="30">
      <c r="A30" s="4" t="inlineStr">
        <is>
          <t>Money Market Funds</t>
        </is>
      </c>
      <c r="B30" s="6" t="n">
        <v>0</v>
      </c>
      <c r="C30" s="6" t="n">
        <v>0</v>
      </c>
    </row>
    <row r="31">
      <c r="A31" s="4" t="inlineStr">
        <is>
          <t>Mutual Funds</t>
        </is>
      </c>
      <c r="B31" s="6" t="n">
        <v>0</v>
      </c>
      <c r="C31" s="6" t="n">
        <v>0</v>
      </c>
    </row>
    <row r="32">
      <c r="A32" s="4" t="inlineStr">
        <is>
          <t>Derivative Instruments</t>
        </is>
      </c>
      <c r="B32" s="6" t="n">
        <v>0</v>
      </c>
    </row>
    <row r="33">
      <c r="A33" s="4" t="inlineStr">
        <is>
          <t>Total Assets</t>
        </is>
      </c>
      <c r="B33" s="6" t="n">
        <v>0</v>
      </c>
      <c r="C33" s="6" t="n">
        <v>0</v>
      </c>
    </row>
    <row r="34">
      <c r="A34" s="4" t="inlineStr">
        <is>
          <t>Level 3 | Fair Value, Recurring | Corporate Debt Securities</t>
        </is>
      </c>
    </row>
    <row r="35">
      <c r="A35" s="3" t="inlineStr">
        <is>
          <t>Fair Value, Assets and Liabilities Measured on Recurring and Nonrecurring Basis [Line Items]</t>
        </is>
      </c>
    </row>
    <row r="36">
      <c r="A36" s="4" t="inlineStr">
        <is>
          <t>Debt securities</t>
        </is>
      </c>
      <c r="B36" s="6" t="n">
        <v>0</v>
      </c>
      <c r="C36" s="6" t="n">
        <v>0</v>
      </c>
    </row>
    <row r="37">
      <c r="A37" s="4" t="inlineStr">
        <is>
          <t>Level 3 | Fair Value, Recurring | Government-Backed and Government-Sponsored Enterprises’ Debt Securities</t>
        </is>
      </c>
    </row>
    <row r="38">
      <c r="A38" s="3" t="inlineStr">
        <is>
          <t>Fair Value, Assets and Liabilities Measured on Recurring and Nonrecurring Basis [Line Items]</t>
        </is>
      </c>
    </row>
    <row r="39">
      <c r="A39" s="4" t="inlineStr">
        <is>
          <t>Debt securities</t>
        </is>
      </c>
      <c r="B39" s="5" t="n">
        <v>0</v>
      </c>
      <c r="C3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Dec. 31, 2021</t>
        </is>
      </c>
      <c r="C1" s="2" t="inlineStr">
        <is>
          <t>Dec. 31, 2020</t>
        </is>
      </c>
    </row>
    <row r="2">
      <c r="A2" s="4" t="inlineStr">
        <is>
          <t>Carrying Amount</t>
        </is>
      </c>
    </row>
    <row r="3">
      <c r="A3" s="3" t="inlineStr">
        <is>
          <t>Assets:</t>
        </is>
      </c>
    </row>
    <row r="4">
      <c r="A4" s="4" t="inlineStr">
        <is>
          <t>Cash and Cash Equivalents</t>
        </is>
      </c>
      <c r="B4" s="5" t="n">
        <v>1537</v>
      </c>
      <c r="C4" s="5" t="n">
        <v>1163</v>
      </c>
    </row>
    <row r="5">
      <c r="A5" s="4" t="inlineStr">
        <is>
          <t>Total Assets</t>
        </is>
      </c>
      <c r="B5" s="6" t="n">
        <v>1537</v>
      </c>
      <c r="C5" s="6" t="n">
        <v>1163</v>
      </c>
    </row>
    <row r="6">
      <c r="A6" s="3" t="inlineStr">
        <is>
          <t>Liabilities:</t>
        </is>
      </c>
    </row>
    <row r="7">
      <c r="A7" s="4" t="inlineStr">
        <is>
          <t>Short-Term Debt</t>
        </is>
      </c>
      <c r="B7" s="6" t="n">
        <v>91163</v>
      </c>
      <c r="C7" s="6" t="n">
        <v>80997</v>
      </c>
    </row>
    <row r="8">
      <c r="A8" s="4" t="inlineStr">
        <is>
          <t>Long-Term Debt</t>
        </is>
      </c>
      <c r="B8" s="6" t="n">
        <v>763997</v>
      </c>
      <c r="C8" s="6" t="n">
        <v>764519</v>
      </c>
    </row>
    <row r="9">
      <c r="A9" s="4" t="inlineStr">
        <is>
          <t>Total</t>
        </is>
      </c>
      <c r="B9" s="6" t="n">
        <v>855160</v>
      </c>
      <c r="C9" s="6" t="n">
        <v>845516</v>
      </c>
    </row>
    <row r="10">
      <c r="A10" s="4" t="inlineStr">
        <is>
          <t>Fair Value</t>
        </is>
      </c>
    </row>
    <row r="11">
      <c r="A11" s="3" t="inlineStr">
        <is>
          <t>Assets:</t>
        </is>
      </c>
    </row>
    <row r="12">
      <c r="A12" s="4" t="inlineStr">
        <is>
          <t>Cash and Cash Equivalents</t>
        </is>
      </c>
      <c r="B12" s="6" t="n">
        <v>1537</v>
      </c>
      <c r="C12" s="6" t="n">
        <v>1163</v>
      </c>
    </row>
    <row r="13">
      <c r="A13" s="4" t="inlineStr">
        <is>
          <t>Total Assets</t>
        </is>
      </c>
      <c r="B13" s="6" t="n">
        <v>1537</v>
      </c>
      <c r="C13" s="6" t="n">
        <v>1163</v>
      </c>
    </row>
    <row r="14">
      <c r="A14" s="3" t="inlineStr">
        <is>
          <t>Liabilities:</t>
        </is>
      </c>
    </row>
    <row r="15">
      <c r="A15" s="4" t="inlineStr">
        <is>
          <t>Short-Term Debt</t>
        </is>
      </c>
      <c r="B15" s="6" t="n">
        <v>91163</v>
      </c>
      <c r="C15" s="6" t="n">
        <v>80997</v>
      </c>
    </row>
    <row r="16">
      <c r="A16" s="4" t="inlineStr">
        <is>
          <t>Long-Term Debt</t>
        </is>
      </c>
      <c r="B16" s="6" t="n">
        <v>878272</v>
      </c>
      <c r="C16" s="6" t="n">
        <v>858455</v>
      </c>
    </row>
    <row r="17">
      <c r="A17" s="4" t="inlineStr">
        <is>
          <t>Total</t>
        </is>
      </c>
      <c r="B17" s="5" t="n">
        <v>969435</v>
      </c>
      <c r="C17" s="5" t="n">
        <v>9394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Condensed Financial Information of Registrant - Condensed Balance Sheets, Parent Company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1537</v>
      </c>
      <c r="C3" s="5" t="n">
        <v>1163</v>
      </c>
    </row>
    <row r="4">
      <c r="A4" s="4" t="inlineStr">
        <is>
          <t>Receivables, net of allowance for credit losses</t>
        </is>
      </c>
      <c r="B4" s="6" t="n">
        <v>174953</v>
      </c>
      <c r="C4" s="6" t="n">
        <v>113959</v>
      </c>
    </row>
    <row r="5">
      <c r="A5" s="4" t="inlineStr">
        <is>
          <t>Other Current Assets</t>
        </is>
      </c>
      <c r="B5" s="6" t="n">
        <v>17032</v>
      </c>
      <c r="C5" s="6" t="n">
        <v>5645</v>
      </c>
    </row>
    <row r="6">
      <c r="A6" s="4" t="inlineStr">
        <is>
          <t>Total Current Assets</t>
        </is>
      </c>
      <c r="B6" s="6" t="n">
        <v>369354</v>
      </c>
      <c r="C6" s="6" t="n">
        <v>234832</v>
      </c>
    </row>
    <row r="7">
      <c r="A7" s="4" t="inlineStr">
        <is>
          <t>Investments</t>
        </is>
      </c>
      <c r="B7" s="6" t="n">
        <v>56690</v>
      </c>
      <c r="C7" s="6" t="n">
        <v>51856</v>
      </c>
    </row>
    <row r="8">
      <c r="A8" s="4" t="inlineStr">
        <is>
          <t>Other Noncurrent Assets</t>
        </is>
      </c>
      <c r="B8" s="6" t="n">
        <v>32057</v>
      </c>
      <c r="C8" s="6" t="n">
        <v>26282</v>
      </c>
    </row>
    <row r="9">
      <c r="A9" s="4" t="inlineStr">
        <is>
          <t>Total Assets</t>
        </is>
      </c>
      <c r="B9" s="6" t="n">
        <v>2754830</v>
      </c>
      <c r="C9" s="6" t="n">
        <v>2578354</v>
      </c>
    </row>
    <row r="10">
      <c r="A10" s="3" t="inlineStr">
        <is>
          <t>Current Liabilities</t>
        </is>
      </c>
    </row>
    <row r="11">
      <c r="A11" s="4" t="inlineStr">
        <is>
          <t>Short-Term Debt</t>
        </is>
      </c>
      <c r="B11" s="6" t="n">
        <v>91163</v>
      </c>
      <c r="C11" s="6" t="n">
        <v>80997</v>
      </c>
    </row>
    <row r="12">
      <c r="A12" s="4" t="inlineStr">
        <is>
          <t>Current Maturities of Long-Term Debt</t>
        </is>
      </c>
      <c r="B12" s="6" t="n">
        <v>29983</v>
      </c>
      <c r="C12" s="6" t="n">
        <v>140087</v>
      </c>
    </row>
    <row r="13">
      <c r="A13" s="4" t="inlineStr">
        <is>
          <t>Other Current Liabilities</t>
        </is>
      </c>
      <c r="B13" s="6" t="n">
        <v>55671</v>
      </c>
      <c r="C13" s="6" t="n">
        <v>32139</v>
      </c>
    </row>
    <row r="14">
      <c r="A14" s="4" t="inlineStr">
        <is>
          <t>Total Current Liabilities</t>
        </is>
      </c>
      <c r="B14" s="6" t="n">
        <v>387699</v>
      </c>
      <c r="C14" s="6" t="n">
        <v>436786</v>
      </c>
    </row>
    <row r="15">
      <c r="A15" s="4" t="inlineStr">
        <is>
          <t>Other Noncurrent Liabilities</t>
        </is>
      </c>
      <c r="B15" s="6" t="n">
        <v>62527</v>
      </c>
      <c r="C15" s="6" t="n">
        <v>60002</v>
      </c>
    </row>
    <row r="16">
      <c r="A16" s="4" t="inlineStr">
        <is>
          <t>Commitments and Contingencies (Note 13)</t>
        </is>
      </c>
      <c r="B16" s="4" t="inlineStr">
        <is>
          <t xml:space="preserve"> </t>
        </is>
      </c>
      <c r="C16" s="4" t="inlineStr">
        <is>
          <t xml:space="preserve"> </t>
        </is>
      </c>
    </row>
    <row r="17">
      <c r="A17" s="3" t="inlineStr">
        <is>
          <t>Capitalization</t>
        </is>
      </c>
    </row>
    <row r="18">
      <c r="A18" s="4" t="inlineStr">
        <is>
          <t>Total Long-Term Debt Net of Unamortized Debt Issuance Costs</t>
        </is>
      </c>
      <c r="B18" s="6" t="n">
        <v>734014</v>
      </c>
      <c r="C18" s="6" t="n">
        <v>624432</v>
      </c>
    </row>
    <row r="19">
      <c r="A19" s="4" t="inlineStr">
        <is>
          <t>Common Stockholders' Equity</t>
        </is>
      </c>
      <c r="B19" s="6" t="n">
        <v>990777</v>
      </c>
      <c r="C19" s="6" t="n">
        <v>870966</v>
      </c>
      <c r="D19" s="5" t="n">
        <v>781482</v>
      </c>
      <c r="E19" s="5" t="n">
        <v>728863</v>
      </c>
    </row>
    <row r="20">
      <c r="A20" s="4" t="inlineStr">
        <is>
          <t>Total Capitalization</t>
        </is>
      </c>
      <c r="B20" s="6" t="n">
        <v>1724791</v>
      </c>
      <c r="C20" s="6" t="n">
        <v>1495398</v>
      </c>
    </row>
    <row r="21">
      <c r="A21" s="4" t="inlineStr">
        <is>
          <t>Total Liabilities and Shareholders' Equity</t>
        </is>
      </c>
      <c r="B21" s="6" t="n">
        <v>2754830</v>
      </c>
      <c r="C21" s="6" t="n">
        <v>2578354</v>
      </c>
    </row>
    <row r="22">
      <c r="A22" s="4" t="inlineStr">
        <is>
          <t>OTC</t>
        </is>
      </c>
    </row>
    <row r="23">
      <c r="A23" s="3" t="inlineStr">
        <is>
          <t>Current Assets</t>
        </is>
      </c>
    </row>
    <row r="24">
      <c r="A24" s="4" t="inlineStr">
        <is>
          <t>Cash and Cash Equivalents</t>
        </is>
      </c>
      <c r="B24" s="6" t="n">
        <v>3</v>
      </c>
      <c r="C24" s="6" t="n">
        <v>0</v>
      </c>
    </row>
    <row r="25">
      <c r="A25" s="4" t="inlineStr">
        <is>
          <t>Receivables, net of allowance for credit losses</t>
        </is>
      </c>
      <c r="B25" s="6" t="n">
        <v>25</v>
      </c>
      <c r="C25" s="6" t="n">
        <v>148</v>
      </c>
    </row>
    <row r="26">
      <c r="A26" s="4" t="inlineStr">
        <is>
          <t>Accounts Receivable from Subsidiaries</t>
        </is>
      </c>
      <c r="B26" s="6" t="n">
        <v>2817</v>
      </c>
      <c r="C26" s="6" t="n">
        <v>2734</v>
      </c>
    </row>
    <row r="27">
      <c r="A27" s="4" t="inlineStr">
        <is>
          <t>Interest Receivable from Subsidiaries</t>
        </is>
      </c>
      <c r="B27" s="6" t="n">
        <v>117</v>
      </c>
      <c r="C27" s="6" t="n">
        <v>117</v>
      </c>
    </row>
    <row r="28">
      <c r="A28" s="4" t="inlineStr">
        <is>
          <t>Current Notes Receivable</t>
        </is>
      </c>
      <c r="B28" s="6" t="n">
        <v>6767</v>
      </c>
      <c r="C28" s="6" t="n">
        <v>0</v>
      </c>
    </row>
    <row r="29">
      <c r="A29" s="4" t="inlineStr">
        <is>
          <t>Other Current Assets</t>
        </is>
      </c>
      <c r="B29" s="6" t="n">
        <v>1410</v>
      </c>
      <c r="C29" s="6" t="n">
        <v>1063</v>
      </c>
    </row>
    <row r="30">
      <c r="A30" s="4" t="inlineStr">
        <is>
          <t>Total Current Assets</t>
        </is>
      </c>
      <c r="B30" s="6" t="n">
        <v>11139</v>
      </c>
      <c r="C30" s="6" t="n">
        <v>4062</v>
      </c>
    </row>
    <row r="31">
      <c r="A31" s="4" t="inlineStr">
        <is>
          <t>Investments</t>
        </is>
      </c>
      <c r="B31" s="6" t="n">
        <v>1184564</v>
      </c>
      <c r="C31" s="6" t="n">
        <v>1061009</v>
      </c>
    </row>
    <row r="32">
      <c r="A32" s="4" t="inlineStr">
        <is>
          <t>Notes Receivable from Subsidiaries</t>
        </is>
      </c>
      <c r="B32" s="6" t="n">
        <v>78900</v>
      </c>
      <c r="C32" s="6" t="n">
        <v>79069</v>
      </c>
    </row>
    <row r="33">
      <c r="A33" s="4" t="inlineStr">
        <is>
          <t>Deferred Income Taxes</t>
        </is>
      </c>
      <c r="B33" s="6" t="n">
        <v>29619</v>
      </c>
      <c r="C33" s="6" t="n">
        <v>28793</v>
      </c>
    </row>
    <row r="34">
      <c r="A34" s="4" t="inlineStr">
        <is>
          <t>Other Noncurrent Assets</t>
        </is>
      </c>
      <c r="B34" s="6" t="n">
        <v>44749</v>
      </c>
      <c r="C34" s="6" t="n">
        <v>40848</v>
      </c>
    </row>
    <row r="35">
      <c r="A35" s="4" t="inlineStr">
        <is>
          <t>Total Assets</t>
        </is>
      </c>
      <c r="B35" s="6" t="n">
        <v>1348971</v>
      </c>
      <c r="C35" s="6" t="n">
        <v>1213781</v>
      </c>
    </row>
    <row r="36">
      <c r="A36" s="3" t="inlineStr">
        <is>
          <t>Current Liabilities</t>
        </is>
      </c>
    </row>
    <row r="37">
      <c r="A37" s="4" t="inlineStr">
        <is>
          <t>Short-Term Debt</t>
        </is>
      </c>
      <c r="B37" s="6" t="n">
        <v>22637</v>
      </c>
      <c r="C37" s="6" t="n">
        <v>65166</v>
      </c>
    </row>
    <row r="38">
      <c r="A38" s="4" t="inlineStr">
        <is>
          <t>Current Maturities of Long-Term Debt</t>
        </is>
      </c>
      <c r="B38" s="6" t="n">
        <v>0</v>
      </c>
      <c r="C38" s="6" t="n">
        <v>169</v>
      </c>
    </row>
    <row r="39">
      <c r="A39" s="4" t="inlineStr">
        <is>
          <t>Accounts Payable to Subsidiaries</t>
        </is>
      </c>
      <c r="B39" s="6" t="n">
        <v>181</v>
      </c>
      <c r="C39" s="6" t="n">
        <v>7</v>
      </c>
    </row>
    <row r="40">
      <c r="A40" s="4" t="inlineStr">
        <is>
          <t>Notes Payable to Subsidiaries</t>
        </is>
      </c>
      <c r="B40" s="6" t="n">
        <v>190204</v>
      </c>
      <c r="C40" s="6" t="n">
        <v>134352</v>
      </c>
    </row>
    <row r="41">
      <c r="A41" s="4" t="inlineStr">
        <is>
          <t>Other Current Liabilities</t>
        </is>
      </c>
      <c r="B41" s="6" t="n">
        <v>14526</v>
      </c>
      <c r="C41" s="6" t="n">
        <v>12931</v>
      </c>
    </row>
    <row r="42">
      <c r="A42" s="4" t="inlineStr">
        <is>
          <t>Total Current Liabilities</t>
        </is>
      </c>
      <c r="B42" s="6" t="n">
        <v>227548</v>
      </c>
      <c r="C42" s="6" t="n">
        <v>212625</v>
      </c>
    </row>
    <row r="43">
      <c r="A43" s="4" t="inlineStr">
        <is>
          <t>Other Noncurrent Liabilities</t>
        </is>
      </c>
      <c r="B43" s="6" t="n">
        <v>50900</v>
      </c>
      <c r="C43" s="6" t="n">
        <v>50495</v>
      </c>
    </row>
    <row r="44">
      <c r="A44" s="4" t="inlineStr">
        <is>
          <t>Commitments and Contingencies (Note 13)</t>
        </is>
      </c>
      <c r="B44" s="4" t="inlineStr">
        <is>
          <t xml:space="preserve"> </t>
        </is>
      </c>
      <c r="C44" s="4" t="inlineStr">
        <is>
          <t xml:space="preserve"> </t>
        </is>
      </c>
    </row>
    <row r="45">
      <c r="A45" s="3" t="inlineStr">
        <is>
          <t>Capitalization</t>
        </is>
      </c>
    </row>
    <row r="46">
      <c r="A46" s="4" t="inlineStr">
        <is>
          <t>Total Long-Term Debt Net of Unamortized Debt Issuance Costs</t>
        </is>
      </c>
      <c r="B46" s="6" t="n">
        <v>79746</v>
      </c>
      <c r="C46" s="6" t="n">
        <v>79695</v>
      </c>
    </row>
    <row r="47">
      <c r="A47" s="4" t="inlineStr">
        <is>
          <t>Common Stockholders' Equity</t>
        </is>
      </c>
      <c r="B47" s="6" t="n">
        <v>990777</v>
      </c>
      <c r="C47" s="6" t="n">
        <v>870966</v>
      </c>
    </row>
    <row r="48">
      <c r="A48" s="4" t="inlineStr">
        <is>
          <t>Total Capitalization</t>
        </is>
      </c>
      <c r="B48" s="6" t="n">
        <v>1070523</v>
      </c>
      <c r="C48" s="6" t="n">
        <v>950661</v>
      </c>
    </row>
    <row r="49">
      <c r="A49" s="4" t="inlineStr">
        <is>
          <t>Total Liabilities and Shareholders' Equity</t>
        </is>
      </c>
      <c r="B49" s="5" t="n">
        <v>1348971</v>
      </c>
      <c r="C49" s="5" t="n">
        <v>12137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Condensed Statements of Income, Parent Company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 (Expense), net</t>
        </is>
      </c>
      <c r="B4" s="5" t="n">
        <v>2900</v>
      </c>
      <c r="C4" s="5" t="n">
        <v>6055</v>
      </c>
      <c r="D4" s="5" t="n">
        <v>5112</v>
      </c>
    </row>
    <row r="5">
      <c r="A5" s="3" t="inlineStr">
        <is>
          <t>Expense</t>
        </is>
      </c>
    </row>
    <row r="6">
      <c r="A6" s="4" t="inlineStr">
        <is>
          <t>Total Operating Expenses</t>
        </is>
      </c>
      <c r="B6" s="6" t="n">
        <v>947136</v>
      </c>
      <c r="C6" s="6" t="n">
        <v>742221</v>
      </c>
      <c r="D6" s="6" t="n">
        <v>784623</v>
      </c>
    </row>
    <row r="7">
      <c r="A7" s="4" t="inlineStr">
        <is>
          <t>Interest Charges</t>
        </is>
      </c>
      <c r="B7" s="6" t="n">
        <v>37771</v>
      </c>
      <c r="C7" s="6" t="n">
        <v>34447</v>
      </c>
      <c r="D7" s="6" t="n">
        <v>31411</v>
      </c>
    </row>
    <row r="8">
      <c r="A8" s="4" t="inlineStr">
        <is>
          <t>Nonservice Cost Components of Postretirement Benefits</t>
        </is>
      </c>
      <c r="B8" s="6" t="n">
        <v>2016</v>
      </c>
      <c r="C8" s="6" t="n">
        <v>3437</v>
      </c>
      <c r="D8" s="6" t="n">
        <v>4293</v>
      </c>
    </row>
    <row r="9">
      <c r="A9" s="4" t="inlineStr">
        <is>
          <t>Income Tax Expense (Benefit)</t>
        </is>
      </c>
      <c r="B9" s="6" t="n">
        <v>-36052</v>
      </c>
      <c r="C9" s="6" t="n">
        <v>-20206</v>
      </c>
      <c r="D9" s="6" t="n">
        <v>-17441</v>
      </c>
    </row>
    <row r="10">
      <c r="A10" s="4" t="inlineStr">
        <is>
          <t>Net Income</t>
        </is>
      </c>
      <c r="B10" s="6" t="n">
        <v>176769</v>
      </c>
      <c r="C10" s="6" t="n">
        <v>95851</v>
      </c>
      <c r="D10" s="6" t="n">
        <v>86847</v>
      </c>
    </row>
    <row r="11">
      <c r="A11" s="4" t="inlineStr">
        <is>
          <t>OTC</t>
        </is>
      </c>
    </row>
    <row r="12">
      <c r="A12" s="3" t="inlineStr">
        <is>
          <t>Income</t>
        </is>
      </c>
    </row>
    <row r="13">
      <c r="A13" s="4" t="inlineStr">
        <is>
          <t>Equity Income in Earnings of Subsidiaries</t>
        </is>
      </c>
      <c r="B13" s="6" t="n">
        <v>188375</v>
      </c>
      <c r="C13" s="6" t="n">
        <v>106379</v>
      </c>
      <c r="D13" s="6" t="n">
        <v>93731</v>
      </c>
    </row>
    <row r="14">
      <c r="A14" s="4" t="inlineStr">
        <is>
          <t>Interest Income from Subsidiaries</t>
        </is>
      </c>
      <c r="B14" s="6" t="n">
        <v>2826</v>
      </c>
      <c r="C14" s="6" t="n">
        <v>2859</v>
      </c>
      <c r="D14" s="6" t="n">
        <v>3063</v>
      </c>
    </row>
    <row r="15">
      <c r="A15" s="4" t="inlineStr">
        <is>
          <t>Other Income (Expense), net</t>
        </is>
      </c>
      <c r="B15" s="6" t="n">
        <v>1290</v>
      </c>
      <c r="C15" s="6" t="n">
        <v>1317</v>
      </c>
      <c r="D15" s="6" t="n">
        <v>1566</v>
      </c>
    </row>
    <row r="16">
      <c r="A16" s="4" t="inlineStr">
        <is>
          <t>Total Income</t>
        </is>
      </c>
      <c r="B16" s="6" t="n">
        <v>192491</v>
      </c>
      <c r="C16" s="6" t="n">
        <v>110555</v>
      </c>
      <c r="D16" s="6" t="n">
        <v>98360</v>
      </c>
    </row>
    <row r="17">
      <c r="A17" s="3" t="inlineStr">
        <is>
          <t>Expense</t>
        </is>
      </c>
    </row>
    <row r="18">
      <c r="A18" s="4" t="inlineStr">
        <is>
          <t>Total Operating Expenses</t>
        </is>
      </c>
      <c r="B18" s="6" t="n">
        <v>14825</v>
      </c>
      <c r="C18" s="6" t="n">
        <v>14007</v>
      </c>
      <c r="D18" s="6" t="n">
        <v>10529</v>
      </c>
    </row>
    <row r="19">
      <c r="A19" s="4" t="inlineStr">
        <is>
          <t>Interest Charges</t>
        </is>
      </c>
      <c r="B19" s="6" t="n">
        <v>4727</v>
      </c>
      <c r="C19" s="6" t="n">
        <v>4599</v>
      </c>
      <c r="D19" s="6" t="n">
        <v>4863</v>
      </c>
    </row>
    <row r="20">
      <c r="A20" s="4" t="inlineStr">
        <is>
          <t>Interest Charges from Subsidiaries</t>
        </is>
      </c>
      <c r="B20" s="6" t="n">
        <v>3</v>
      </c>
      <c r="C20" s="6" t="n">
        <v>136</v>
      </c>
      <c r="D20" s="6" t="n">
        <v>306</v>
      </c>
    </row>
    <row r="21">
      <c r="A21" s="4" t="inlineStr">
        <is>
          <t>Nonservice Cost Components of Postretirement Benefits</t>
        </is>
      </c>
      <c r="B21" s="6" t="n">
        <v>1097</v>
      </c>
      <c r="C21" s="6" t="n">
        <v>1150</v>
      </c>
      <c r="D21" s="6" t="n">
        <v>1297</v>
      </c>
    </row>
    <row r="22">
      <c r="A22" s="4" t="inlineStr">
        <is>
          <t>Total Expense</t>
        </is>
      </c>
      <c r="B22" s="6" t="n">
        <v>20652</v>
      </c>
      <c r="C22" s="6" t="n">
        <v>19892</v>
      </c>
      <c r="D22" s="6" t="n">
        <v>16995</v>
      </c>
    </row>
    <row r="23">
      <c r="A23" s="4" t="inlineStr">
        <is>
          <t>Income Before Income Taxes</t>
        </is>
      </c>
      <c r="B23" s="6" t="n">
        <v>171839</v>
      </c>
      <c r="C23" s="6" t="n">
        <v>90663</v>
      </c>
      <c r="D23" s="6" t="n">
        <v>81365</v>
      </c>
    </row>
    <row r="24">
      <c r="A24" s="4" t="inlineStr">
        <is>
          <t>Income Tax Expense (Benefit)</t>
        </is>
      </c>
      <c r="B24" s="6" t="n">
        <v>4930</v>
      </c>
      <c r="C24" s="6" t="n">
        <v>5188</v>
      </c>
      <c r="D24" s="6" t="n">
        <v>5482</v>
      </c>
    </row>
    <row r="25">
      <c r="A25" s="4" t="inlineStr">
        <is>
          <t>Net Income</t>
        </is>
      </c>
      <c r="B25" s="5" t="n">
        <v>176769</v>
      </c>
      <c r="C25" s="5" t="n">
        <v>95851</v>
      </c>
      <c r="D25" s="5" t="n">
        <v>868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Condensed Statements of Cash Flows, Parent Company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Provided by Operating Activities</t>
        </is>
      </c>
      <c r="B4" s="5" t="n">
        <v>231243</v>
      </c>
      <c r="C4" s="5" t="n">
        <v>211921</v>
      </c>
      <c r="D4" s="5" t="n">
        <v>185037</v>
      </c>
    </row>
    <row r="5">
      <c r="A5" s="3" t="inlineStr">
        <is>
          <t>Investing Activities</t>
        </is>
      </c>
    </row>
    <row r="6">
      <c r="A6" s="4" t="inlineStr">
        <is>
          <t>Investment in Subsidiaries</t>
        </is>
      </c>
      <c r="B6" s="6" t="n">
        <v>-9383</v>
      </c>
      <c r="C6" s="6" t="n">
        <v>-9110</v>
      </c>
      <c r="D6" s="6" t="n">
        <v>-10626</v>
      </c>
    </row>
    <row r="7">
      <c r="A7" s="4" t="inlineStr">
        <is>
          <t>Net Cash Used in Investing Activities</t>
        </is>
      </c>
      <c r="B7" s="6" t="n">
        <v>-171510</v>
      </c>
      <c r="C7" s="6" t="n">
        <v>-375652</v>
      </c>
      <c r="D7" s="6" t="n">
        <v>-209472</v>
      </c>
    </row>
    <row r="8">
      <c r="A8" s="3" t="inlineStr">
        <is>
          <t>Financing Activities</t>
        </is>
      </c>
    </row>
    <row r="9">
      <c r="A9" s="4" t="inlineStr">
        <is>
          <t>Net (Repayments) Borrowings on Short-Term Debt</t>
        </is>
      </c>
      <c r="B9" s="6" t="n">
        <v>10166</v>
      </c>
      <c r="C9" s="6" t="n">
        <v>74997</v>
      </c>
      <c r="D9" s="6" t="n">
        <v>-12599</v>
      </c>
    </row>
    <row r="10">
      <c r="A10" s="4" t="inlineStr">
        <is>
          <t>Proceeds from Issuance of Common Stock</t>
        </is>
      </c>
      <c r="B10" s="6" t="n">
        <v>696</v>
      </c>
      <c r="C10" s="6" t="n">
        <v>52432</v>
      </c>
      <c r="D10" s="6" t="n">
        <v>20338</v>
      </c>
    </row>
    <row r="11">
      <c r="A11" s="4" t="inlineStr">
        <is>
          <t>Payments for Retirement of Long-Term Debt</t>
        </is>
      </c>
      <c r="B11" s="6" t="n">
        <v>-140169</v>
      </c>
      <c r="C11" s="6" t="n">
        <v>-182</v>
      </c>
      <c r="D11" s="6" t="n">
        <v>-172</v>
      </c>
    </row>
    <row r="12">
      <c r="A12" s="4" t="inlineStr">
        <is>
          <t>Dividends Paid</t>
        </is>
      </c>
      <c r="B12" s="6" t="n">
        <v>-64864</v>
      </c>
      <c r="C12" s="6" t="n">
        <v>-60314</v>
      </c>
      <c r="D12" s="6" t="n">
        <v>-55723</v>
      </c>
    </row>
    <row r="13">
      <c r="A13" s="4" t="inlineStr">
        <is>
          <t>Other, net</t>
        </is>
      </c>
      <c r="B13" s="6" t="n">
        <v>-3681</v>
      </c>
      <c r="C13" s="6" t="n">
        <v>3831</v>
      </c>
      <c r="D13" s="6" t="n">
        <v>-4341</v>
      </c>
    </row>
    <row r="14">
      <c r="A14" s="4" t="inlineStr">
        <is>
          <t>Net Cash (Used in) Provided by Financing Activities</t>
        </is>
      </c>
      <c r="B14" s="6" t="n">
        <v>-59359</v>
      </c>
      <c r="C14" s="6" t="n">
        <v>143695</v>
      </c>
      <c r="D14" s="6" t="n">
        <v>44773</v>
      </c>
    </row>
    <row r="15">
      <c r="A15" s="4" t="inlineStr">
        <is>
          <t>Net Change in Cash and Cash Equivalents</t>
        </is>
      </c>
      <c r="B15" s="6" t="n">
        <v>374</v>
      </c>
      <c r="C15" s="6" t="n">
        <v>-20036</v>
      </c>
      <c r="D15" s="6" t="n">
        <v>20338</v>
      </c>
    </row>
    <row r="16">
      <c r="A16" s="4" t="inlineStr">
        <is>
          <t>Cash and Cash Equivalents at Beginning of Period</t>
        </is>
      </c>
      <c r="B16" s="6" t="n">
        <v>1163</v>
      </c>
      <c r="C16" s="6" t="n">
        <v>21199</v>
      </c>
      <c r="D16" s="6" t="n">
        <v>861</v>
      </c>
    </row>
    <row r="17">
      <c r="A17" s="4" t="inlineStr">
        <is>
          <t>Cash and Cash Equivalents at End of Period</t>
        </is>
      </c>
      <c r="B17" s="6" t="n">
        <v>1537</v>
      </c>
      <c r="C17" s="6" t="n">
        <v>1163</v>
      </c>
      <c r="D17" s="6" t="n">
        <v>21199</v>
      </c>
    </row>
    <row r="18">
      <c r="A18" s="4" t="inlineStr">
        <is>
          <t>OTC</t>
        </is>
      </c>
    </row>
    <row r="19">
      <c r="A19" s="3" t="inlineStr">
        <is>
          <t>Operating Activities</t>
        </is>
      </c>
    </row>
    <row r="20">
      <c r="A20" s="4" t="inlineStr">
        <is>
          <t>Net Cash Provided by Operating Activities</t>
        </is>
      </c>
      <c r="B20" s="6" t="n">
        <v>60695</v>
      </c>
      <c r="C20" s="6" t="n">
        <v>54027</v>
      </c>
      <c r="D20" s="6" t="n">
        <v>52263</v>
      </c>
    </row>
    <row r="21">
      <c r="A21" s="3" t="inlineStr">
        <is>
          <t>Investing Activities</t>
        </is>
      </c>
    </row>
    <row r="22">
      <c r="A22" s="4" t="inlineStr">
        <is>
          <t>Investment in Subsidiaries</t>
        </is>
      </c>
      <c r="B22" s="6" t="n">
        <v>0</v>
      </c>
      <c r="C22" s="6" t="n">
        <v>-150000</v>
      </c>
      <c r="D22" s="6" t="n">
        <v>-34990</v>
      </c>
    </row>
    <row r="23">
      <c r="A23" s="4" t="inlineStr">
        <is>
          <t>Debt Repaid by Subsidiaries</t>
        </is>
      </c>
      <c r="B23" s="6" t="n">
        <v>169</v>
      </c>
      <c r="C23" s="6" t="n">
        <v>182</v>
      </c>
      <c r="D23" s="6" t="n">
        <v>1338</v>
      </c>
    </row>
    <row r="24">
      <c r="A24" s="4" t="inlineStr">
        <is>
          <t>Cash Used in Investing Activities</t>
        </is>
      </c>
      <c r="B24" s="6" t="n">
        <v>-884</v>
      </c>
      <c r="C24" s="6" t="n">
        <v>-2419</v>
      </c>
      <c r="D24" s="6" t="n">
        <v>-257</v>
      </c>
    </row>
    <row r="25">
      <c r="A25" s="4" t="inlineStr">
        <is>
          <t>Net Cash Used in Investing Activities</t>
        </is>
      </c>
      <c r="B25" s="6" t="n">
        <v>-715</v>
      </c>
      <c r="C25" s="6" t="n">
        <v>-152237</v>
      </c>
      <c r="D25" s="6" t="n">
        <v>-33909</v>
      </c>
    </row>
    <row r="26">
      <c r="A26" s="3" t="inlineStr">
        <is>
          <t>Financing Activities</t>
        </is>
      </c>
    </row>
    <row r="27">
      <c r="A27" s="4" t="inlineStr">
        <is>
          <t>Net (Repayments) Borrowings on Short-Term Debt</t>
        </is>
      </c>
      <c r="B27" s="6" t="n">
        <v>-42529</v>
      </c>
      <c r="C27" s="6" t="n">
        <v>59166</v>
      </c>
      <c r="D27" s="6" t="n">
        <v>-3215</v>
      </c>
    </row>
    <row r="28">
      <c r="A28" s="4" t="inlineStr">
        <is>
          <t>Borrowings from Subsidiaries</t>
        </is>
      </c>
      <c r="B28" s="6" t="n">
        <v>49085</v>
      </c>
      <c r="C28" s="6" t="n">
        <v>44741</v>
      </c>
      <c r="D28" s="6" t="n">
        <v>28985</v>
      </c>
    </row>
    <row r="29">
      <c r="A29" s="4" t="inlineStr">
        <is>
          <t>Proceeds from Issuance of Common Stock</t>
        </is>
      </c>
      <c r="B29" s="6" t="n">
        <v>696</v>
      </c>
      <c r="C29" s="6" t="n">
        <v>52432</v>
      </c>
      <c r="D29" s="6" t="n">
        <v>20338</v>
      </c>
    </row>
    <row r="30">
      <c r="A30" s="4" t="inlineStr">
        <is>
          <t>Payments for Shares Withheld for Employee Tax Obligations</t>
        </is>
      </c>
      <c r="B30" s="6" t="n">
        <v>-1507</v>
      </c>
      <c r="C30" s="6" t="n">
        <v>-2069</v>
      </c>
      <c r="D30" s="6" t="n">
        <v>-2730</v>
      </c>
    </row>
    <row r="31">
      <c r="A31" s="4" t="inlineStr">
        <is>
          <t>Payments for Retirement of Long-Term Debt</t>
        </is>
      </c>
      <c r="B31" s="6" t="n">
        <v>-169</v>
      </c>
      <c r="C31" s="6" t="n">
        <v>-182</v>
      </c>
      <c r="D31" s="6" t="n">
        <v>-172</v>
      </c>
    </row>
    <row r="32">
      <c r="A32" s="4" t="inlineStr">
        <is>
          <t>Dividends Paid</t>
        </is>
      </c>
      <c r="B32" s="6" t="n">
        <v>-64864</v>
      </c>
      <c r="C32" s="6" t="n">
        <v>-60314</v>
      </c>
      <c r="D32" s="6" t="n">
        <v>-55723</v>
      </c>
    </row>
    <row r="33">
      <c r="A33" s="4" t="inlineStr">
        <is>
          <t>Other, net</t>
        </is>
      </c>
      <c r="B33" s="6" t="n">
        <v>-689</v>
      </c>
      <c r="C33" s="6" t="n">
        <v>-523</v>
      </c>
      <c r="D33" s="6" t="n">
        <v>-878</v>
      </c>
    </row>
    <row r="34">
      <c r="A34" s="4" t="inlineStr">
        <is>
          <t>Net Cash (Used in) Provided by Financing Activities</t>
        </is>
      </c>
      <c r="B34" s="6" t="n">
        <v>-59977</v>
      </c>
      <c r="C34" s="6" t="n">
        <v>93251</v>
      </c>
      <c r="D34" s="6" t="n">
        <v>-13395</v>
      </c>
    </row>
    <row r="35">
      <c r="A35" s="4" t="inlineStr">
        <is>
          <t>Net Change in Cash and Cash Equivalents</t>
        </is>
      </c>
      <c r="B35" s="6" t="n">
        <v>3</v>
      </c>
      <c r="C35" s="6" t="n">
        <v>-4959</v>
      </c>
      <c r="D35" s="6" t="n">
        <v>4959</v>
      </c>
    </row>
    <row r="36">
      <c r="A36" s="4" t="inlineStr">
        <is>
          <t>Cash and Cash Equivalents at Beginning of Period</t>
        </is>
      </c>
      <c r="B36" s="6" t="n">
        <v>0</v>
      </c>
      <c r="C36" s="6" t="n">
        <v>4959</v>
      </c>
      <c r="D36" s="6" t="n">
        <v>0</v>
      </c>
    </row>
    <row r="37">
      <c r="A37" s="4" t="inlineStr">
        <is>
          <t>Cash and Cash Equivalents at End of Period</t>
        </is>
      </c>
      <c r="B37" s="5" t="n">
        <v>3</v>
      </c>
      <c r="C37" s="5" t="n">
        <v>0</v>
      </c>
      <c r="D37" s="5" t="n">
        <v>49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Condensed Financial Information of Registrant - Related Party Transactions (Details) - Otter Tail Corporation - USD ($) $ in Thousands</t>
        </is>
      </c>
      <c r="B1" s="2" t="inlineStr">
        <is>
          <t>Dec. 31, 2021</t>
        </is>
      </c>
      <c r="C1" s="2" t="inlineStr">
        <is>
          <t>Dec. 31, 2020</t>
        </is>
      </c>
    </row>
    <row r="2">
      <c r="A2" s="3" t="inlineStr">
        <is>
          <t>Related Party Transaction [Line Items]</t>
        </is>
      </c>
    </row>
    <row r="3">
      <c r="A3" s="4" t="inlineStr">
        <is>
          <t>Accounts Receivable from Subsidiaries</t>
        </is>
      </c>
      <c r="B3" s="5" t="n">
        <v>2817</v>
      </c>
      <c r="C3" s="5" t="n">
        <v>2734</v>
      </c>
    </row>
    <row r="4">
      <c r="A4" s="4" t="inlineStr">
        <is>
          <t>Interest Receivable from Subsidiaries</t>
        </is>
      </c>
      <c r="B4" s="6" t="n">
        <v>117</v>
      </c>
      <c r="C4" s="6" t="n">
        <v>117</v>
      </c>
    </row>
    <row r="5">
      <c r="A5" s="4" t="inlineStr">
        <is>
          <t>Current Notes Receivable</t>
        </is>
      </c>
      <c r="B5" s="6" t="n">
        <v>6767</v>
      </c>
      <c r="C5" s="6" t="n">
        <v>0</v>
      </c>
    </row>
    <row r="6">
      <c r="A6" s="4" t="inlineStr">
        <is>
          <t>Notes Receivable from Subsidiaries</t>
        </is>
      </c>
      <c r="B6" s="6" t="n">
        <v>78900</v>
      </c>
      <c r="C6" s="6" t="n">
        <v>79069</v>
      </c>
    </row>
    <row r="7">
      <c r="A7" s="4" t="inlineStr">
        <is>
          <t>Accounts Payable</t>
        </is>
      </c>
      <c r="B7" s="6" t="n">
        <v>181</v>
      </c>
      <c r="C7" s="6" t="n">
        <v>7</v>
      </c>
    </row>
    <row r="8">
      <c r="A8" s="4" t="inlineStr">
        <is>
          <t>Notes Payable to Subsidiaries</t>
        </is>
      </c>
      <c r="B8" s="6" t="n">
        <v>190204</v>
      </c>
      <c r="C8" s="6" t="n">
        <v>134352</v>
      </c>
    </row>
    <row r="9">
      <c r="A9" s="4" t="inlineStr">
        <is>
          <t>OTP</t>
        </is>
      </c>
    </row>
    <row r="10">
      <c r="A10" s="3" t="inlineStr">
        <is>
          <t>Related Party Transaction [Line Items]</t>
        </is>
      </c>
    </row>
    <row r="11">
      <c r="A11" s="4" t="inlineStr">
        <is>
          <t>Accounts Receivable from Subsidiaries</t>
        </is>
      </c>
      <c r="B11" s="6" t="n">
        <v>2503</v>
      </c>
      <c r="C11" s="6" t="n">
        <v>2698</v>
      </c>
    </row>
    <row r="12">
      <c r="A12" s="4" t="inlineStr">
        <is>
          <t>Interest Receivable from Subsidiaries</t>
        </is>
      </c>
      <c r="B12" s="6" t="n">
        <v>0</v>
      </c>
      <c r="C12" s="6" t="n">
        <v>0</v>
      </c>
    </row>
    <row r="13">
      <c r="A13" s="4" t="inlineStr">
        <is>
          <t>Current Notes Receivable</t>
        </is>
      </c>
      <c r="B13" s="6" t="n">
        <v>0</v>
      </c>
      <c r="C13" s="6" t="n">
        <v>0</v>
      </c>
    </row>
    <row r="14">
      <c r="A14" s="4" t="inlineStr">
        <is>
          <t>Notes Receivable from Subsidiaries</t>
        </is>
      </c>
      <c r="B14" s="6" t="n">
        <v>0</v>
      </c>
      <c r="C14" s="6" t="n">
        <v>0</v>
      </c>
    </row>
    <row r="15">
      <c r="A15" s="4" t="inlineStr">
        <is>
          <t>Accounts Payable</t>
        </is>
      </c>
      <c r="B15" s="6" t="n">
        <v>7</v>
      </c>
      <c r="C15" s="6" t="n">
        <v>7</v>
      </c>
    </row>
    <row r="16">
      <c r="A16" s="4" t="inlineStr">
        <is>
          <t>Notes Payable to Subsidiaries</t>
        </is>
      </c>
      <c r="B16" s="6" t="n">
        <v>0</v>
      </c>
      <c r="C16" s="6" t="n">
        <v>0</v>
      </c>
    </row>
    <row r="17">
      <c r="A17" s="4" t="inlineStr">
        <is>
          <t>Northern Pipe Products, Inc.</t>
        </is>
      </c>
    </row>
    <row r="18">
      <c r="A18" s="3" t="inlineStr">
        <is>
          <t>Related Party Transaction [Line Items]</t>
        </is>
      </c>
    </row>
    <row r="19">
      <c r="A19" s="4" t="inlineStr">
        <is>
          <t>Accounts Receivable from Subsidiaries</t>
        </is>
      </c>
      <c r="B19" s="6" t="n">
        <v>0</v>
      </c>
      <c r="C19" s="6" t="n">
        <v>0</v>
      </c>
    </row>
    <row r="20">
      <c r="A20" s="4" t="inlineStr">
        <is>
          <t>Interest Receivable from Subsidiaries</t>
        </is>
      </c>
      <c r="B20" s="6" t="n">
        <v>7</v>
      </c>
      <c r="C20" s="6" t="n">
        <v>8</v>
      </c>
    </row>
    <row r="21">
      <c r="A21" s="4" t="inlineStr">
        <is>
          <t>Current Notes Receivable</t>
        </is>
      </c>
      <c r="B21" s="6" t="n">
        <v>0</v>
      </c>
      <c r="C21" s="6" t="n">
        <v>0</v>
      </c>
    </row>
    <row r="22">
      <c r="A22" s="4" t="inlineStr">
        <is>
          <t>Notes Receivable from Subsidiaries</t>
        </is>
      </c>
      <c r="B22" s="6" t="n">
        <v>5000</v>
      </c>
      <c r="C22" s="6" t="n">
        <v>5169</v>
      </c>
    </row>
    <row r="23">
      <c r="A23" s="4" t="inlineStr">
        <is>
          <t>Accounts Payable</t>
        </is>
      </c>
      <c r="B23" s="6" t="n">
        <v>4</v>
      </c>
      <c r="C23" s="6" t="n">
        <v>0</v>
      </c>
    </row>
    <row r="24">
      <c r="A24" s="4" t="inlineStr">
        <is>
          <t>Notes Payable to Subsidiaries</t>
        </is>
      </c>
      <c r="B24" s="6" t="n">
        <v>32057</v>
      </c>
      <c r="C24" s="6" t="n">
        <v>9103</v>
      </c>
    </row>
    <row r="25">
      <c r="A25" s="4" t="inlineStr">
        <is>
          <t>Vinyltech Corporation</t>
        </is>
      </c>
    </row>
    <row r="26">
      <c r="A26" s="3" t="inlineStr">
        <is>
          <t>Related Party Transaction [Line Items]</t>
        </is>
      </c>
    </row>
    <row r="27">
      <c r="A27" s="4" t="inlineStr">
        <is>
          <t>Accounts Receivable from Subsidiaries</t>
        </is>
      </c>
      <c r="B27" s="6" t="n">
        <v>13</v>
      </c>
      <c r="C27" s="6" t="n">
        <v>0</v>
      </c>
    </row>
    <row r="28">
      <c r="A28" s="4" t="inlineStr">
        <is>
          <t>Interest Receivable from Subsidiaries</t>
        </is>
      </c>
      <c r="B28" s="6" t="n">
        <v>18</v>
      </c>
      <c r="C28" s="6" t="n">
        <v>17</v>
      </c>
    </row>
    <row r="29">
      <c r="A29" s="4" t="inlineStr">
        <is>
          <t>Current Notes Receivable</t>
        </is>
      </c>
      <c r="B29" s="6" t="n">
        <v>0</v>
      </c>
      <c r="C29" s="6" t="n">
        <v>0</v>
      </c>
    </row>
    <row r="30">
      <c r="A30" s="4" t="inlineStr">
        <is>
          <t>Notes Receivable from Subsidiaries</t>
        </is>
      </c>
      <c r="B30" s="6" t="n">
        <v>11500</v>
      </c>
      <c r="C30" s="6" t="n">
        <v>11500</v>
      </c>
    </row>
    <row r="31">
      <c r="A31" s="4" t="inlineStr">
        <is>
          <t>Accounts Payable</t>
        </is>
      </c>
      <c r="B31" s="6" t="n">
        <v>0</v>
      </c>
      <c r="C31" s="6" t="n">
        <v>0</v>
      </c>
    </row>
    <row r="32">
      <c r="A32" s="4" t="inlineStr">
        <is>
          <t>Notes Payable to Subsidiaries</t>
        </is>
      </c>
      <c r="B32" s="6" t="n">
        <v>34881</v>
      </c>
      <c r="C32" s="6" t="n">
        <v>18004</v>
      </c>
    </row>
    <row r="33">
      <c r="A33" s="4" t="inlineStr">
        <is>
          <t>BTD Manufacturing, Inc.</t>
        </is>
      </c>
    </row>
    <row r="34">
      <c r="A34" s="3" t="inlineStr">
        <is>
          <t>Related Party Transaction [Line Items]</t>
        </is>
      </c>
    </row>
    <row r="35">
      <c r="A35" s="4" t="inlineStr">
        <is>
          <t>Accounts Receivable from Subsidiaries</t>
        </is>
      </c>
      <c r="B35" s="6" t="n">
        <v>0</v>
      </c>
      <c r="C35" s="6" t="n">
        <v>0</v>
      </c>
    </row>
    <row r="36">
      <c r="A36" s="4" t="inlineStr">
        <is>
          <t>Interest Receivable from Subsidiaries</t>
        </is>
      </c>
      <c r="B36" s="6" t="n">
        <v>77</v>
      </c>
      <c r="C36" s="6" t="n">
        <v>77</v>
      </c>
    </row>
    <row r="37">
      <c r="A37" s="4" t="inlineStr">
        <is>
          <t>Current Notes Receivable</t>
        </is>
      </c>
      <c r="B37" s="6" t="n">
        <v>6767</v>
      </c>
      <c r="C37" s="6" t="n">
        <v>0</v>
      </c>
    </row>
    <row r="38">
      <c r="A38" s="4" t="inlineStr">
        <is>
          <t>Notes Receivable from Subsidiaries</t>
        </is>
      </c>
      <c r="B38" s="6" t="n">
        <v>52000</v>
      </c>
      <c r="C38" s="6" t="n">
        <v>52000</v>
      </c>
    </row>
    <row r="39">
      <c r="A39" s="4" t="inlineStr">
        <is>
          <t>Accounts Payable</t>
        </is>
      </c>
      <c r="B39" s="6" t="n">
        <v>170</v>
      </c>
      <c r="C39" s="6" t="n">
        <v>0</v>
      </c>
    </row>
    <row r="40">
      <c r="A40" s="4" t="inlineStr">
        <is>
          <t>Notes Payable to Subsidiaries</t>
        </is>
      </c>
      <c r="B40" s="6" t="n">
        <v>0</v>
      </c>
      <c r="C40" s="6" t="n">
        <v>30344</v>
      </c>
    </row>
    <row r="41">
      <c r="A41" s="4" t="inlineStr">
        <is>
          <t>T.O. Plastics, Inc.</t>
        </is>
      </c>
    </row>
    <row r="42">
      <c r="A42" s="3" t="inlineStr">
        <is>
          <t>Related Party Transaction [Line Items]</t>
        </is>
      </c>
    </row>
    <row r="43">
      <c r="A43" s="4" t="inlineStr">
        <is>
          <t>Accounts Receivable from Subsidiaries</t>
        </is>
      </c>
      <c r="B43" s="6" t="n">
        <v>20</v>
      </c>
      <c r="C43" s="6" t="n">
        <v>0</v>
      </c>
    </row>
    <row r="44">
      <c r="A44" s="4" t="inlineStr">
        <is>
          <t>Interest Receivable from Subsidiaries</t>
        </is>
      </c>
      <c r="B44" s="6" t="n">
        <v>15</v>
      </c>
      <c r="C44" s="6" t="n">
        <v>15</v>
      </c>
    </row>
    <row r="45">
      <c r="A45" s="4" t="inlineStr">
        <is>
          <t>Current Notes Receivable</t>
        </is>
      </c>
      <c r="B45" s="6" t="n">
        <v>0</v>
      </c>
      <c r="C45" s="6" t="n">
        <v>0</v>
      </c>
    </row>
    <row r="46">
      <c r="A46" s="4" t="inlineStr">
        <is>
          <t>Notes Receivable from Subsidiaries</t>
        </is>
      </c>
      <c r="B46" s="6" t="n">
        <v>10400</v>
      </c>
      <c r="C46" s="6" t="n">
        <v>10400</v>
      </c>
    </row>
    <row r="47">
      <c r="A47" s="4" t="inlineStr">
        <is>
          <t>Accounts Payable</t>
        </is>
      </c>
      <c r="B47" s="6" t="n">
        <v>0</v>
      </c>
      <c r="C47" s="6" t="n">
        <v>0</v>
      </c>
    </row>
    <row r="48">
      <c r="A48" s="4" t="inlineStr">
        <is>
          <t>Notes Payable to Subsidiaries</t>
        </is>
      </c>
      <c r="B48" s="6" t="n">
        <v>5995</v>
      </c>
      <c r="C48" s="6" t="n">
        <v>3101</v>
      </c>
    </row>
    <row r="49">
      <c r="A49" s="4" t="inlineStr">
        <is>
          <t>Varistar Corporation</t>
        </is>
      </c>
    </row>
    <row r="50">
      <c r="A50" s="3" t="inlineStr">
        <is>
          <t>Related Party Transaction [Line Items]</t>
        </is>
      </c>
    </row>
    <row r="51">
      <c r="A51" s="4" t="inlineStr">
        <is>
          <t>Accounts Receivable from Subsidiaries</t>
        </is>
      </c>
      <c r="B51" s="6" t="n">
        <v>0</v>
      </c>
      <c r="C51" s="6" t="n">
        <v>0</v>
      </c>
    </row>
    <row r="52">
      <c r="A52" s="4" t="inlineStr">
        <is>
          <t>Interest Receivable from Subsidiaries</t>
        </is>
      </c>
      <c r="B52" s="6" t="n">
        <v>0</v>
      </c>
      <c r="C52" s="6" t="n">
        <v>0</v>
      </c>
    </row>
    <row r="53">
      <c r="A53" s="4" t="inlineStr">
        <is>
          <t>Current Notes Receivable</t>
        </is>
      </c>
      <c r="B53" s="6" t="n">
        <v>0</v>
      </c>
      <c r="C53" s="6" t="n">
        <v>0</v>
      </c>
    </row>
    <row r="54">
      <c r="A54" s="4" t="inlineStr">
        <is>
          <t>Notes Receivable from Subsidiaries</t>
        </is>
      </c>
      <c r="B54" s="6" t="n">
        <v>0</v>
      </c>
      <c r="C54" s="6" t="n">
        <v>0</v>
      </c>
    </row>
    <row r="55">
      <c r="A55" s="4" t="inlineStr">
        <is>
          <t>Accounts Payable</t>
        </is>
      </c>
      <c r="B55" s="6" t="n">
        <v>0</v>
      </c>
      <c r="C55" s="6" t="n">
        <v>0</v>
      </c>
    </row>
    <row r="56">
      <c r="A56" s="4" t="inlineStr">
        <is>
          <t>Notes Payable to Subsidiaries</t>
        </is>
      </c>
      <c r="B56" s="6" t="n">
        <v>117271</v>
      </c>
      <c r="C56" s="6" t="n">
        <v>73800</v>
      </c>
    </row>
    <row r="57">
      <c r="A57" s="4" t="inlineStr">
        <is>
          <t>Otter Tail Assurance Limited</t>
        </is>
      </c>
    </row>
    <row r="58">
      <c r="A58" s="3" t="inlineStr">
        <is>
          <t>Related Party Transaction [Line Items]</t>
        </is>
      </c>
    </row>
    <row r="59">
      <c r="A59" s="4" t="inlineStr">
        <is>
          <t>Accounts Receivable from Subsidiaries</t>
        </is>
      </c>
      <c r="B59" s="6" t="n">
        <v>281</v>
      </c>
      <c r="C59" s="6" t="n">
        <v>36</v>
      </c>
    </row>
    <row r="60">
      <c r="A60" s="4" t="inlineStr">
        <is>
          <t>Interest Receivable from Subsidiaries</t>
        </is>
      </c>
      <c r="B60" s="6" t="n">
        <v>0</v>
      </c>
      <c r="C60" s="6" t="n">
        <v>0</v>
      </c>
    </row>
    <row r="61">
      <c r="A61" s="4" t="inlineStr">
        <is>
          <t>Current Notes Receivable</t>
        </is>
      </c>
      <c r="B61" s="6" t="n">
        <v>0</v>
      </c>
      <c r="C61" s="6" t="n">
        <v>0</v>
      </c>
    </row>
    <row r="62">
      <c r="A62" s="4" t="inlineStr">
        <is>
          <t>Notes Receivable from Subsidiaries</t>
        </is>
      </c>
      <c r="B62" s="6" t="n">
        <v>0</v>
      </c>
      <c r="C62" s="6" t="n">
        <v>0</v>
      </c>
    </row>
    <row r="63">
      <c r="A63" s="4" t="inlineStr">
        <is>
          <t>Accounts Payable</t>
        </is>
      </c>
      <c r="B63" s="6" t="n">
        <v>0</v>
      </c>
      <c r="C63" s="6" t="n">
        <v>0</v>
      </c>
    </row>
    <row r="64">
      <c r="A64" s="4" t="inlineStr">
        <is>
          <t>Notes Payable to Subsidiaries</t>
        </is>
      </c>
      <c r="B64" s="5" t="n">
        <v>0</v>
      </c>
      <c r="C6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VC pipe products. We classify our business into three segments: Electric, Manufacturing and Plastics. Note 2 includes an additional description of the segments and financial information regarding each segment. Principles of Consolidation These consolidated financial statements are presented in accordance with U.S. generally accepted accounting principles and include the accounts of OTC and its wholly owned subsidiaries. All intercompany balances and transactions have been eliminated in consolidation except, as applicable, profits on sales to our regulated electric utility company from our nonregulated businesses, which is in accordance with the accounting requirements of regulated operation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balance sheets and statements of cash flows to maintain consistency and comparability between periods presented. The reclassifications had no impact on previously reported current assets, total assets, current liabilities, noncurrent liabilities and deferred credits, shareholders' equity, net cash provided by operating activities, net cash used in investing activities, net cash (used in) provided by financing activities, or cash and cash equivalents. Regulatory Accounting Our regulated electric utility company, Otter Tail Power Company (OTP), is subject to regulation of rates and other matters by state utility commissions in Minnesota, North Dakota and South Dakota and by the Federal Energy Regulatory Commission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 and included in the consolidated statement of income as an expense or income item in the period in which the application of this guidance ceases. Cash Equivalents We consider all highly liquid debt instruments purchased with maturity of 90 days or less to be cash equivalents. 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terms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good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kilowatt-hours (kwh) of energy delivered to the customer. Manufacturing Segment Revenues. Our Manufacturing segment businesses earn revenue predominantly from the production and delivery of custom-made or standardized parts to customers across several industries and certain businesses also earn revenue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also recognized over time as the pipe is stored. Alternative Revenue In addition to recognizing revenue from contracts with customers, our Electric segment business also records revenue under alternative revenue program (ARPs)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 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 Inventories Inventories are valued at the lower of cost or net realizable value. Costs for fuel, material and supply inventories of our Electric segment are determined on an average cost basis. Costs for raw material, work in process and finished goods inventories of our Manufacturing and Plastics segments are determined on a first-in first-out (FIFO) basis. Inventories consist of the following as of December 31, 2021 and 2020: (in thousands) 2021 2020 Finished Goods $ 39,903 $ 22,046 Work in Process 35,705 16,210 Raw Material, Fuel and Supplies 72,882 53,909 Total Inventories $ 148,490 $ 92,165 Investments We invest in and hold, through a rabbi trust,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We hold debt, mutual fund investments and money market funds either as investments within our captive insurance entity or to provide future funding for obligations under non-qualified deferred compensation plans. These investments are recorded at fair value. Debt securities are deemed to be available-for-sale securities, accordingly unrealized gains and losses are generally excluded from earnings and recognized in accumulated other comprehensive income. We evaluate whether declines in fair value of debt securities below the cost basis are other-than-temporary. Declines in fair value deemed to be other-than-temporary result in the recognition of unrealized losses, or a portion thereof, in earnings. Unrealized gains and losses on mutual and money market funds are recognized in earnings immediately. The following is a summary of our investments at December 31, 2021 and 2020: (in thousands) 2021 2020 Corporate-Owned Life Insurance Policies $ 41,078 $ 36,825 Corporate and Government Debt Securities 9,202 9,260 Mutual Funds 5,432 1,662 Money Market Funds 949 4,075 Other Investments 29 34 Total Investments $ 56,690 $ 51,856 The amount of unrealized gains and losses on debt securities as of December 31, 2021 and 2020 is not material and no unrealized losses were deemed to be other-than-temporary. In addition, the amount of unrealized gains and losses on marketable equity securities still held as of December 31, 2021 and 2020 is not material. Property, Plant and Equipment Electric plant is stated at original cost. The cost of additions includes contracted work, direct labor and materials, allocable overheads and allowance for funds used during construction. The amount of interest capitalized to electric plant was $0.6 million in 2021, $2.1 million in 2020 and $1.7 million in 2019.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are charged to operating expenses as incurred. The provisions for utility depreciation for financial reporting purposes are made on the straight-line method based on the estimated remaining service lives of the properties. Gains or losses on group asset dispositions are taken to the accumulated provision for depreciation reserve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1, 2020 or 2019. Maintenance and repairs are expensed as incurred. Gains or losses on asset dispositions are included in the determination of operating income. The estimated service lives for rate-regulated electric assets and nonelectric assets are included below: Service Life Range (years) Low High Electric Assets: Production Plant 9 83 Transmission Plant 51 75 Distribution Plant 16 70 General Plant 5 60 Nonelectric Assets: Equipment 2 12 Buildings and Leasehold Improvements 5 40 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its own investment. 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Intangible assets with finite lives, which primarily consist of customer relationships, are carried at estimated fair value at the time of acquisition less accumulated amortization. The costs of the intangible assets are amortized over their estimated useful lives, which generally range from 15 to 20 years. Leases We recognize right-of-use lease assets and a corresponding lease liability at the lease commencement date. The length of our lease agreements varies from less than one year to approximately ten years. We have elected to not record lease assets and liabilities for leases with a lease term at commencement of 12 months or less; such leases are expensed on a straight-line basis over the lease term. If a lease contains an option to extend the lease term and there is reasonable certainty the option will be exercised, the option is considered in the lease term at inception.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We are unable to determine the interest rate implicit in our leases thus we apply our incremental borrowing rate to capitalize the right-of-use asset and lease liability. We estimate our incremental borrowing rate by incorporating considerations of lease term and lessee entity. 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 Asset Retirement Obligations 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with accretion expense recognized in the consolidated statements of income. ARO estimates are revised periodically with any adjustment reflected in the ARO and associated long-lived asset. 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takes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amortize investment tax credits and state wind energy credits over the estimated lives of the related property. Stock-Based Compensation Stock-based compensation awards are measured at the grant 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 Variable Interest Entity In October 2012, the Coyote Station owners, including OTP, entered into a lignite sales agreement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exposure to additional costs, as a result of its involvement with CCMC, and potential impairment loss if recovery of those costs is denied by regulatory authorities, could be as high as $45.0 million, OTP’s 35% share of CCMC’s unrecovered costs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Dividends (Details) - USD ($) $ in Thousand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Cash Dividends Paid to Parent by Subsidiaries</t>
        </is>
      </c>
      <c r="B4" s="5" t="n">
        <v>64790</v>
      </c>
      <c r="C4" s="5" t="n">
        <v>55614</v>
      </c>
      <c r="D4" s="5" t="n">
        <v>556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alance, January 1</t>
        </is>
      </c>
      <c r="B5" s="5" t="n">
        <v>3215</v>
      </c>
      <c r="C5" s="5" t="n">
        <v>1339</v>
      </c>
      <c r="D5" s="5" t="n">
        <v>1407</v>
      </c>
    </row>
    <row r="6">
      <c r="A6" s="4" t="inlineStr">
        <is>
          <t>Charged to Cost and Expenses</t>
        </is>
      </c>
      <c r="B6" s="6" t="n">
        <v>93</v>
      </c>
      <c r="C6" s="6" t="n">
        <v>3138</v>
      </c>
      <c r="D6" s="6" t="n">
        <v>986</v>
      </c>
    </row>
    <row r="7">
      <c r="A7" s="4" t="inlineStr">
        <is>
          <t>Deductions</t>
        </is>
      </c>
      <c r="B7" s="6" t="n">
        <v>-1472</v>
      </c>
      <c r="C7" s="6" t="n">
        <v>-1262</v>
      </c>
      <c r="D7" s="6" t="n">
        <v>-1054</v>
      </c>
    </row>
    <row r="8">
      <c r="A8" s="4" t="inlineStr">
        <is>
          <t>Balance, December 31</t>
        </is>
      </c>
      <c r="B8" s="6" t="n">
        <v>1836</v>
      </c>
      <c r="C8" s="6" t="n">
        <v>3215</v>
      </c>
      <c r="D8" s="6" t="n">
        <v>1339</v>
      </c>
    </row>
    <row r="9">
      <c r="A9" s="4" t="inlineStr">
        <is>
          <t>Deferred Tax Asset Valuation Allowance</t>
        </is>
      </c>
    </row>
    <row r="10">
      <c r="A10" s="3" t="inlineStr">
        <is>
          <t>SEC Schedule, 12-09, Movement in Valuation Allowances and Reserves [Roll Forward]</t>
        </is>
      </c>
    </row>
    <row r="11">
      <c r="A11" s="4" t="inlineStr">
        <is>
          <t>Balance, January 1</t>
        </is>
      </c>
      <c r="B11" s="6" t="n">
        <v>800</v>
      </c>
      <c r="C11" s="6" t="n">
        <v>800</v>
      </c>
      <c r="D11" s="6" t="n">
        <v>600</v>
      </c>
    </row>
    <row r="12">
      <c r="A12" s="4" t="inlineStr">
        <is>
          <t>Charged to Cost and Expenses</t>
        </is>
      </c>
      <c r="B12" s="6" t="n">
        <v>0</v>
      </c>
      <c r="C12" s="6" t="n">
        <v>0</v>
      </c>
      <c r="D12" s="6" t="n">
        <v>200</v>
      </c>
    </row>
    <row r="13">
      <c r="A13" s="4" t="inlineStr">
        <is>
          <t>Deductions</t>
        </is>
      </c>
      <c r="B13" s="6" t="n">
        <v>-800</v>
      </c>
      <c r="C13" s="6" t="n">
        <v>0</v>
      </c>
      <c r="D13" s="6" t="n">
        <v>0</v>
      </c>
    </row>
    <row r="14">
      <c r="A14" s="4" t="inlineStr">
        <is>
          <t>Balance, December 31</t>
        </is>
      </c>
      <c r="B14" s="5" t="n">
        <v>0</v>
      </c>
      <c r="C14" s="5" t="n">
        <v>800</v>
      </c>
      <c r="D14" s="5" t="n">
        <v>8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Electric includes the production, transmission, distribution and sale of electric energy in Minnesota, North Dakota and South Dakota by OTP. In addition, OTP is a participant in the Midcontinent Independent System Operator, Inc. (MISO) markets. OTP’s operations have been our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western half of the United States and Canada.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consolidated amounts. Information for each segment and our unallocated corporate costs for the years ended December 31, 2021, 2020 and 2019 are as follows: (in thousands) 2021 2020 2019 Operating Revenue 1 Electric $ 480,321 $ 446,088 $ 459,048 Manufacturing 336,294 238,770 277,204 Plastics 380,229 205,249 183,251 Total $ 1,196,844 $ 890,107 $ 919,503 Depreciation and Amortization Electric $ 71,343 $ 63,171 $ 60,044 Manufacturing 15,436 14,933 14,261 Plastics 4,354 3,604 3,451 Corporate 225 329 330 Total $ 91,358 $ 82,037 $ 78,086 Operating Income (Loss) Electric $ 106,964 $ 107,083 $ 98,417 Manufacturing 24,114 16,103 17,869 Plastics 132,760 37,823 28,439 Corporate (14,130) (13,123) (9,845) Total $ 249,708 $ 147,886 $ 134,880 Interest Charges Electric $ 33,043 $ 29,848 $ 26,548 Manufacturing 2,239 2,215 2,345 Plastics 587 644 718 Corporate 1,902 1,740 1,800 Total $ 37,771 $ 34,447 $ 31,411 Income Tax Expense (Benefit) Electric $ 1,663 $ 12,480 $ 12,867 Manufacturing 4,704 2,939 2,784 Plastics 34,374 9,718 7,309 Corporate (4,689) (4,931) (5,519) Total $ 36,052 $ 20,206 $ 17,441 Net Income (Loss) Electric $ 72,458 $ 66,778 $ 59,046 Manufacturing 17,186 11,048 12,899 Plastics 97,823 27,582 20,572 Corporate (10,698) (9,557) (5,670) Total $ 176,769 $ 95,851 $ 86,847 Capital Expenditures Electric $ 140,031 $ 356,581 $ 187,362 Manufacturing 20,690 10,587 14,268 Plastics 11,040 4,322 5,452 Corporate 68 63 283 Total $ 171,829 $ 371,553 $ 207,365 1 Amounts reflect operating revenues to external customers. Intersegment operating revenues are not material for any period presented. The following provides the identifiable assets by segment and corporate assets as of December 31, 2021 and 2020: (in thousands) 2021 2020 Identifiable Assets Electric $ 2,283,776 $ 2,233,399 Manufacturing 251,044 191,005 Plastics 162,565 99,767 Corporate 57,445 54,183 Total $ 2,754,830 $ 2,578,354 Concentrations Our Plastics segment businesses use PVC resin as a critical component within their PVC pipe manufacturing process. There are a limited number of PVC resin suppliers in the U.S., and in 2021, we sourced all of our PVC resin needs from two vendors. Although there are a limited number of PVC resin suppliers, we believe that other suppliers could provide PVC resin on comparable terms. Additionally, most U.S. resin production plants are located in the Gulf Coast region. These plants are subject to the risk of damage and production shutdowns because of exposure to hurricanes or other extreme weather events that occur in this region. The loss of a key vendor, or any interruption or delay in the supply of PVC resin could cause production delays, a possible loss of sales, or result in increased costs to secure resin, all of which would adversely affect our operating results. Entity-Wide Information No single customer accounted for over 10% of our consolidated operating revenues for the years ended December 31, 2021, 2020 and 2019. All of our long-lived assets are located within the United States and substantially all of our operating revenues are to customers located with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We present our operating revenues to external customers, in total and by amounts arising from contracts with customers and ARP arrangements, disaggregated by revenue source and segment for the years ended December 31, 2021, 2020 and 2019: (in thousands) 2021 2020 2019 Operating Revenues Electric Segment Retail: Residential $ 135,361 $ 127,260 $ 131,988 Retail: Commercial and Industrial 262,408 254,951 267,125 Retail: Other 7,715 7,311 7,365 Total Retail 405,484 389,522 406,478 Transmission 48,835 44,001 40,542 Wholesale 17,936 4,857 5,007 Other 8,066 7,708 7,021 Total Electric Segment 480,321 446,088 459,048 Manufacturing Segment Metal Parts and Tooling 283,527 199,463 236,032 Plastic Products and Tooling 40,231 34,055 35,173 Other 12,536 5,252 5,999 Total Manufacturing Segment 336,294 238,770 277,204 Plastics Segment PVC Pipe 380,229 205,249 183,251 Total Operating Revenue 1,196,844 890,107 919,503 Less: Noncontract Revenues Included Above — — Electric Segment - ARP Revenues (791) 6,936 1,032 Total Operating Revenues from Contracts with Customers $ 1,197,635 $ 883,171 $ 918,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Receivables as of December 31, 2021 and 2020 are as follows: (in thousands) 2021 2020 Receivables Trade $ 142,297 $ 87,048 Other 10,591 8,939 Unbilled Receivables 23,901 21,187 Total Receivables 176,789 117,174 Less Allowance for Credit Losses (1,836) (3,215) Receivables, net of allowance for credit losses $ 174,953 $ 113,959 The following is a summary of activity in the allowance for credit losses for the years ended December 31, 2021 and 2020: (in thousands) 2021 2020 Beginning Balance $ 3,215 $ 1,339 Additions Charged to Expense 93 3,138 Reductions for Amounts Written-Off, Net of Recoveries (1,472) (1,262) Ending Balance $ 1,836 $ 3,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1</t>
        </is>
      </c>
    </row>
    <row r="3">
      <c r="A3" s="3" t="inlineStr">
        <is>
          <t>Regulatory Assets and Liabilities Disclosure [Abstract]</t>
        </is>
      </c>
    </row>
    <row r="4">
      <c r="A4" s="4" t="inlineStr">
        <is>
          <t>Regulatory Matters</t>
        </is>
      </c>
      <c r="B4" s="4" t="inlineStr">
        <is>
          <t>Regulatory Matters Regulatory Assets and Liabilities The following presents our current and long-term regulatory assets and liabilities as of December 31, 2021 and 2020 and the period we expect to recover or refund such amounts: Period of 2021 2020 (in thousands) Recovery/Refund Current Long-Term Current Long-Term Regulatory Assets Pension and Other Postretirement Benefit Plans 1 See below $ 7,791 $ 114,961 $ 11,037 $ 146,071 Alternative Revenue Program Riders 2 Up to 2 years 11,889 5,564 8,871 9,373 Asset Retirement Obligations 1 Asset lives — 742 — 8,462 ISO Cost Recovery Trackers 1 Up to 2 years — 1,342 1,079 867 Unrecovered Project Costs 1 Up to 5 years 2,136 1,455 361 2,989 Deferred Rate Case Expenses 1 Various 607 1,131 360 230 Debt Reacquisition Premiums 1 Up to 30 years 100 240 192 341 Fuel Clause Adjustments 1 Up to 1 year 4,819 — — — Other 1 Various — 73 — 62 Total Regulatory Assets $ 27,342 $ 125,508 $ 21,900 $ 168,395 Regulatory Liabilities Deferred Income Taxes Asset lives $ — $ 129,437 $ — $ 134,719 Plant Removal Obligations Asset lives 8,306 101,595 — 98,707 Fuel Clause Adjustments Up to 1 year 1,554 — 10,947 — Alternative Revenue Program Riders Various 5,772 3,336 3,581 470 Pension and Other Postretirement Benefit Plans Up to 1 year 2,603 — 1,959 — Derivative Instruments Up to 1 year 6,214 — — — Other Various 395 62 176 77 Total Regulatory Liabilities $ 24,844 $ 234,430 $ 16,663 $ 233,973 1 Costs subject to recovery without a rate of return. 2 Amount eligible for recovery includes an incentive or rate of return. Pension and Other Postretirement Benefit Plans represent benefit costs and actuarial losses and gains subject to recovery or refund through rates as they are expensed or amortized. These unrecognized benefit costs and actuarial losses and gains are eligible for treatment as regulatory assets or liabilities based on their probable inclusion in future electric rates. Alternative Revenue Program Riders regulatory assets and liabilities are revenues not yet collected from customers or amounts subject to refund, respectively, primarily due to investments in qualifying transmission, conservation, renewable resource, environmental and other generation assets. Asset Retirement Obligations represent the difference in timing of recognition of expense arising from these obligations and the amount recovered from customers. Independent System Operator (ISO) Cost Recovery Trackers represent costs incurred to serve Minnesota customers or the under-collection of revenue based on expected versus actual construction costs on eligible projects. Unrecovered Project Costs reflect costs incurred for abandoned generation and transmission assets and accelerated depreciation expense on a to-be-retired generation asset expected to be recovered from customers. Deferred Rate Case Expenses relate to costs incurred in conjunction with recent rate cases that are currently or are expected to be recovered from customers. Debt Reacquisition Premiums represent costs to retire debt which are being recovered from customers over the remaining original lives of the reacquired debt. Fuel Clause Adjustments represent the under- or over-collection of fuel costs to be returned to or collected from customers. Deferred Income Taxes represent income tax benefits, arising primarily from property-related timing differences, that will be refunded to customers as these timing differences reverse. Plant Removal Obligations represent amounts collected from customers to be used to cover actual removal costs as incurred. Derivative Instruments represent unrealized gains recognized on derivative instruments. On final settlement of such instruments, any realized gains or losses are recovered from or paid to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Major classes of property, plant and equipment as of December 31, 2021 and 2020 include: (in thousands) 2021 2020 Electric Plant in Service Production $ 1,332,067 $ 1,172,362 Transmission 722,739 690,647 Distribution 574,488 545,221 General 129,151 123,122 Electric Plant in Service 2,758,445 2,531,352 Construction Work in Progress 74,926 203,078 Total Gross Electric Plant 2,833,371 2,734,430 Less Accumulated Depreciation and Amortization 817,302 778,988 Net Electric Plant $ 2,016,069 $ 1,955,442 Nonelectric Property, Plant and Equipment Equipment $ 203,390 $ 197,389 Buildings and Leasehold Improvements 56,908 55,441 Land 13,652 5,900 Nonelectric Property, Plant and Equipment 273,950 258,730 Construction Work in Progress 16,611 9,290 Total Gross Nonelectric Property, Plant and Equipment 290,561 268,020 Less Accumulated Depreciation and Amortization 182,025 174,189 Net Nonelectric Property, Plant and Equipment 108,536 93,831 Net Property, Plant and Equipment $ 2,124,605 $ 2,049,273 Depreciation expense for the years ended December 31, 2021, 2020 and 2019 totaled $85.8 million, $78.6 million and $71.9 million. The following table provides OTP’s ownership percentages and amounts included in the December 31, 2021 and 2020 consolidated balance sheets for OTP’s share of each of these jointly owned facilities: (dollars in thousands) Ownership Electric Plant Construction Accumulated Net Plant December 31, 2021 Big Stone Plant 53.9 % $ 338,699 $ 260 $ (110,604) $ 228,355 Coyote Station 35.0 % 182,610 1,110 (107,894) 75,826 Big Stone South–Ellendale 345 kV line 50.0 % 106,194 — (4,052) 102,142 Fargo–Monticello 345 kV line 14.2 % 78,184 — (9,069) 69,115 Big Stone South–Brookings 345 kV line 50.0 % 52,975 — (3,613) 49,362 Brookings–Southeast Twin Cities 345 kV line 4.8 % 26,291 — (2,843) 23,448 Bemidji–Grand Rapids 230 kV line 14.8 % 16,331 — (2,995) 13,336 December 31, 2020 Big Stone Plant 53.9 % $ 332,611 $ 2,552 $ (103,504) $ 231,659 Coyote Station 35.0 % 180,991 732 (108,603) 73,120 Big Stone South–Ellendale 345 kV line 50.0 % 106,353 — (2,433) 103,920 Fargo–Monticello 345 kV line 14.2 % 78,184 — (8,029) 70,155 Big Stone South–Brookings 345 kV line 50.0 % 53,036 — (2,822) 50,214 Brookings–Southeast Twin Cities 345 kV line 4.8 % 26,291 — (2,468) 23,823 Bemidji–Grand Rapids 230 kV line 14.8 % 16,331 — (2,670) 13,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summarizes our goodwill by segment as of December 31, 2021 and 2020: (in thousands) 2021 2020 Manufacturing $ 18,270 $ 18,270 Plastics 19,302 19,302 Total Goodwill $ 37,572 $ 37,572 Our annual goodwill impairment testing, performed in the fourth quarters of 2021 and 2020, indicated no impairment existed as of the test date. The following table summarizes the components of our intangible assets at December 31, 2021 and 2020: (in thousands) Gross Accumulated Net Carrying December 31, 2021 Customer Relationships $ 22,491 $ 13,469 $ 9,022 Other 26 4 22 Total $ 22,517 $ 13,473 $ 9,044 December 31, 2020 Customer Relationships $ 22,491 $ 12,370 $ 10,121 Other 26 3 23 Total $ 22,517 $ 12,373 $ 10,144 Amortization expense for these intangible assets for the years ended December 31, 2021, 2020 and 2019 totaled $1.1 million, $1.1 million, and $1.2 million. Annual amortization expense for these intangible assets for the next five years is: (in thousands) 2022 2023 2024 2025 2026 Amortization Expense $ 1,100 $ 1,100 $ 1,100 $ 1,092 $ 1,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coal rail cars, warehouse and office space, land and certain office, manufacturing and material handling equipment under varying terms and conditions. All leases are classified as operating leases. The components of lease cost and lease cash flows for the years ended December 31, 2021 and 2020 are as follows: (in thousands) 2021 2020 Lease Cost Operating Lease Cost $ 5,298 $ 5,837 Variable Lease Cost 1,020 1,166 Total Lease Cost $ 6,318 $ 7,003 Lease Cash Flows Operating Cash Flows from Operating Leases $ 5,642 $ 5,431 A summary of operating lease right-of-use lease assets and lease liabilities as of December 31, 2021 and 2020 is as follows: (in thousands) 2021 2020 Right of Use Lease Assets 1 $ 19,133 $ 19,114 Lease Liabilities Current 2 4,168 4,479 Long-Term 3 15,309 15,314 Total Lease Liabilities $ 19,477 $ 19,793 1 Included in Other Noncurrent Assets in the consolidated balance sheets. 2 Included in Other Current Liabilities in the consolidated balance sheets. 3 Included in Other Noncurrent Liabilities in the consolidated balance sheets. Operating lease assets obtained in exchange for new operating liabilities amounted to $2.1 million and $1.4 million for the years ended December 31, 2021 and 2020. Maturities of lease liabilities as of December 31, 2021 for each of the next five years and in the aggregate thereafter are as follows: (in thousands) Operating Leases 2022 $ 4,998 2023 4,766 2024 4,225 2025 3,384 2026 1,614 Thereafter 2,470 Total Lease Payments $ 21,457 Less: Interest 1,980 Present Value of Lease Liabilities $ 19,477 The weighted-average remaining lease term and the weighted-average discount rate as of December 31, 2021 and 2020 are as follows: 2021 2020 Weighted-Average Remaining Lease Term (in years) 4.9 5.3 Weighted-Average Discount Rate 5.09 % 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1</t>
        </is>
      </c>
    </row>
    <row r="3">
      <c r="A3" s="3" t="inlineStr">
        <is>
          <t>Debt Disclosure [Abstract]</t>
        </is>
      </c>
    </row>
    <row r="4">
      <c r="A4" s="4" t="inlineStr">
        <is>
          <t>Short-Term and Long-Term Borrowings</t>
        </is>
      </c>
      <c r="B4" s="4" t="inlineStr">
        <is>
          <t>Short-Term and Long-Term Borrowings The following is a summary of our outstanding short- and long-term borrowings by borrower, OTC or OTP, as of December 31, 2021 and 2020: 2021 2020 (in thousands) OTC OTP Total OTC OTP Total Short-Term Debt $ 22,637 $ 68,526 $ 91,163 $ 65,166 $ 15,831 $ 80,997 Current Maturities of Long-Term Debt — 29,983 29,983 169 139,918 140,087 Long-Term Debt, net of current maturities 79,746 654,268 734,014 79,695 544,737 624,432 Total $ 102,383 $ 752,777 $ 855,160 $ 145,030 $ 700,486 $ 845,516 Short-Term Debt The following is a summary of our lines of credit as of December 31, 2021 and 2020: 2021 2020 (in thousands) Line Limit Amount Outstanding Letters Amount Available Amount Available OTC Credit Agreement $ 170,000 $ 22,637 $ — $ 147,363 $ 104,834 OTP Credit Agreement 170,000 68,526 13,159 88,315 140,068 Total $ 340,000 $ 91,163 $ 13,159 $ 235,678 $ 244,902 On September 30, 2021, OTC entered into a Fourth Amended and Restated Credit Agreement (the OTC Credit Agreement) and OTP entered into a Third Amended and Restated Credit Agreement (the OTP Credit Agreement) amending and restating the previously existing credit agreements to extend the maturity date of each credit facility to September 30, 2026. The agreements both provide for $170.0 million unsecured revolving lines of credit to support operations, fund capital expenditures, refinance certain indebtedness and provide for the issuance of letters of credit in an aggregate amount not to exceed $40.0 million under the OTC Credit Agreement and $50.0 million under the OTP Credit Agreement. Each credit facility includes an accordion provision allowing the borrower, subject to certain conditions, to increase the borrowing capacity under the facility; up to $290.0 million under the OTC Credit Agreement and up to $250.0 million under the OTP Credit Agreement. Borrowings under each credit facility are subject to a variable rate of interest on outstanding balances and a commitment fee is charged based on the average unused amount available to be drawn under the respective facility. The variable rate of interest to be charged is based on a benchmark interest rate, either LIBOR or a Base Rate, as defined in the credit agreements, selected by the borrower at the time of an advance, subject to the conditions of each agreement, plus an applicable credit spread. The credit spread ranges from zero to 2.00%, depending on the benchmark interest rate selected and is subject to adjustment based on the credit ratings of the relevant borrowers. The weighted-average interest rate on all outstanding borrowings as of December 31, 2021 and 2020 was 1.42% and 1.61%. Each credit facility contains a number of restrictions on the borrower, including restrictions on the ability to merge, sell assets, make investments, create or incur liens on assets, guarantee the obligations of any other party and engage in transactions with related parties. The agreements also contain certain financial and non-financial covenants and defined events of default. Both the OTC Credit Agreement and the OTP Credit Agreement include interest rates determined by a reference to LIBOR. The applicable LIBOR tenors are currently scheduled to be eliminated on June 30, 2023. In the event that LIBOR is no longer available, both credit agreements contain provisions for the replacement of LIBOR as the benchmark rate with the Secured Overnight Finance Rate (SOFR). The transition to SOFR may be triggered by the discontinuation or loss of representativeness of the applicable LIBOR tenors or as earlier elected by the borrowers, subject to approval by the lender. Long-Term Debt The following is a summary of outstanding long-term debt by borrower as of December 31, 2021 and 2020: (in thousands) Entity Debt Instrument Rate Maturity 2021 2020 OTC Guaranteed Senior Notes 3.55% 12/15/26 $ 80,000 $ 80,000 OTP Series 2011A Senior Unsecured Notes 4.63% 12/01/21 —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 OTC PACE Note 2.54% 03/18/21 — 169 Total $ 767,000 $ 767,169 Less: Current Maturities Net of Unamortized Debt Issuance Costs 29,983 140,087 Unamortized Long-Term Debt Issuance Costs 3,003 2,650 Total Long-Term Debt Net of Unamortized Debt Issuance Costs $ 734,014 $ 624,432 On June 10, 2021, OTP entered into a Note Purchase Agreement pursuant to which OTP agreed to issue, in a private placement transaction, $230.0 million of senior unsecured notes consisting of (a) $40.0 million of 2.74% Series 2021A Senior Unsecured Notes due November 29, 2031, (b) $100.0 million of 3.69% Series 2021B Senior Unsecured Notes due November 29, 2051 and (c) $90.0 million of 3.77% Series 2022A Senior Unsecured Notes due May 20, 2052. During the year ended December 31, 2021, OTP issued its Series 2021A and Series 2021B notes for aggregate proceeds of $140.0 million, which were used to repay the Series 2011A notes. The issuance of the Series 2022A notes is scheduled to close, subject to the satisfaction of certain customary conditions to closing, in May 2022. Our guaranteed and unsecured notes require the borrower to maintain various financial covenants, as further described below. These notes provide for prepayment options allowing for a full or partial prepayment at 100% of the principal amount so prepaid, together with unpaid accrued interest and a make-whole amount, as defined. These notes also include restrictions on the borrowers, including its ability to merge, sell assets, create or incur liens on assets, guarantee the obligations of any other party and engage in transactions with related parties. Aggregate maturities of long-term debt obligations at December 31, 2021 for each of the next five years are as follows: (in thousands) 2022 2023 2024 2025 2026 Debt Maturities $ 30,000 $ — $ — $ — $ 80,000 Financial Covenants Certain of OTC's and OTP's short-term and long-term debt agreements require the borrower, whether OTC or OTP, to maintain certain financial covenants, including a maximum debt to total capitalization of 0.60 to 1.00, a minimum interest and dividend coverage ratio of 1.50 to 1.00, and a maximum level of priority indebtedness. As of December 31, 2021, OTC and OTP were in compliance with these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12 Months Ended</t>
        </is>
      </c>
    </row>
    <row r="2">
      <c r="B2" s="2" t="inlineStr">
        <is>
          <t>Dec. 31, 2021</t>
        </is>
      </c>
    </row>
    <row r="3">
      <c r="A3" s="3" t="inlineStr">
        <is>
          <t>Retirement Benefits [Abstract]</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ESSRP"), both accounted for as defined benefit pension plans, and a postretirement healthcare plan accounted for as an other postretirement benefit plan. The Pension Plan, which previously covered substantially all corporate and OTP employees, was closed to new employees in 2013. The plan provides retirement compensation to all covered employees at age 65, with reduced compensation in cases of retirement prior to age 62. Participants are fully vested after completing five years of vesting service. The plan assets consist of equity funds, fixed income funds, cash and cash equivalents and alternative investments. None of the plan assets are invested in common stock or debt securities of the Company. The ESSRP, an unfunded plan, provides for defined benefit payments to executive officers and certain key management employees on their retirement for life, or to their beneficiaries on their death. The ESSRP was amended and restated in 2019 to i) freeze the participation in the restoration retirement benefit component of the plan and ii) freeze benefit accruals under the restoration retirement benefit component of the plan for all participants of the plan, except any participants deemed to be grandfathered participants. The postretirement healthcare plan, closed to new participants in 2010, provides a portion of health insurance benefits for retired and covered corporate and OTP employees. To be eligible for retiree health insurance benefits, the employee must be 55 years of age with a minimum of 10 years of service. The plan is an unfunded plan and accordingly holds no plan assets. Pension Plan Assets. We have established a Retirement Plans Administration Committee to develop and monitor our investment strategy for our Pension Plan assets. Our investment strategy includes the following objectives: • The assets of the plan will be invested in accordance with all applicable laws in a manner consistent with fiduciary standards including Employee Retirement Income Security Act standards of 1974 (ERISA) (if applicable). Specifically: ◦ The safeguards and diversity that a prudent investor would adhere to must be present in the investment program. ◦ All transactions undertaken on behalf of the Pension Plan must be in the best interest of plan participants and their beneficiaries. • The primary objective is to provide a source of retirement income for its participants and beneficiaries. • The near-term primary financial objective is to improve and protect the funded status of the plan. • A secondary financial objective is to minimize pension funding and expense volatility where possible. We have developed an asset allocation target, measured at investment market value, to provide guideline percentages of investment mix. This investment mix is intended to achieve the financial objectives of the plan. The permitted range is a guide and will at times not reflect the actual asset allocation due to market conditions, actions of our investment managers and required cash flows to and from the Pension Plan. The following table presents our target asset allocation permitted range along with the actual asset allocation as of December 31, 2021 and 2020: Permitted Actual Allocation Asset Class Range 2021 2020 Return Enhancement 20 – 60% 47 % 58 % Risk Management 40 – 80% 50 39 Alternatives 0 – 20% 3 3 Total 100 % 100 % Return Enhancement investments are those that seek to provide equity-like, long-term capital appreciation. Examples include equity securities, including dynamic asset allocation funds, and higher yielding fixed income securities, such as high yield bonds and emerging market debt. Risk Management investments seek to decrease downside risk or act as a hedge against plan liabilities. Examples are cash and fixed income instruments. Alternative investments seek to either provide return enhancement through long-term appreciation or risk management through decreased downside risk. The defining characteristic of these asset types is uncorrelated source of returns, less liquidity and private market access. Examples include investments in the SEI Energy Debt Collective Fund. The following presents the fair value inputs classified within the fair value hierarchy used to measure Pension Plan assets at December 31, 2021 and 2020 and assets measured using the net asset value (NAV) practical expedient: (in thousands) Level 1 Level 2 Level 3 NAV Total December 31, 2021 Equity Funds $ 149,479 $ — $ — $ — $ 149,479 Fixed Income Funds 184,987 — — — 184,987 Hybrid Funds 11,776 — — — 11,776 U.S. Treasury Securities 28,173 — — — 28,173 SEI Energy Debt Collective Fund — — — 12,797 12,797 Total $ 374,415 $ — $ — $ 12,797 $ 387,212 December 31, 2020 Cash Equivalents $ 4 $ — $ — $ — $ 4 Equity Funds 180,169 — — — 180,169 Fixed Income Funds 159,556 — — — 159,556 Hybrid Funds 11,729 — — — 11,729 SEI Energy Debt Collective Fund — — — 9,220 9,220 Total $ 351,458 $ — $ — $ 9,220 $ 360,678 The investments held by the SEI Energy Debt Collective Fund on December 31, 2021 and 2020 consist mainly of below investment grade high yield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fund’s assets are valued in accordance with valuations reported by the fund’s sub-advisor or the fund’s underlying investments or other independent third-party sources, although SEI in its discretion may use other valuation methods, subject to compliance with ERISA, as applicable. On an annual basis, as determined by the investment manager in its sole discretion, an independent valuation agent is retained to provide a valuation of the illiquid assets of the fund and of any other asset of the fund. Funded Status. The following table provides a reconciliation of the changes in the fair value of plan assets and the actuarially computed benefit obligation for the years ended December 31, 2021 and 2020 and the funded status of the plans as of December 31, 2021 and 2020: Pension Benefits (Pension Plan) Pension Benefits (ESSRP) Postretirement Benefits (in thousands) 2021 2020 2021 2020 2021 2020 Change in Fair Value of Plan Assets: Fair Value of Plan Assets at January 1 $ 360,678 $ 329,781 $ — $ — $ — $ — Actual Return on Plan Assets 32,816 35,474 — — — — Company Contributions 10,000 11,200 1,562 1,505 2,695 2,662 Benefit Payments (16,282) (15,777) (1,562) (1,505) (8,385) (6,694) Participant Premium Payments — — — — 5,690 4,032 Fair Value of Plan Assets at December 31 387,212 360,678 — — — — Change in Benefit Obligation: Benefit Obligation at January 1 $ 428,396 $ 384,785 $ 47,894 $ 43,966 $ 70,185 $ 71,437 Service Cost 7,462 6,621 187 179 1,722 1,847 Interest Cost 11,660 13,053 1,228 1,449 1,891 2,393 Benefit Payments (16,282) (15,777) (1,562) (1,505) (8,385) (6,694) Participant Premium Payments — — — — 5,690 4,032 Plan Amendments — — — — — (3,891) Actuarial Loss (Gain) (14,539) 39,714 (907) 3,805 (1,792) 1,061 Benefit Obligation at December 31 $ 416,697 $ 428,396 $ 46,840 $ 47,894 $ 69,311 $ 70,185 Funded Status $ (29,485) $ (67,718) $ (46,840) $ (47,894) $ (69,311) $ (70,185) Amounts Recognized in Consolidated Balance Sheet at December 31: Current Liabilities $ — $ — $ (2,352) $ (1,557) $ (2,830) $ (2,826) Noncurrent Liabilities and Deferred Credits (29,485) (67,718) (44,488) (46,337) (66,481) (67,359) Total Liabilities $ (29,485) $ (67,718) $ (46,840) $ (47,894) $ (69,311) $ (70,185) The accumulated benefit obligation of our Pension Plan was $378.3 million and $385.3 million as of December 31, 2021 and 2020. The accumulated benefit obligation of our ESSRP was $46.8 million and $47.7 million as of December 31, 2021 and 2020. The following assumptions were used to determine benefit obligations as of December 31, 2021 and 2020: Pension Benefits (Pension Plan) Pension Benefits (ESSRP) Postretirement Benefits 2021 2020 2021 2020 2021 2020 Discount Rate 3.03 % 2.78 % 2.93 % 2.61 % 3.01 % 2.75 % Rate of Increase in Future Compensation n/a n/a 3.00 % 3.00 % n/a n/a Participants to Age 39 4.50 % 4.50 % n/a n/a n/a n/a Participants Ages 40 to 49 3.50 % 3.50 % n/a n/a n/a n/a Participants Age 50 and Older 2.75 % 2.75 % n/a n/a n/a n/a Healthcare Cost Immediate Trend Rate n/a n/a n/a n/a 6.16 % 6.44 % Healthcare Cost Ultimate Trend Rate n/a n/a n/a n/a 4.50 % 4.50 % Year the Rate Reaches the Ultimate Trend Rate n/a n/a n/a n/a 2038 2038 The pension benefit liability of our Pension Plan decreased $38.2 million from December 31, 2020 to December 31, 2021 primarily due to an increase in the discount rate used to measure the obligation, from 2.78% to 3.03%, respectively, and from actual returns on Pension Plan investments in 2021 exceeding the expected return for the year. Net Periodic Benefit Cost. A portion of service cost may be capitalized as a cost of self-constructed property, plant and equipment. When recognized in the consolidated statements of income, service cost is recognized within one of the components of operating expenses. Nonservice cost components of net periodic benefit cost may be deferred and recognized as a regulatory asset under the accounting guidance for regulated operations. When recognized in the consolidated statements of income, nonservice cost components are recognized as nonservice cost components of postretirement benefits. The following table lists the components of net periodic benefit cost of our defined benefit pension plans and other postretirement benefits for the years ended December 31, 2021, 2020 and 2019: Pension Benefits (Pension Plan) Pension Benefits (ESSRP) Postretirement Benefits (in thousands) 2021 2020 2019 2021 2020 2019 2021 2020 2019 Service Cost $ 7,462 $ 6,621 $ 5,491 $ 187 $ 179 $ 418 $ 1,722 $ 1,847 $ 1,286 Interest Cost 11,660 13,053 14,412 1,228 1,449 1,735 1,891 2,393 3,083 Expected Return on Assets (22,359) (22,021) (21,297) — — — — — — Amortization of Prior Service Cost — — 14 — — 22 (5,733) (4,792) — Amortization of Net Actuarial Loss 10,914 9,144 4,756 620 434 472 3,774 4,310 1,609 Net Periodic Benefit Cost $ 7,677 $ 6,797 $ 3,376 $ 2,035 $ 2,062 $ 2,647 $ 1,654 $ 3,758 $ 5,978 The following table includes the impact of regulation on the recognition of periodic benefit cost arising from pension and other postretirement benefits for the years ended December 31, 2021, 2020, 2019: (in thousands) 2021 2020 2019 Net Periodic Benefit Cost $ 11,366 $ 12,617 $ 12,001 Net Amount Amortized (Deferred) Due to the Effect of Regulation 21 (533) (513) Net Periodic Benefit Cost Recognized $ 11,387 $ 12,084 $ 11,488 The following assumptions were used to determine net periodic benefit cost for the years ended December 31, 2021, 2020 and 2019: Pension Benefits (Pension Plan) Pension Benefits (ESSRP) Postretirement Benefits 2021 2020 2019 2021 2020 2019 2021 2020 2019 Discount Rate 2.78 % 3.47 % 4.50 % 2.61 % 3.36 % 4.46 % 2.75 % 3.43 % 4.44 % Long-Term Rate of Return on Plan Assets 6.51 % 6.88 % 7.25 % n/a n/a n/a n/a n/a n/a Rate of Increase in Future Compensation n/a n/a n/a 3.00 % 3.50 % 3.40 % n/a n/a n/a Participants to Age 39 4.50 % 4.50 % 4.50 % n/a n/a n/a n/a n/a n/a Participants Ages 40 to 49 3.50 % 3.50 % 3.50 % n/a n/a n/a n/a n/a n/a Participants Age 50 and Older 2.75 % 2.75 % 2.75 % n/a n/a n/a n/a n/a n/a We develop our estimated discount rate through the use of a hypothetical bond portfolio method. This method derives the discount rate from the average yield of a collection of high credit quality bonds which produce cash flows similar to our anticipated future benefit payments. We estimate the assumed long-term rate of return on plan assets based primarily on asset category studies using historical market return and volatility data with forward 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following table presents the amounts not yet recognized as components of net periodic benefit cost as of December 31, 2021 and 2020: Pension Benefits (Pension Plan) Pension Benefits (ESSRP) Postretirement Benefits (in thousands) 2021 2020 2021 2020 2021 2020 Regulatory Assets: Unrecognized Prior Service Cost $ — $ — $ — $ — $ (13,989) $ (19,579) Unrecognized Actuarial Loss 102,737 137,500 2,525 2,681 26,852 32,238 Total Regulatory Assets $ 102,737 $ 137,500 $ 2,525 $ 2,681 $ 12,863 $ 12,659 Accumulated Other Comprehensive Loss: Unrecognized Prior Service Cost $ — $ — $ — $ 1 $ (242) $ (386) Unrecognized Actuarial (Gain) Loss (1,020) 128 10,660 12,030 (160) 21 Total Accumulated Other Comprehensive Loss $ (1,020) $ 128 $ 10,660 $ 12,031 $ (402) $ (365) Cash Flows. We made discretionary contributions to our Pension Plan of $10.0 million, $11.2 million and $22.5 million in 2021, 2020 and 2019, respectively. As of December 31, 2021, we had no minimum funding requirements for our Pension Plan, but made a discretionary contribution of $20.0 million in February 2022. Contributions to our ESSRP and postretirement healthcare plan are equal to the benefits paid to plan participants. The following reflects anticipated benefit payments to be paid in each of the next five years and in the aggregate for the five year period thereafter under our pension plans and postretirement healthcare plan: (in thousands) 2022 2023 2024 2025 2026 2027-2032 Projected Pension Plan Benefit Payments $ 17,200 $ 17,860 $ 18,428 $ 18,947 $ 19,427 $ 102,905 Projected ESSRP Benefit Payments 1,981 2,570 2,781 2,715 2,828 14,941 Projected Postretirement Benefit Payments 3,001 3,126 3,209 3,324 3,432 17,225 Total $ 22,182 $ 23,556 $ 24,418 $ 24,986 $ 25,687 $ 135,071 401K Plan We sponsor a 401K plan for the benefit of all corporate and subsidiary company employees. Contributions made to these plans totaled $6.5 million for 2021, $5.3 million for 2020 and $5.3 million f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s)</t>
        </is>
      </c>
      <c r="B1" s="2" t="inlineStr">
        <is>
          <t>12 Months Ended</t>
        </is>
      </c>
    </row>
    <row r="2">
      <c r="B2" s="2" t="inlineStr">
        <is>
          <t>Dec. 31, 2021</t>
        </is>
      </c>
    </row>
    <row r="3">
      <c r="A3" s="3" t="inlineStr">
        <is>
          <t>Asset Retirement Obligation Disclosure [Abstract]</t>
        </is>
      </c>
    </row>
    <row r="4">
      <c r="A4" s="4" t="inlineStr">
        <is>
          <t>Asset Retirement Obligations (AROs)</t>
        </is>
      </c>
      <c r="B4" s="4" t="inlineStr">
        <is>
          <t xml:space="preserve">Asset Retirement Obligations (AROs) We have recognized AROs related to our coal-fired generation plants, natural gas combustion turbines and wind turbines. The cost of AROs include items such as site restoration, closure of ash pits, and removal of certain structures, generators, asbestos and storage tanks. We have other legal obligations associated with the retirement of a variety of other long-lived tangible assets used in electric operations where the estimated settlement costs are individually and collectively immaterial. We have no assets legally restricted for the settlement of any AROs. A reconciliation of the carrying amounts of AROs for the years ended December 31, 2021 and 2020 is as follows: (in thousands) 2021 2020 Beginning Balance $ 23,821 $ 12,656 New Obligations Recognized — 8,062 Adjustments Due to Revisions in Cash Flow Estimates (568) 3,110 Accrued Accretion 938 570 Settlements — (577) Ending Balance $ 24,191 $ 23,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Income before income taxes for the years ended December 31, 2021, 2020 and 2019 consists entirely of domestic earnings. The provision for income taxes charged to income for the years ended December 31, 2021, 2020 and 2019 consisted of the following: (in thousands) 2021 2020 2019 Current Federal Income Taxes $ 6,806 $ 3,631 $ 5,156 State Income Taxes 939 2,415 1,333 Deferred Federal Income Taxes 18,180 11,450 8,859 State Income Taxes 10,716 3,751 3,167 Tax Credits North Dakota Wind Tax Credit Amortization, Net of Federal Tax (586) (1,033) (1,033) Investment Tax Credit Amortization (3) (8) (41) Total $ 36,052 $ 20,206 $ 17,441 The reconciliation of the statutory federal income tax rate to our effective tax rate for each of the years ended December 31, 2021, 2020 and 2019 is as follows: 2021 2020 2019 Federal Statutory Rate 21.0 % 21.0 % 21.0 % Increases (Decreases) in Tax from: State Taxes on Income, Net of Federal Tax 4.7 4.0 3.4 Production Tax Credits (PTCs) (5.9) (1.1) — Amortization of Excess Deferred Income Taxes (2.0) (3.6) (3.2) North Dakota Wind Tax Credit Amortization, Net of Federal Tax (0.3) (0.9) (1.0) Allowance for Equity Funds Used During Construction (0.1) (0.7) (0.5) Other, Net (0.5) (1.3) (3.0) Effective Tax Rate 16.9 % 17.4 % 16.7 % We began to generate PTCs from our Merricourt wind farm in the fourth quarter of 2020, once the asset was placed in service and commenced operations. Deferred tax assets and liabilities were composed of the following on December 31, 2021 and 2020: (in thousands) 2021 2020 Deferred Tax Assets Benefit Liabilities $ 41,724 $ 41,292 Retirement Benefits Liabilities 40,766 40,650 Tax Credit Carryforward 32,420 35,132 Regulatory Tax Liability 34,527 33,124 Cost of Removal 26,512 25,920 Differences Related to Property 10,251 7,486 Net Operating Loss Carryforward 1,323 1,379 Other 6,999 3,423 Valuation Allowance — (800) Total Deferred Tax Assets $ 194,522 $ 187,606 Deferred Tax Liabilities Differences Related to Property $ (307,542) $ (271,064) Retirement Benefits Regulatory Asset (40,766) (40,650) Excess Tax Over Book Pension (24,578) (18,696) Other (9,904) (10,572) Total Deferred Tax Liabilities $ (382,790) $ (340,982) Deferred Income Taxes $ (188,268) $ (153,376) At December 31, 2021, we concluded, based upon all available evidence, it was more likely than not that we will generate sufficient future taxable income to realize certain of our state deferred tax assets. As a result, we released the $0.8 million valuation allowance associated with these deferred tax assets and recognized a corresponding benefit from income taxes in the consolidated statements of income for the year ended December 31, 2021. Our conclusions regarding the realizability of such deferred tax assets was based on anticipated future taxable income within the respective state jurisdiction and the recent extension of the net operating loss carryforward period in this state. The following is a schedule of tax credits and tax net operating losses available as of December 31, 2021 and the respective periods of expiration: (in thousands) Amount 2022-2032 2033-2038 2039-2043 Federal Tax Credits $ 9,136 $ — $ — $ 9,136 State Net Operating Losses 1,675 1,675 — — State Tax Credits 29,318 — 39 29,279 The following table summarizes the activity for unrecognized tax benefits for the years ended December 31, 2021, 2020 and 2019: (in thousands) 2021 2020 2019 Balance on January 1 $ 771 $ 1,488 $ 1,282 Increases (decreases) for tax positions taken during a prior period 11 (178) 37 Increases for tax positions taken during the current period 189 175 339 Decreases due to settlements with taxing authorities — (575) — Decreases as a result of a lapse of applicable statutes of limitations (144) (139) (170) Balance on December 31 $ 827 $ 771 $ 1,488 The balance of unrecognized tax benefits as of December 31, 2021 would reduce our effective tax rate if recognized. The total amount of unrecognized tax benefits as of December 31, 2021 is not expected to change significantly within the next 12 months. We classify interest and penalties on tax uncertainties as components of the provision for income taxes in the consolidated statements of income. The Company and its subsidiaries file a consolidated U.S. federal income tax return and various state income tax returns. As of December 31, 2021, with limited exceptions, we are no longer subject to examinations by taxing authorities for tax years prior to 2018 for federal and North Dakota income taxes and prior to 2017 for Minnesota stat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Construction and Other Purchase Commitments: As of December 31, 2021, OTP had commitments under contracts, including its share of construction program and other commitments, extending into 2023 of approximately $68 million. OTP’s other commitments charged to rent expense totaled $0.3 million, $0.1 million and $0.3 million in 2021, 2020 and 2019, respectively. Electric Utility Capacity and Energy Requirements and Coal Purchase and Delivery Contracts: OTP has commitments for the purchase of capacity and energy requirements under agreements extending into 2044. OTP also has contracts providing for the purchase and delivery of a significant portion of its current coal requirements. OTP’s current coal purchase agreements for Coyote Station expire at the end of 2040. OTP has an agreement for the purchase of Big Stone Plant’s coal requirements through December 31, 2022. There is no fixed minimum purchase requirement under this agreement but all of Big Stone Plant’s coal requirements for the period covered must be purchased under this agreement. OTP Land Easements: OTP has commitments to make future payments for land easements not classified as leases, extending into 2050, of approximately $34.5 million. Land easement payments charged to rent expense totaled $1.3 million, $1.3 million and $0.6 million in 2021, 2020 and 2019, respectively. Our future construction program and other commitments, capacity and energy agreement commitments, coal purchase and coal delivery contract commitments and contractual land easements payments as of December 31, 2021 are as follows: (in thousands) Construction Program Capacity and Energy Coal Purchase Land 2022 $ 889 $ 20,390 $ 22,793 $ 1,364 2023 14,678 11,854 23,955 1,388 2024 879 11,828 23,955 1,412 2025 886 11,784 24,369 1,437 2026 479 11,753 25,103 1,432 Beyond 2026 6,697 109,003 428,304 27,461 Total $ 24,508 $ 176,612 $ 548,479 $ 34,494 Contingencies FERC ROE. In November 2013 and February 2015, customers filed complaints with the FERC seeking to reduce the ROE component of the transmission rates that MISO transmission owners, including OTP, may collect under the MISO tariff rate. Th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The November 2020 opinion is subject to judicial review. We have deferred recognition and recorded a refund liability of $2.5 million as of December 31, 2021. This refund liability reflects our best estimate of required refunds to customers once all regulatory and judicial proceedings are finalized. Regional Haze Rule (RHR). The RHR was adopted in an effort to improve visibility in national parks and wilderness areas. The RHR requires states, in coordination with the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In September 2021, the North Dakota Department of Environmental Quality (NDDEQ) made public a draft of its state implementation plan. The plan concluded it is not reasonable to require additional emission controls during this planning period. Following a consultation and public comment period, and any subsequent modifications to the plan, the NDDEQ will submit its state implementation plan to the EPA for approval. In January 2022, prior to the submission to the EPA by the NDDEQ, the EPA provided preliminary comments on the draft North Dakota state implementation plan in which it expressed disagreement with the NDDEQ's recommendation to forgo additional emission controls. We cannot predict with certainty the impact the state implementation plan may have on our business until the state implementation plan has been approved or otherwise fully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f, or the sale of our interest in, Coyote Station, subject to regulatory approval. We cannot estimate the financial effects such a retirement or sale may have on our consolidated operating results, financial position or cash flows, but such amounts could be material and the recovery of such costs from customers would be subject to regulatory approval. Westmoreland Coal Company (Westmoreland) Arbitration. In December 2018, insurers for Westmoreland, Westmoreland and its affiliated companies filed an arbitration demand against the co-owners of Coyote Station, including OTP, a 35% co-owner. The claimant insurers were pursuing recovery in the amount of $5.5 million, plus prejudgment interest to recover business interruption insurance proceeds paid to Westmoreland or its affiliates arising from a boiler feed pump explosion in December 2014 at the facility. The explosion and ensuing repairs reduced the amount of coal purchased from a Westmoreland affiliate under an existing coal purchase agreement. The Westmoreland insurers claimed the co-owners breached the minimum purchase obligations in the coal purchase agreement. As of December 31, 2021, an agreement to settle the matter was reached, and OTP's proportionate share of the settlement payment did not have a material effect on its 2021 financial results. Other Contingencies. We are party to litigation and regulatory enforcement matters arising in the normal course of business. We regularly analyze relevant information and, as necessary, estimate and record accrued liabilities for matters in which a loss is probable of occurring and can be reasonably estimated. We believe the effect on our consolidated operating results, financial position and cash flows, if any, for the disposition of all matters pending as of December 31, 2021, other than those relating to the RHR, will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apital Structure In addition to authorized and outstanding common stock, the Company has 1,500,000 authorized no par value cumulative preferred shares and 1,000,000 authorized no par value cumulative preference shares. No cumulative preferred or cumulative preference shares were outstanding at December 31, 2021 or 2020. Shelf Registrations On May 3, 2021, upon the expiration of a prior shelf registration, we filed a shelf registration statement with the SEC under which we may offer for sale, from time to time, either separately or together in any combination, equity, debt or other securities described in the shelf registration statement. The registration statement expires in May 2024. No shares were issued pursuant to the shelf registration in 2021. On May 3, 2021, upon the expiration of a second prior shelf registration, we filed a second registration statement with the SEC for the issuance of up to 1,500,000 common shares under an Automatic Dividend Reinvestment and Share Purchase Plan, which provides shareholders, retail customers of OTP and other interested investors a method of purchasing our common shares by reinvesting their dividends and/or making optional cash investments. Shares purchased under the plan may be new issue common shares or common shares purchased on the open market. In 2021, we issued 115,180 shares under this program and no proceeds were received, as all shares issued were purchased on the open market. As of December 31, 2021, 1,384,820 shares remain available for purchase or issuance under the Plan. The shelf registration for the plan expires in May 2024. Dividend Restrictions OTC is a holding company with no significant operations of its own. The primary source of funds for payments of dividends to our shareholders is from dividends paid or distributions made by our subsidiaries. As a result of certain statutory limitations or regulatory or financing agreements, restrictions could occur on the amount of distributions allowed to be made by our subsidiaries. Both the OTC Credit Agreement and OTP Credit Agreement contain restrictions on the payment of cash dividends upon a default or event of default, including failure to maintain certain financial covenants. As of December 31, 2021, we were in compliance with these financial covenants. Under the Federal Power Act, a public utility may not pay dividends from any funds properly included in a capital account. What constitutes “funds properly included in a capital account” is undefined in the Federal Power Act and the related regulations; however, the FERC has consistently interpreted the provision to allow dividends to be paid as long as i) the source of the dividends is clearly disclosed, ii) the dividend is not excessive and iii) there is no self-dealing on the part of corporate officials. The MPUC indirectly limits the amount of dividends OTP can pay to the Company by requiring an equity-to-total-capitalization ratio between 47.5% and 58.1% based on OTP’s capital structure requirements as of December 31, 2021. As of December 31, 2021, OTP’s equity-to-total-capitalization ratio including short-term debt was 52.5% and its net assets restricted from distribution totaled approximately $681.2 million. Under the current capital structure requirement as of December 31, 2021, total capitalization for OTP could not exceed $1.7 billion. The MPUC approved OTP’s most recent capital structure petition on January 26, 2022, allowing for an equity-to-total-capitalization ratio between 48.0% and 58.7%, with total capitalization not to exceed $1.7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ompany's other comprehensive income consists of unamortized actuarial losses and prior service costs related to pension and other postretirement benefits and unrealized gains and losses on marketable securities classified as available-for-sale. The income tax expense or benefit associated with amounts reclassified from accumulated other comprehensive income (loss) and reflected in the consolidated statement of income are recognized in the same period as the amounts are reclassified. The following table shows the changes in accumulated other comprehensive loss for the years ended December 31, 2021, 2020 and 2019: (in thousands) Pension and Other Postretirement Benefits Net Unrealized Gain (Losses) on Available-for-Sale Securities Total Balance, December 31, 2018 $ (4,059) $ (85) $ (4,144) Other Comprehensive Income (Loss) Before Reclassifications, net of tax 418 116 534 Amounts Reclassified from Accumulated Other Comprehensive Income (Loss) (2,056) (1) 13 (2) (2,043) Total Other Comprehensive Income (Loss) (1,638) 129 (1,509) Stranded Tax Transfer (794) 10 (784) Balance, December 31, 2019 (6,491) 54 (6,437) Other Comprehensive Income (Loss) Before Reclassifications, net of tax 418 145 563 Amounts Reclassified from Accumulated Other Comprehensive Income (Loss) (2,643) (1) 10 (2) (2,633) Total Other Comprehensive Income (Loss) (2,225) 155 (2,070) Balance, December 31, 2020 (8,716) 209 (8,507) Other Comprehensive Income (Loss) Before Reclassifications, net of tax 1,638 (132) 1,506 Amounts Reclassified from Accumulated Other Comprehensive Income (Loss) 541 (1) (64) (2) 477 Total Other Comprehensive Income (Loss) 2,179 (196) 1,983 Balance, December 31, 2021 $ (6,537) $ 13 $ (6,524) (1) Included in the computation of net periodic pension and other postretirement benefit costs. See Note 10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Employee Stock Purchase Plan The 1999 Employee Stock Purchase Plan authorizes the issuance of 1,400,000 common shares, allowing eligible employees to purchase our common shares through payroll withholding at a discount of up to 15% off the market price at the end of each six-month purchase period. Employee withholding amounts may not be less than $10 or more than $2,000 per month, subject to certain limitations, as described in the plan. A plan participant may cease making payroll deductions at any time. A participant may not purchase more than 2,000 shares in a given six month purchase period under the plan and may not purchase more than $25,000 (fair market value) of common shares under the plan and all other purchase plans (if any) in a calendar year. A participant may withdraw from the plan at any time and elect to receive the balance of their contributions to the plan that have not yet been used to purchase shares in cash. Shares purchased under the plan are automatically enrolled in the Company's dividend reinvestment plan. Shares purchased under the plan may not be assigned, transferred, pledged, or otherwise disposed, except for certain situations allowed by the plan, such as upon death, for a period of 18 months after purchase. For purchase periods between January 1, 2018 and June 30, 2019, the purchase price was 100% of the market price at the end of each six-month purchase period. For purchase periods beginning after June 30, 2019, the purchase price is 85% of the market price at the end of each six-month purchase period. At our discretion, shares purchased under the plan can be either new issue shares or shares purchased in the open market. The plan shall automatically terminate when all of the shares authorized under the plan have been issued. We recognize the 15% discount to the fair market value of the purchased shares as stock-based compensation expense, which amounted to $0.2 million, $0.2 million and $0.1 million for the years ended December 31, 2021, 2020, and 2019. For the years ended December 31, 2021, 2020, and 2019 the amount of shares issued under the plan amounted to 27,975, 31,661 and 17,104 shares. As of December 31, 2021, there was 290,127 shares available for purchase under the plan. Share-Based Compensation Plan The 2014 Stock Incentive Plan, which was approved by our shareholders in April 2014, authorizes the issuance of 1,900,000 common shares for the granting of stock options, stock appreciation rights, restricted stock, restricted stock units, performance awards and other stock and stock-based awards. As of December 31, 2021, 722,200 shares were available for issuance under the plan. The plan terminates on December 31, 2023. We grant restricted stock awards to our employees and members of our Board of Directors and stock performance awards to our executive officers and certain other key employees as part of our long-term compensation and retention program. Stock-based compensation cost, recognized within operating expenses in the consolidated statements of income, amounted to $6.7 million, $6.1 million and $5.9 million for the years ended December 31, 2021, 2020 and 2019. The related income tax benefit recognized for these periods amounted to $1.8 million, $2.1 million and $2.3 million. Restricted Stock Awards. Restricted stock awards are granted to employees and members of the Company's Board of Directors. The awards vest, depending on award recipient, either ratably over a period of three The grant date fair value of each restricted stock award is determined based on the market price of the Company's common stock on the date of grant adjusted to exclude the value of dividends for those awards that do not receive dividend or dividend equivalent payments during the vesting period. The following is a summary of restricted stock award activity for the year ended December 31, 2021: Shares Weighted Average Nonvested, Beginning of Year 128,664 $ 44.30 Granted 59,150 43.55 Vested (47,646) 42.98 Forfeited (2,075) 40.95 Nonvested, End of Year 138,093 $ 44.48 The weighted-average grant date fair value of granted awards was $43.55, $45.97 and $48.18 during the years ended December 31, 2021, 2020 and 2019. The fair value of vested awards was $2.1 million, $2.8 million and $2.4 million during the years ended December 31, 2021, 2020 and 2019. As of December 31, 2021, there was $2.4 million of unrecognized compensation costs for non-vested restricted stock awards to be recognized over a weighted-average period of 1.83 years.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The awards have no voting or dividend rights during the vesting period. Vesting of the awards is accelerated in certain circumstances, including upon retirement. The amount of common shares awarded on an accelerated vesting is based either on actual performance at the end of the performance period or the amount of common shares earned at target. The grant date fair value of stock performance awards granted during the years ended December 31, 2021, 2020 and 2019 was determined using a Monte Carlo fair value simulation model incorporating the following assumptions: 2021 2020 2019 Risk-free interest rate 0.18 % 1.42 % 2.52 % Expected term (in years) 3.00 3.00 3.00 Expected volatility 32.00 % 19.00 % 21.00 % Dividend yield 3.60 % 2.80 % 3.00 % The risk-free interest rate was derived from yields on U.S. government bonds of a similar term. The expected term of the award is equal to the three-year performance period. Expected volatility was estimated based on actual historical volatility of our common stock over a three- or five-year period. Dividend yield was estimated based on historic and future yield estimates. The following is a summary of stock performance award activity for the year ended December 31, 2021 (share amounts reflect awards at target): Shares Weighted Average Nonvested, Beginning of Year 164,600 $ 42.32 Granted 79,000 38.34 Vested (54,000) 35.73 Forfeited — — Nonvested, End of Year 189,600 $ 42.54 The weighted-average grant date fair value of granted awards was $38.34, $47.79 and $42.87 during the years ended December 31, 2021, 2020 and 2019. The fair value of vested awards was $2.5 million, $3.4 million and $6.1 million during the years ended December 31, 2021, 2020 and 2019. As of December 31, 2021, there was $0.4 million of unrecognized compensation costs of non-vested stock performance awards to be recognized over a weighted-average period of 1.1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numerator used in the calculation of both basic and diluted earnings per share is net income. The denominator used in the calculation of basic earnings per share is the weighted average number of shares outstanding during the period. The denominator used in the calculation of diluted earnings per share is derived by adjusting basic shares outstanding for the dilutive effect of potential shares outstanding, which consist of time and performance based stock awards and employee stock purchase plan shares. The following includes the computation of the denominator for basic and diluted weighted-average shares outstanding for the years ended December 31, 2021, 2020 and 2019: (in thousands) 2021 2020 2019 Weighted Average Common Shares Outstanding – Basic 41,491 40,710 39,721 Effect of Dilutive Securities: Stock Performance Awards 226 116 147 Restricted Stock Awards 87 63 81 Employee Stock Purchase Plan Shares and Other 14 16 5 Dilutive Effect of Potential Common Shares 327 195 233 Weighted Average Common Shares Outstanding – Diluted 41,818 40,905 39,954 The amount of shares excluded from diluted weighted-average common shares outstanding because such shares were anti-dilutive was not material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OTP enters into derivative instruments to manage its exposure to future commodity price variability and reduce volatility in prices for our retail electric customers. These derivative instruments are not designated as qualifying hedging transactions but provide for an economic hedge against future price variability. The instruments are recorded at fair value on the consolidated balance sheets, with changes in fair value recorded in the consolidated statements of income. However, in accordance with rate-making and cost recovery processes, we recognize a regulatory asset or liability to defer losses or gains from derivative activity until settlement of the associated derivative instrument. As of December 31, 2021, OTP had outstanding pay-fixed, receive-variable swap agreements with an aggregate notional amount of 263,400 megawatt-hours of electricity, and various settlement dates throughout 2022. As of December 31, 2021, the aggregate fair value of these contracts was $6.2 million, which is included in other current assets on the consolidated balance sheets. During the year ended December 31, 2021, contracts matured and were settled in an aggregate amount of $3.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our assets measured at fair value on a recurring basis as of December 31, 2021 and 2020 classified by the input method used to measure fair value: Level 1 Level 2 Level 3 December 31, 2021 Investments: Money Market Funds $ 949 $ — $ — Mutual Funds 5,432 — — Corporate Debt Securities — 1,333 — Government-Backed and Government-Sponsored Enterprises’ Debt Securities — 7,869 — Derivative Instruments — 6,214 — Total Assets $ 6,381 $ 15,416 $ — December 31, 2020 Investments: Money Market Funds $ 4,075 $ — $ — Mutual Funds 1,662 — — Corporate Debt Securities — 2,627 — Government-Backed and Government-Sponsored Enterprises’ Debt Securities — 6,633 — Total Assets $ 5,737 $ 9,260 $ — The level 2 fair value measurements for government-backed and government-sponsored enterprises’ and corporate debt securities are determined on the basis of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December 31, 2021 and 2020: December 31, 2021 December 31, 2020 (in thousands) Carrying Fair Value Carrying Fair Value Assets: Cash and Cash Equivalents $ 1,537 $ 1,537 $ 1,163 $ 1,163 Total 1,537 1,537 1,163 1,163 Liabilities: Short-Term Debt 91,163 91,163 80,997 80,997 Long-Term Debt 763,997 878,272 764,519 858,455 Total $ 855,160 $ 969,435 $ 845,516 $ 939,452 The following methods and assumptions were used to estimate the fair value of each class of financial instruments: Cash Equivalents: The carrying amount approximates fair value because of the short-term maturity of these instruments. Short-Term Debt: The carrying amount approximates fair value because the debt obligations are short-term in nature and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37</v>
      </c>
      <c r="C3" s="5" t="n">
        <v>1163</v>
      </c>
    </row>
    <row r="4">
      <c r="A4" s="4" t="inlineStr">
        <is>
          <t>Receivables, net of allowance for credit losses</t>
        </is>
      </c>
      <c r="B4" s="6" t="n">
        <v>174953</v>
      </c>
      <c r="C4" s="6" t="n">
        <v>113959</v>
      </c>
    </row>
    <row r="5">
      <c r="A5" s="4" t="inlineStr">
        <is>
          <t>Inventories</t>
        </is>
      </c>
      <c r="B5" s="6" t="n">
        <v>148490</v>
      </c>
      <c r="C5" s="6" t="n">
        <v>92165</v>
      </c>
    </row>
    <row r="6">
      <c r="A6" s="4" t="inlineStr">
        <is>
          <t>Regulatory Assets</t>
        </is>
      </c>
      <c r="B6" s="6" t="n">
        <v>27342</v>
      </c>
      <c r="C6" s="6" t="n">
        <v>21900</v>
      </c>
    </row>
    <row r="7">
      <c r="A7" s="4" t="inlineStr">
        <is>
          <t>Other Current Assets</t>
        </is>
      </c>
      <c r="B7" s="6" t="n">
        <v>17032</v>
      </c>
      <c r="C7" s="6" t="n">
        <v>5645</v>
      </c>
    </row>
    <row r="8">
      <c r="A8" s="4" t="inlineStr">
        <is>
          <t>Total Current Assets</t>
        </is>
      </c>
      <c r="B8" s="6" t="n">
        <v>369354</v>
      </c>
      <c r="C8" s="6" t="n">
        <v>234832</v>
      </c>
    </row>
    <row r="9">
      <c r="A9" s="3" t="inlineStr">
        <is>
          <t>Noncurrent Assets</t>
        </is>
      </c>
    </row>
    <row r="10">
      <c r="A10" s="4" t="inlineStr">
        <is>
          <t>Investments</t>
        </is>
      </c>
      <c r="B10" s="6" t="n">
        <v>56690</v>
      </c>
      <c r="C10" s="6" t="n">
        <v>51856</v>
      </c>
    </row>
    <row r="11">
      <c r="A11" s="4" t="inlineStr">
        <is>
          <t>Property, Plant and Equipment, net of accumulated depreciation</t>
        </is>
      </c>
      <c r="B11" s="6" t="n">
        <v>2124605</v>
      </c>
      <c r="C11" s="6" t="n">
        <v>2049273</v>
      </c>
    </row>
    <row r="12">
      <c r="A12" s="4" t="inlineStr">
        <is>
          <t>Regulatory Assets</t>
        </is>
      </c>
      <c r="B12" s="6" t="n">
        <v>125508</v>
      </c>
      <c r="C12" s="6" t="n">
        <v>168395</v>
      </c>
    </row>
    <row r="13">
      <c r="A13" s="4" t="inlineStr">
        <is>
          <t>Intangible Assets, net of accumulated amortization</t>
        </is>
      </c>
      <c r="B13" s="6" t="n">
        <v>9044</v>
      </c>
      <c r="C13" s="6" t="n">
        <v>10144</v>
      </c>
    </row>
    <row r="14">
      <c r="A14" s="4" t="inlineStr">
        <is>
          <t>Goodwill</t>
        </is>
      </c>
      <c r="B14" s="6" t="n">
        <v>37572</v>
      </c>
      <c r="C14" s="6" t="n">
        <v>37572</v>
      </c>
    </row>
    <row r="15">
      <c r="A15" s="4" t="inlineStr">
        <is>
          <t>Other Noncurrent Assets</t>
        </is>
      </c>
      <c r="B15" s="6" t="n">
        <v>32057</v>
      </c>
      <c r="C15" s="6" t="n">
        <v>26282</v>
      </c>
    </row>
    <row r="16">
      <c r="A16" s="4" t="inlineStr">
        <is>
          <t>Total Noncurrent Assets</t>
        </is>
      </c>
      <c r="B16" s="6" t="n">
        <v>2385476</v>
      </c>
      <c r="C16" s="6" t="n">
        <v>2343522</v>
      </c>
    </row>
    <row r="17">
      <c r="A17" s="4" t="inlineStr">
        <is>
          <t>Total Assets</t>
        </is>
      </c>
      <c r="B17" s="6" t="n">
        <v>2754830</v>
      </c>
      <c r="C17" s="6" t="n">
        <v>2578354</v>
      </c>
    </row>
    <row r="18">
      <c r="A18" s="3" t="inlineStr">
        <is>
          <t>Current Liabilities</t>
        </is>
      </c>
    </row>
    <row r="19">
      <c r="A19" s="4" t="inlineStr">
        <is>
          <t>Short-Term Debt</t>
        </is>
      </c>
      <c r="B19" s="6" t="n">
        <v>91163</v>
      </c>
      <c r="C19" s="6" t="n">
        <v>80997</v>
      </c>
    </row>
    <row r="20">
      <c r="A20" s="4" t="inlineStr">
        <is>
          <t>Current Maturities of Long-Term Debt</t>
        </is>
      </c>
      <c r="B20" s="6" t="n">
        <v>29983</v>
      </c>
      <c r="C20" s="6" t="n">
        <v>140087</v>
      </c>
    </row>
    <row r="21">
      <c r="A21" s="4" t="inlineStr">
        <is>
          <t>Accounts Payable</t>
        </is>
      </c>
      <c r="B21" s="6" t="n">
        <v>135089</v>
      </c>
      <c r="C21" s="6" t="n">
        <v>120618</v>
      </c>
    </row>
    <row r="22">
      <c r="A22" s="4" t="inlineStr">
        <is>
          <t>Accrued Salaries and Wages</t>
        </is>
      </c>
      <c r="B22" s="6" t="n">
        <v>31704</v>
      </c>
      <c r="C22" s="6" t="n">
        <v>27451</v>
      </c>
    </row>
    <row r="23">
      <c r="A23" s="4" t="inlineStr">
        <is>
          <t>Accrued Taxes</t>
        </is>
      </c>
      <c r="B23" s="6" t="n">
        <v>19245</v>
      </c>
      <c r="C23" s="6" t="n">
        <v>18831</v>
      </c>
    </row>
    <row r="24">
      <c r="A24" s="4" t="inlineStr">
        <is>
          <t>Regulatory Liabilities</t>
        </is>
      </c>
      <c r="B24" s="6" t="n">
        <v>24844</v>
      </c>
      <c r="C24" s="6" t="n">
        <v>16663</v>
      </c>
    </row>
    <row r="25">
      <c r="A25" s="4" t="inlineStr">
        <is>
          <t>Other Current Liabilities</t>
        </is>
      </c>
      <c r="B25" s="6" t="n">
        <v>55671</v>
      </c>
      <c r="C25" s="6" t="n">
        <v>32139</v>
      </c>
    </row>
    <row r="26">
      <c r="A26" s="4" t="inlineStr">
        <is>
          <t>Total Current Liabilities</t>
        </is>
      </c>
      <c r="B26" s="6" t="n">
        <v>387699</v>
      </c>
      <c r="C26" s="6" t="n">
        <v>436786</v>
      </c>
    </row>
    <row r="27">
      <c r="A27" s="3" t="inlineStr">
        <is>
          <t>Noncurrent Liabilities and Deferred Credits</t>
        </is>
      </c>
    </row>
    <row r="28">
      <c r="A28" s="4" t="inlineStr">
        <is>
          <t>Pensions Benefit Liability</t>
        </is>
      </c>
      <c r="B28" s="6" t="n">
        <v>73973</v>
      </c>
      <c r="C28" s="6" t="n">
        <v>114055</v>
      </c>
    </row>
    <row r="29">
      <c r="A29" s="4" t="inlineStr">
        <is>
          <t>Other Postretirement Benefits Liability</t>
        </is>
      </c>
      <c r="B29" s="6" t="n">
        <v>66481</v>
      </c>
      <c r="C29" s="6" t="n">
        <v>67359</v>
      </c>
    </row>
    <row r="30">
      <c r="A30" s="4" t="inlineStr">
        <is>
          <t>Regulatory Liabilities</t>
        </is>
      </c>
      <c r="B30" s="6" t="n">
        <v>234430</v>
      </c>
      <c r="C30" s="6" t="n">
        <v>233973</v>
      </c>
    </row>
    <row r="31">
      <c r="A31" s="4" t="inlineStr">
        <is>
          <t>Deferred Income Taxes</t>
        </is>
      </c>
      <c r="B31" s="6" t="n">
        <v>188268</v>
      </c>
      <c r="C31" s="6" t="n">
        <v>153376</v>
      </c>
    </row>
    <row r="32">
      <c r="A32" s="4" t="inlineStr">
        <is>
          <t>Deferred Tax Credits</t>
        </is>
      </c>
      <c r="B32" s="6" t="n">
        <v>16661</v>
      </c>
      <c r="C32" s="6" t="n">
        <v>17405</v>
      </c>
    </row>
    <row r="33">
      <c r="A33" s="4" t="inlineStr">
        <is>
          <t>Other Noncurrent Liabilities</t>
        </is>
      </c>
      <c r="B33" s="6" t="n">
        <v>62527</v>
      </c>
      <c r="C33" s="6" t="n">
        <v>60002</v>
      </c>
    </row>
    <row r="34">
      <c r="A34" s="4" t="inlineStr">
        <is>
          <t>Total Noncurrent Liabilities and Deferred Credits</t>
        </is>
      </c>
      <c r="B34" s="6" t="n">
        <v>642340</v>
      </c>
      <c r="C34" s="6" t="n">
        <v>646170</v>
      </c>
    </row>
    <row r="35">
      <c r="A35" s="4" t="inlineStr">
        <is>
          <t>Commitments and Contingencies (Note 13)</t>
        </is>
      </c>
      <c r="B35" s="4" t="inlineStr">
        <is>
          <t xml:space="preserve"> </t>
        </is>
      </c>
      <c r="C35" s="4" t="inlineStr">
        <is>
          <t xml:space="preserve"> </t>
        </is>
      </c>
    </row>
    <row r="36">
      <c r="A36" s="3" t="inlineStr">
        <is>
          <t>Capitalization</t>
        </is>
      </c>
    </row>
    <row r="37">
      <c r="A37" s="4" t="inlineStr">
        <is>
          <t>Long-Term Debt, net of current maturities</t>
        </is>
      </c>
      <c r="B37" s="6" t="n">
        <v>734014</v>
      </c>
      <c r="C37" s="6" t="n">
        <v>624432</v>
      </c>
    </row>
    <row r="38">
      <c r="A38" s="3" t="inlineStr">
        <is>
          <t>Stockholders' Equity Attributable to Parent [Abstract]</t>
        </is>
      </c>
    </row>
    <row r="39">
      <c r="A39" s="4" t="inlineStr">
        <is>
          <t>Common Stock: 50,000,000 shares authorized of $5 par value; 41,551,524 and 41,469,879 outstanding at December 31, 2021 and 2020</t>
        </is>
      </c>
      <c r="B39" s="6" t="n">
        <v>207758</v>
      </c>
      <c r="C39" s="6" t="n">
        <v>207349</v>
      </c>
    </row>
    <row r="40">
      <c r="A40" s="4" t="inlineStr">
        <is>
          <t>Additional Paid-In Capital</t>
        </is>
      </c>
      <c r="B40" s="6" t="n">
        <v>419760</v>
      </c>
      <c r="C40" s="6" t="n">
        <v>414246</v>
      </c>
    </row>
    <row r="41">
      <c r="A41" s="4" t="inlineStr">
        <is>
          <t>Retained Earnings</t>
        </is>
      </c>
      <c r="B41" s="6" t="n">
        <v>369783</v>
      </c>
      <c r="C41" s="6" t="n">
        <v>257878</v>
      </c>
    </row>
    <row r="42">
      <c r="A42" s="4" t="inlineStr">
        <is>
          <t>Accumulated Other Comprehensive Loss</t>
        </is>
      </c>
      <c r="B42" s="6" t="n">
        <v>-6524</v>
      </c>
      <c r="C42" s="6" t="n">
        <v>-8507</v>
      </c>
    </row>
    <row r="43">
      <c r="A43" s="4" t="inlineStr">
        <is>
          <t>Total Shareholders' Equity</t>
        </is>
      </c>
      <c r="B43" s="6" t="n">
        <v>990777</v>
      </c>
      <c r="C43" s="6" t="n">
        <v>870966</v>
      </c>
    </row>
    <row r="44">
      <c r="A44" s="4" t="inlineStr">
        <is>
          <t>Total Capitalization</t>
        </is>
      </c>
      <c r="B44" s="6" t="n">
        <v>1724791</v>
      </c>
      <c r="C44" s="6" t="n">
        <v>1495398</v>
      </c>
    </row>
    <row r="45">
      <c r="A45" s="4" t="inlineStr">
        <is>
          <t>Total Liabilities and Shareholders' Equity</t>
        </is>
      </c>
      <c r="B45" s="5" t="n">
        <v>2754830</v>
      </c>
      <c r="C45" s="5" t="n">
        <v>2578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1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1 - Condensed Financial Information of Registrant</t>
        </is>
      </c>
      <c r="B4" s="4" t="inlineStr">
        <is>
          <t>SCHEDULE I - CONDENSED FINANCIAL INFORMATION OF REGISTRANT OTTER TAIL CORPORATION (PARENT COMPANY) CONDENSED BALANCE SHEETS December 31, (in thousands) 2021 2020 Assets Current Assets Cash and Cash Equivalents $ 3 $ — Accounts Receivable 25 148 Accounts Receivable from Subsidiaries 2,817 2,734 Interest Receivable from Subsidiaries 117 117 Notes Receivable from Subsidiaries 6,767 — Other 1,410 1,063 Total Current Assets 11,139 4,062 Investments in Subsidiaries 1,184,564 1,061,009 Notes Receivable from Subsidiaries 78,900 79,069 Deferred Income Taxes 29,619 28,793 Other Assets 44,749 40,848 Total Assets $ 1,348,971 $ 1,213,781 Liabilities and Stockholders' Equity Current Liabilities Short-Term Debt $ 22,637 $ 65,166 Current Maturities of Long-Term Debt — 169 Accounts Payable to Subsidiaries 181 7 Notes Payable to Subsidiaries 190,204 134,352 Other 14,526 12,931 Total Current Liabilities 227,548 212,625 Other Noncurrent Liabilities 50,900 50,495 Commitments and Contingencies Capitalization Long-Term Debt, Net of Current Maturities 79,746 79,695 Common Stockholders' Equity 990,777 870,966 Total Capitalization 1,070,523 950,661 Total Liabilities and Stockholders' Equity $ 1,348,971 $ 1,213,781 See accompanying notes to condensed financial statements. OTTER TAIL CORPORATION (PARENT COMPANY) CONDENSED STATEMENTS OF INCOME Years Ended December 31, (in thousands) 2021 2020 2019 Income Equity Income in Earnings of Subsidiaries $ 188,375 $ 106,379 $ 93,731 Interest Income from Subsidiaries 2,826 2,859 3,063 Other Income 1,290 1,317 1,566 Total Income 192,491 110,555 98,360 Expense Operating Expenses 14,825 14,007 10,529 Interest Charges 4,727 4,599 4,863 Interest Charges from Subsidiaries 3 136 306 Nonservice Cost Components of Postretirement Benefits 1,097 1,150 1,297 Total Expense 20,652 19,892 16,995 Income Before Income Taxes 171,839 90,663 81,365 Income Tax Benefit 4,930 5,188 5,482 Net Income $ 176,769 $ 95,851 $ 86,847 See accompanying notes to condensed financial statements. OTTER TAIL CORPORATION (PARENT COMPANY) CONDENSED STATEMENTS OF CASH FLOWS Years Ended December 31, (in thousands) 2021 2020 2019 Cash Flows from Operating Activities Net Cash Provided by Operating Activities $ 60,695 $ 54,027 $ 52,263 Cash Flows from Investing Activities Investment in Subsidiaries — (150,000) (34,990) Debt Repaid by Subsidiaries 169 182 1,338 Cash Used in Investing Activities (884) (2,419) (257) Net Cash Used in Investing Activities (715) (152,237) (33,909) Cash Flows from Financing Activities Net (Repayments) Borrowings on Short-Term Debt (42,529) 59,166 (3,215) Borrowings from Subsidiaries 49,085 44,741 28,985 Proceeds from Issuance of Common Stock 696 52,432 20,338 Payments for Shares Withheld for Employee Tax Obligations (1,507) (2,069) (2,730) Payments for Retirement of Long-Term Debt (169) (182) (172) Dividends Paid (64,864) (60,314) (55,723) Other, net (689) (523) (878) Net Cash Used in (Provided by) Financing Activities (59,977) 93,251 (13,395) Net Change in Cash and Cash Equivalents 3 (4,959) 4,959 Cash and Cash Equivalents at Beginning of Period — 4,959 — Cash and Cash Equivalents at End of Period $ 3 $ — $ 4,959 See accompanying notes to condensed financial statements. OTTER TAIL CORPORATION (PARENT COMPANY) NOTES TO CONDENSED FINANCIAL STATEMENTS Incorporated by Reference OTC’s consolidated statements of comprehensive income and common shareholders’ equity in Part II, Item 8 are incorporated by reference. Basis of Presentation The condensed financial information of OTC is presented to comply with Rule 12-04 of Regulation S-X. The unconsolidated condensed financial statements do not reflect all of the information and notes normally included with financial statements prepared in accordance with GAAP. Therefore, these condensed financial statements should be read with the consolidated financial statements and related notes included in this report on Form 10-K. OT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come in earnings of subsidiaries. Related Party Transactions Outstanding receivables from and payables to our subsidiaries as of December 31, 2021 and 2020 are as follows: (in thousands) Accounts Interest Current Long-Term Accounts Current December 31, 2021 Otter Tail Power Company $ 2,503 $ — $ — $ — $ 7 $ — Northern Pipe Products, Inc. — 7 — 5,000 4 32,057 Vinyltech Corporation 13 18 — 11,500 — 34,881 BTD Manufacturing, Inc. — 77 6,767 52,000 170 — T.O. Plastics, Inc. 20 15 — 10,400 — 5,995 Varistar Corporation — — — — — 117,271 Otter Tail Assurance Limited 281 — — — — — $ 2,817 $ 117 $ 6,767 $ 78,900 $ 181 $ 190,204 December 31, 2020 Otter Tail Power Company $ 2,698 $ — $ — $ — $ 7 $ — Northern Pipe Products, Inc. — 8 — 5,169 — 9,103 Vinyltech Corporation — 17 — 11,500 — 18,004 BTD Manufacturing, Inc. — 77 — 52,000 — 30,344 T.O. Plastics, Inc. — 15 — 10,400 — 3,101 Varistar Corporation — — — — — 73,800 Otter Tail Assurance Limited 36 — — — — — $ 2,734 $ 117 $ — $ 79,069 $ 7 $ 134,352 Dividends Dividends paid to OTC (the Parent) from its subsidiaries were as follows: (in thousands) 2021 2020 2019 Cash Dividends Paid to Parent by Subsidiaries $ 64,790 $ 55,614 $ 55,660 See OTC’s notes to consolidated financial statements in Part II, Item 8 for othe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OTTER TAIL CORPORATION Below is a summary of activity within valuation and qualifying accounts for the years ended December 31, 2021, 2020 and 2019: (in thousands) Balance, January 1 Charged to Cost and Expenses Deductions 1, 2 Balance, December 31 Allowance for Credit Losses 2021 $ 3,215 $ 93 $ (1,472) $ 1,836 2020 1,339 3,138 (1,262) 3,215 2019 1,407 986 (1,054) 1,339 Deferred Tax Asset Valuation Allowance 2021 $ 800 $ — $ (800) — 2020 800 — — 800 2019 600 200 — 800 1 Amounts under Allowance for Credit Losses reflect deductions to the allowance for amounts written-off, net of recoveries. 2 Amounts under Deferred Tax Asset Valuation Allowance reflect a release of a valuation allowance based on current expectations of the realizability of the associated deferred tax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se consolidated financial statements are presented in accordance with U.S. generally accepted accounting principles and include the accounts of OTC and its wholly owned subsidiaries.</t>
        </is>
      </c>
    </row>
    <row r="5">
      <c r="A5" s="4" t="inlineStr">
        <is>
          <t>Principles of Consolidation</t>
        </is>
      </c>
      <c r="B5" s="4" t="inlineStr">
        <is>
          <t>All intercompany balances and transactions have been eliminated in consolidation except, as applicable, profits on sales to our regulated electric utility company from our nonregulated businesses, which is in accordance with the accounting requirements of regulated operations.</t>
        </is>
      </c>
    </row>
    <row r="6">
      <c r="A6" s="4" t="inlineStr">
        <is>
          <t>Use of Estimates</t>
        </is>
      </c>
      <c r="B6"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7">
      <c r="A7" s="4" t="inlineStr">
        <is>
          <t>Reclassifications</t>
        </is>
      </c>
      <c r="B7" s="4" t="inlineStr">
        <is>
          <t>Reclassifications Certain reclassifications of amounts previously reported have been made to the accompanying consolidated balance sheets and statements of cash flows to maintain consistency and comparability between periods presented. The reclassifications had no impact on previously reported current assets, total assets, current liabilities, noncurrent liabilities and deferred credits, shareholders' equity, net cash provided by operating activities, net cash used in investing activities, net cash (used in) provided by financing activities, or cash and cash equivalents.</t>
        </is>
      </c>
    </row>
    <row r="8">
      <c r="A8" s="4" t="inlineStr">
        <is>
          <t>Regulatory Accounting</t>
        </is>
      </c>
      <c r="B8" s="4" t="inlineStr">
        <is>
          <t>Regulatory Accounting Our regulated electric utility company, Otter Tail Power Company (OTP), is subject to regulation of rates and other matters by state utility commissions in Minnesota, North Dakota and South Dakota and by the Federal Energy Regulatory Commission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 and included in the consolidated statement of income as an expense or income item in the period in which the application of this guidance ceases.</t>
        </is>
      </c>
    </row>
    <row r="9">
      <c r="A9" s="4" t="inlineStr">
        <is>
          <t>Cash Equivalents</t>
        </is>
      </c>
      <c r="B9" s="4" t="inlineStr">
        <is>
          <t>Cash Equivalents We consider all highly liquid debt instruments purchased with maturity of 90 days or less to be cash equivalents.</t>
        </is>
      </c>
    </row>
    <row r="10">
      <c r="A10" s="4" t="inlineStr">
        <is>
          <t>Revenue from Contracts with Customer</t>
        </is>
      </c>
      <c r="B10" s="4" t="inlineStr">
        <is>
          <t>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terms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good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kilowatt-hours (kwh) of energy delivered to the customer. Manufacturing Segment Revenues. Our Manufacturing segment businesses earn revenue predominantly from the production and delivery of custom-made or standardized parts to customers across several industries and certain businesses also earn revenue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also recognized over time as the pipe is stored.</t>
        </is>
      </c>
    </row>
    <row r="11">
      <c r="A11" s="4" t="inlineStr">
        <is>
          <t>Alternative Revenue</t>
        </is>
      </c>
      <c r="B11" s="4" t="inlineStr">
        <is>
          <t>Alternative Revenue In addition to recognizing revenue from contracts with customers, our Electric segment business also records revenue under alternative revenue program (ARPs)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t>
        </is>
      </c>
    </row>
    <row r="12">
      <c r="A12" s="4" t="inlineStr">
        <is>
          <t>Receivables and Allowance for Credit Losses</t>
        </is>
      </c>
      <c r="B12" s="4" t="inlineStr">
        <is>
          <t>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t>
        </is>
      </c>
    </row>
    <row r="13">
      <c r="A13" s="4" t="inlineStr">
        <is>
          <t>Inventories</t>
        </is>
      </c>
      <c r="B13" s="4" t="inlineStr">
        <is>
          <t>InventoriesInventories are valued at the lower of cost or net realizable value. Costs for fuel, material and supply inventories of our Electric segment are determined on an average cost basis. Costs for raw material, work in process and finished goods inventories of our Manufacturing and Plastics segments are determined on a first-in first-out (FIFO) basis.</t>
        </is>
      </c>
    </row>
    <row r="14">
      <c r="A14" s="4" t="inlineStr">
        <is>
          <t>Investments</t>
        </is>
      </c>
      <c r="B14" s="4" t="inlineStr">
        <is>
          <t xml:space="preserve">Investments We invest in and hold, through a rabbi trust,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t>
        </is>
      </c>
    </row>
    <row r="15">
      <c r="A15" s="4" t="inlineStr">
        <is>
          <t>Property, Plant and Equipment</t>
        </is>
      </c>
      <c r="B15" s="4" t="inlineStr">
        <is>
          <t>Property, Plant and Equipment Electric plant is stated at original cost. The cost of additions includes contracted work, direct labor and materials, allocable overheads and allowance for funds used during construction. The amount of interest capitalized to electric plant was $0.6 million in 2021, $2.1 million in 2020 and $1.7 million in 2019.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are charged to operating expenses as incurred. The provisions for utility depreciation for financial reporting purposes are made on the straight-line method based on the estimated remaining service lives of the properties. Gains or losses on group asset dispositions are taken to the accumulated provision for depreciation reserve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1, 2020 or 2019. Maintenance and repairs are expensed as incurred. Gains or losses on asset dispositions are included in the determination of operating income.</t>
        </is>
      </c>
    </row>
    <row r="16">
      <c r="A16" s="4" t="inlineStr">
        <is>
          <t>Jointly Owned Facilities</t>
        </is>
      </c>
      <c r="B16" s="4" t="inlineStr">
        <is>
          <t>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its own investment.</t>
        </is>
      </c>
    </row>
    <row r="17">
      <c r="A17" s="4" t="inlineStr">
        <is>
          <t>Goodwill and Other Intangible Assets</t>
        </is>
      </c>
      <c r="B17" s="4" t="inlineStr">
        <is>
          <t xml:space="preserve">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t>
        </is>
      </c>
    </row>
    <row r="18">
      <c r="A18" s="4" t="inlineStr">
        <is>
          <t>Leases</t>
        </is>
      </c>
      <c r="B18" s="4" t="inlineStr">
        <is>
          <t>LeasesWe recognize right-of-use lease assets and a corresponding lease liability at the lease commencement date. The length of our lease agreements varies from less than one year to approximately ten years. We have elected to not record lease assets and liabilities for leases with a lease term at commencement of 12 months or less; such leases are expensed on a straight-line basis over the lease term. If a lease contains an option to extend the lease term and there is reasonable certainty the option will be exercised, the option is considered in the lease term at inception.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We are unable to determine the interest rate implicit in our leases thus we apply our incremental borrowing rate to capitalize the right-of-use asset and lease liability. We estimate our incremental borrowing rate by incorporating considerations of lease term and lessee entity.</t>
        </is>
      </c>
    </row>
    <row r="19">
      <c r="A19" s="4" t="inlineStr">
        <is>
          <t>Recoverability of Long-Lived Assets</t>
        </is>
      </c>
      <c r="B19" s="4" t="inlineStr">
        <is>
          <t>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t>
        </is>
      </c>
    </row>
    <row r="20">
      <c r="A20" s="4" t="inlineStr">
        <is>
          <t>Asset Retirement Obligation</t>
        </is>
      </c>
      <c r="B20" s="4" t="inlineStr">
        <is>
          <t>Asset Retirement Obligations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with accretion expense recognized in the consolidated statements of income. ARO estimates are revised periodically with any adjustment reflected in the ARO and associated long-lived asset.</t>
        </is>
      </c>
    </row>
    <row r="21">
      <c r="A21" s="4" t="inlineStr">
        <is>
          <t>Income Taxes</t>
        </is>
      </c>
      <c r="B21" s="4" t="inlineStr">
        <is>
          <t>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takes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amortize investment tax credits and state wind energy credits over the estimated lives of the related property.</t>
        </is>
      </c>
    </row>
    <row r="22">
      <c r="A22" s="4" t="inlineStr">
        <is>
          <t>Stock-Based Compensation</t>
        </is>
      </c>
      <c r="B22" s="4" t="inlineStr">
        <is>
          <t>Stock-Based Compensation Stock-based compensation awards are measured at the grant 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t>
        </is>
      </c>
    </row>
    <row r="23">
      <c r="A23" s="4" t="inlineStr">
        <is>
          <t>Fair Value Measurements</t>
        </is>
      </c>
      <c r="B23"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t>
        </is>
      </c>
    </row>
    <row r="24">
      <c r="A24" s="4" t="inlineStr">
        <is>
          <t>Variable Interest Entity</t>
        </is>
      </c>
      <c r="B24" s="4" t="inlineStr">
        <is>
          <t>Variable Interest Entity In October 2012, the Coyote Station owners, including OTP, entered into a lignite sales agreement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exposure to additional costs, as a result of its involvement with CCMC, and potential impairment loss if recovery of those costs is denied by regulatory authorities, could be as high as $45.0 million, OTP’s 35% share of CCMC’s unrecovered costs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Inventories consist of the following as of December 31, 2021 and 2020: (in thousands) 2021 2020 Finished Goods $ 39,903 $ 22,046 Work in Process 35,705 16,210 Raw Material, Fuel and Supplies 72,882 53,909 Total Inventories $ 148,490 $ 92,165 </t>
        </is>
      </c>
    </row>
    <row r="5">
      <c r="A5" s="4" t="inlineStr">
        <is>
          <t>Schedule of Investments</t>
        </is>
      </c>
      <c r="B5" s="4" t="inlineStr">
        <is>
          <t xml:space="preserve">The following is a summary of our investments at December 31, 2021 and 2020: (in thousands) 2021 2020 Corporate-Owned Life Insurance Policies $ 41,078 $ 36,825 Corporate and Government Debt Securities 9,202 9,260 Mutual Funds 5,432 1,662 Money Market Funds 949 4,075 Other Investments 29 34 Total Investments $ 56,690 $ 51,856 </t>
        </is>
      </c>
    </row>
    <row r="6">
      <c r="A6" s="4" t="inlineStr">
        <is>
          <t>Schedule of Estimated Service Lives For Rate-Regulated and Nonelectric Assets</t>
        </is>
      </c>
      <c r="B6" s="4" t="inlineStr">
        <is>
          <t>The estimated service lives for rate-regulated electric assets and nonelectric assets are included below: Service Life Range (years) Low High Electric Assets: Production Plant 9 83 Transmission Plant 51 75 Distribution Plant 16 70 General Plant 5 60 Nonelectric Assets: Equipment 2 12 Buildings and Leasehold Improvements 5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formation for each segment and our unallocated corporate costs for the years ended December 31, 2021, 2020 and 2019 are as follows: (in thousands) 2021 2020 2019 Operating Revenue 1 Electric $ 480,321 $ 446,088 $ 459,048 Manufacturing 336,294 238,770 277,204 Plastics 380,229 205,249 183,251 Total $ 1,196,844 $ 890,107 $ 919,503 Depreciation and Amortization Electric $ 71,343 $ 63,171 $ 60,044 Manufacturing 15,436 14,933 14,261 Plastics 4,354 3,604 3,451 Corporate 225 329 330 Total $ 91,358 $ 82,037 $ 78,086 Operating Income (Loss) Electric $ 106,964 $ 107,083 $ 98,417 Manufacturing 24,114 16,103 17,869 Plastics 132,760 37,823 28,439 Corporate (14,130) (13,123) (9,845) Total $ 249,708 $ 147,886 $ 134,880 Interest Charges Electric $ 33,043 $ 29,848 $ 26,548 Manufacturing 2,239 2,215 2,345 Plastics 587 644 718 Corporate 1,902 1,740 1,800 Total $ 37,771 $ 34,447 $ 31,411 Income Tax Expense (Benefit) Electric $ 1,663 $ 12,480 $ 12,867 Manufacturing 4,704 2,939 2,784 Plastics 34,374 9,718 7,309 Corporate (4,689) (4,931) (5,519) Total $ 36,052 $ 20,206 $ 17,441 Net Income (Loss) Electric $ 72,458 $ 66,778 $ 59,046 Manufacturing 17,186 11,048 12,899 Plastics 97,823 27,582 20,572 Corporate (10,698) (9,557) (5,670) Total $ 176,769 $ 95,851 $ 86,847 Capital Expenditures Electric $ 140,031 $ 356,581 $ 187,362 Manufacturing 20,690 10,587 14,268 Plastics 11,040 4,322 5,452 Corporate 68 63 283 Total $ 171,829 $ 371,553 $ 207,365 1 Amounts reflect operating revenues to external customers. Intersegment operating revenues are not material for any period presented. The following provides the identifiable assets by segment and corporate assets as of December 31, 2021 and 2020: (in thousands) 2021 2020 Identifiable Assets Electric $ 2,283,776 $ 2,233,399 Manufacturing 251,044 191,005 Plastics 162,565 99,767 Corporate 57,445 54,183 Total $ 2,754,830 $ 2,578,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We present our operating revenues to external customers, in total and by amounts arising from contracts with customers and ARP arrangements, disaggregated by revenue source and segment for the years ended December 31, 2021, 2020 and 2019: (in thousands) 2021 2020 2019 Operating Revenues Electric Segment Retail: Residential $ 135,361 $ 127,260 $ 131,988 Retail: Commercial and Industrial 262,408 254,951 267,125 Retail: Other 7,715 7,311 7,365 Total Retail 405,484 389,522 406,478 Transmission 48,835 44,001 40,542 Wholesale 17,936 4,857 5,007 Other 8,066 7,708 7,021 Total Electric Segment 480,321 446,088 459,048 Manufacturing Segment Metal Parts and Tooling 283,527 199,463 236,032 Plastic Products and Tooling 40,231 34,055 35,173 Other 12,536 5,252 5,999 Total Manufacturing Segment 336,294 238,770 277,204 Plastics Segment PVC Pipe 380,229 205,249 183,251 Total Operating Revenue 1,196,844 890,107 919,503 Less: Noncontract Revenues Included Above — — Electric Segment - ARP Revenues (791) 6,936 1,032 Total Operating Revenues from Contracts with Customers $ 1,197,635 $ 883,171 $ 918,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Receivables as of December 31, 2021 and 2020 are as follows: (in thousands) 2021 2020 Receivables Trade $ 142,297 $ 87,048 Other 10,591 8,939 Unbilled Receivables 23,901 21,187 Total Receivables 176,789 117,174 Less Allowance for Credit Losses (1,836) (3,215) Receivables, net of allowance for credit losses $ 174,953 $ 113,959 </t>
        </is>
      </c>
    </row>
    <row r="5">
      <c r="A5" s="4" t="inlineStr">
        <is>
          <t>Accounts Receivable, Allowance for Credit Loss</t>
        </is>
      </c>
      <c r="B5" s="4" t="inlineStr">
        <is>
          <t xml:space="preserve">The following is a summary of activity in the allowance for credit losses for the years ended December 31, 2021 and 2020: (in thousands) 2021 2020 Beginning Balance $ 3,215 $ 1,339 Additions Charged to Expense 93 3,138 Reductions for Amounts Written-Off, Net of Recoveries (1,472) (1,262) Ending Balance $ 1,836 $ 3,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Assets and Liabilities Disclosure [Abstract]</t>
        </is>
      </c>
    </row>
    <row r="4">
      <c r="A4" s="4" t="inlineStr">
        <is>
          <t>Schedule of Regulatory Assets and Liabilities</t>
        </is>
      </c>
      <c r="B4" s="4" t="inlineStr">
        <is>
          <t>The following presents our current and long-term regulatory assets and liabilities as of December 31, 2021 and 2020 and the period we expect to recover or refund such amounts: Period of 2021 2020 (in thousands) Recovery/Refund Current Long-Term Current Long-Term Regulatory Assets Pension and Other Postretirement Benefit Plans 1 See below $ 7,791 $ 114,961 $ 11,037 $ 146,071 Alternative Revenue Program Riders 2 Up to 2 years 11,889 5,564 8,871 9,373 Asset Retirement Obligations 1 Asset lives — 742 — 8,462 ISO Cost Recovery Trackers 1 Up to 2 years — 1,342 1,079 867 Unrecovered Project Costs 1 Up to 5 years 2,136 1,455 361 2,989 Deferred Rate Case Expenses 1 Various 607 1,131 360 230 Debt Reacquisition Premiums 1 Up to 30 years 100 240 192 341 Fuel Clause Adjustments 1 Up to 1 year 4,819 — — — Other 1 Various — 73 — 62 Total Regulatory Assets $ 27,342 $ 125,508 $ 21,900 $ 168,395 Regulatory Liabilities Deferred Income Taxes Asset lives $ — $ 129,437 $ — $ 134,719 Plant Removal Obligations Asset lives 8,306 101,595 — 98,707 Fuel Clause Adjustments Up to 1 year 1,554 — 10,947 — Alternative Revenue Program Riders Various 5,772 3,336 3,581 470 Pension and Other Postretirement Benefit Plans Up to 1 year 2,603 — 1,959 — Derivative Instruments Up to 1 year 6,214 — — — Other Various 395 62 176 77 Total Regulatory Liabilities $ 24,844 $ 234,430 $ 16,663 $ 233,973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Major classes of property, plant and equipment as of December 31, 2021 and 2020 include: (in thousands) 2021 2020 Electric Plant in Service Production $ 1,332,067 $ 1,172,362 Transmission 722,739 690,647 Distribution 574,488 545,221 General 129,151 123,122 Electric Plant in Service 2,758,445 2,531,352 Construction Work in Progress 74,926 203,078 Total Gross Electric Plant 2,833,371 2,734,430 Less Accumulated Depreciation and Amortization 817,302 778,988 Net Electric Plant $ 2,016,069 $ 1,955,442 Nonelectric Property, Plant and Equipment Equipment $ 203,390 $ 197,389 Buildings and Leasehold Improvements 56,908 55,441 Land 13,652 5,900 Nonelectric Property, Plant and Equipment 273,950 258,730 Construction Work in Progress 16,611 9,290 Total Gross Nonelectric Property, Plant and Equipment 290,561 268,020 Less Accumulated Depreciation and Amortization 182,025 174,189 Net Nonelectric Property, Plant and Equipment 108,536 93,831 Net Property, Plant and Equipment $ 2,124,605 $ 2,049,273 </t>
        </is>
      </c>
    </row>
    <row r="5">
      <c r="A5" s="4" t="inlineStr">
        <is>
          <t>Schedule of Jointly Owned Utility Plants</t>
        </is>
      </c>
      <c r="B5" s="4" t="inlineStr">
        <is>
          <t xml:space="preserve">The following table provides OTP’s ownership percentages and amounts included in the December 31, 2021 and 2020 consolidated balance sheets for OTP’s share of each of these jointly owned facilities: (dollars in thousands) Ownership Electric Plant Construction Accumulated Net Plant December 31, 2021 Big Stone Plant 53.9 % $ 338,699 $ 260 $ (110,604) $ 228,355 Coyote Station 35.0 % 182,610 1,110 (107,894) 75,826 Big Stone South–Ellendale 345 kV line 50.0 % 106,194 — (4,052) 102,142 Fargo–Monticello 345 kV line 14.2 % 78,184 — (9,069) 69,115 Big Stone South–Brookings 345 kV line 50.0 % 52,975 — (3,613) 49,362 Brookings–Southeast Twin Cities 345 kV line 4.8 % 26,291 — (2,843) 23,448 Bemidji–Grand Rapids 230 kV line 14.8 % 16,331 — (2,995) 13,336 December 31, 2020 Big Stone Plant 53.9 % $ 332,611 $ 2,552 $ (103,504) $ 231,659 Coyote Station 35.0 % 180,991 732 (108,603) 73,120 Big Stone South–Ellendale 345 kV line 50.0 % 106,353 — (2,433) 103,920 Fargo–Monticello 345 kV line 14.2 % 78,184 — (8,029) 70,155 Big Stone South–Brookings 345 kV line 50.0 % 53,036 — (2,822) 50,214 Brookings–Southeast Twin Cities 345 kV line 4.8 % 26,291 — (2,468) 23,823 Bemidji–Grand Rapids 230 kV line 14.8 % 16,331 — (2,670) 13,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oodwill by Segment</t>
        </is>
      </c>
      <c r="B4" s="4" t="inlineStr">
        <is>
          <t xml:space="preserve">The following table summarizes our goodwill by segment as of December 31, 2021 and 2020: (in thousands) 2021 2020 Manufacturing $ 18,270 $ 18,270 Plastics 19,302 19,302 Total Goodwill $ 37,572 $ 37,572 </t>
        </is>
      </c>
    </row>
    <row r="5">
      <c r="A5" s="4" t="inlineStr">
        <is>
          <t>Schedule of Components of Intangible Assets</t>
        </is>
      </c>
      <c r="B5" s="4" t="inlineStr">
        <is>
          <t xml:space="preserve">The following table summarizes the components of our intangible assets at December 31, 2021 and 2020: (in thousands) Gross Accumulated Net Carrying December 31, 2021 Customer Relationships $ 22,491 $ 13,469 $ 9,022 Other 26 4 22 Total $ 22,517 $ 13,473 $ 9,044 December 31, 2020 Customer Relationships $ 22,491 $ 12,370 $ 10,121 Other 26 3 23 Total $ 22,517 $ 12,373 $ 10,144 </t>
        </is>
      </c>
    </row>
    <row r="6">
      <c r="A6" s="4" t="inlineStr">
        <is>
          <t>Schedule of Intangible Assets Future Amortization Expenses</t>
        </is>
      </c>
      <c r="B6" s="4" t="inlineStr">
        <is>
          <t xml:space="preserve">Annual amortization expense for these intangible assets for the next five years is: (in thousands) 2022 2023 2024 2025 2026 Amortization Expense $ 1,100 $ 1,100 $ 1,100 $ 1,092 $ 1,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shares authorized (in shares)</t>
        </is>
      </c>
      <c r="B3" s="6" t="n">
        <v>50000000</v>
      </c>
      <c r="C3" s="6" t="n">
        <v>50000000</v>
      </c>
    </row>
    <row r="4">
      <c r="A4" s="4" t="inlineStr">
        <is>
          <t>Common stock, par value (in dollars per share)</t>
        </is>
      </c>
      <c r="B4" s="5" t="n">
        <v>5</v>
      </c>
      <c r="C4" s="5" t="n">
        <v>5</v>
      </c>
    </row>
    <row r="5">
      <c r="A5" s="4" t="inlineStr">
        <is>
          <t>Common stock, shares outstanding (in shares)</t>
        </is>
      </c>
      <c r="B5" s="6" t="n">
        <v>41551524</v>
      </c>
      <c r="C5" s="6" t="n">
        <v>41469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 xml:space="preserve">The components of lease cost and lease cash flows for the years ended December 31, 2021 and 2020 are as follows: (in thousands) 2021 2020 Lease Cost Operating Lease Cost $ 5,298 $ 5,837 Variable Lease Cost 1,020 1,166 Total Lease Cost $ 6,318 $ 7,003 Lease Cash Flows Operating Cash Flows from Operating Leases $ 5,642 $ 5,431 </t>
        </is>
      </c>
    </row>
    <row r="5">
      <c r="A5" s="4" t="inlineStr">
        <is>
          <t>Schedule of Assets And Liabilities, Lessee</t>
        </is>
      </c>
      <c r="B5" s="4" t="inlineStr">
        <is>
          <t>A summary of operating lease right-of-use lease assets and lease liabilities as of December 31, 2021 and 2020 is as follows: (in thousands) 2021 2020 Right of Use Lease Assets 1 $ 19,133 $ 19,114 Lease Liabilities Current 2 4,168 4,479 Long-Term 3 15,309 15,314 Total Lease Liabilities $ 19,477 $ 19,793 1 Included in Other Noncurrent Assets in the consolidated balance sheets. 2 Included in Other Current Liabilities in the consolidated balance sheets. 3 Included in Other Noncurrent Liabilities in the consolidated balance sheets. The weighted-average remaining lease term and the weighted-average discount rate as of December 31, 2021 and 2020 are as follows: 2021 2020 Weighted-Average Remaining Lease Term (in years) 4.9 5.3 Weighted-Average Discount Rate 5.09 % 5.45 %</t>
        </is>
      </c>
    </row>
    <row r="6">
      <c r="A6" s="4" t="inlineStr">
        <is>
          <t>Schedule of Lessee, Operating Lease, Liability, Maturity</t>
        </is>
      </c>
      <c r="B6" s="4" t="inlineStr">
        <is>
          <t xml:space="preserve">Maturities of lease liabilities as of December 31, 2021 for each of the next five years and in the aggregate thereafter are as follows: (in thousands) Operating Leases 2022 $ 4,998 2023 4,766 2024 4,225 2025 3,384 2026 1,614 Thereafter 2,470 Total Lease Payments $ 21,457 Less: Interest 1,980 Present Value of Lease Liabilities $ 19,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is a summary of our outstanding short- and long-term borrowings by borrower, OTC or OTP, as of December 31, 2021 and 2020: 2021 2020 (in thousands) OTC OTP Total OTC OTP Total Short-Term Debt $ 22,637 $ 68,526 $ 91,163 $ 65,166 $ 15,831 $ 80,997 Current Maturities of Long-Term Debt — 29,983 29,983 169 139,918 140,087 Long-Term Debt, net of current maturities 79,746 654,268 734,014 79,695 544,737 624,432 Total $ 102,383 $ 752,777 $ 855,160 $ 145,030 $ 700,486 $ 845,516 The following is a summary of outstanding long-term debt by borrower as of December 31, 2021 and 2020: (in thousands) Entity Debt Instrument Rate Maturity 2021 2020 OTC Guaranteed Senior Notes 3.55% 12/15/26 $ 80,000 $ 80,000 OTP Series 2011A Senior Unsecured Notes 4.63% 12/01/21 —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 OTC PACE Note 2.54% 03/18/21 — 169 Total $ 767,000 $ 767,169 Less: Current Maturities Net of Unamortized Debt Issuance Costs 29,983 140,087 Unamortized Long-Term Debt Issuance Costs 3,003 2,650 Total Long-Term Debt Net of Unamortized Debt Issuance Costs $ 734,014 $ 624,432 </t>
        </is>
      </c>
    </row>
    <row r="5">
      <c r="A5" s="4" t="inlineStr">
        <is>
          <t>Schedule of Line of Credit Facilities</t>
        </is>
      </c>
      <c r="B5" s="4" t="inlineStr">
        <is>
          <t xml:space="preserve">The following is a summary of our lines of credit as of December 31, 2021 and 2020: 2021 2020 (in thousands) Line Limit Amount Outstanding Letters Amount Available Amount Available OTC Credit Agreement $ 170,000 $ 22,637 $ — $ 147,363 $ 104,834 OTP Credit Agreement 170,000 68,526 13,159 88,315 140,068 Total $ 340,000 $ 91,163 $ 13,159 $ 235,678 $ 244,902 </t>
        </is>
      </c>
    </row>
    <row r="6">
      <c r="A6" s="4" t="inlineStr">
        <is>
          <t>Schedule of Maturities of Long-Term Debt</t>
        </is>
      </c>
      <c r="B6" s="4" t="inlineStr">
        <is>
          <t xml:space="preserve">Aggregate maturities of long-term debt obligations at December 31, 2021 for each of the next five years are as follows: (in thousands) 2022 2023 2024 2025 2026 Debt Maturities $ 30,000 $ — $ — $ — $ 8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1</t>
        </is>
      </c>
    </row>
    <row r="3">
      <c r="A3" s="3" t="inlineStr">
        <is>
          <t>Retirement Benefits [Abstract]</t>
        </is>
      </c>
    </row>
    <row r="4">
      <c r="A4" s="4" t="inlineStr">
        <is>
          <t>Schedule of Target and Tactical Allocation of Plan Assets</t>
        </is>
      </c>
      <c r="B4" s="4" t="inlineStr">
        <is>
          <t>The permitted range is a guide and will at times not reflect the actual asset allocation due to market conditions, actions of our investment managers and required cash flows to and from the Pension Plan. The following table presents our target asset allocation permitted range along with the actual asset allocation as of December 31, 2021 and 2020: Permitted Actual Allocation Asset Class Range 2021 2020 Return Enhancement 20 – 60% 47 % 58 % Risk Management 40 – 80% 50 39 Alternatives 0 – 20% 3 3 Total 100 % 100 %</t>
        </is>
      </c>
    </row>
    <row r="5">
      <c r="A5" s="4" t="inlineStr">
        <is>
          <t>Schedule of Allocation of Plan Assets</t>
        </is>
      </c>
      <c r="B5" s="4" t="inlineStr">
        <is>
          <t xml:space="preserve">The following presents the fair value inputs classified within the fair value hierarchy used to measure Pension Plan assets at December 31, 2021 and 2020 and assets measured using the net asset value (NAV) practical expedient: (in thousands) Level 1 Level 2 Level 3 NAV Total December 31, 2021 Equity Funds $ 149,479 $ — $ — $ — $ 149,479 Fixed Income Funds 184,987 — — — 184,987 Hybrid Funds 11,776 — — — 11,776 U.S. Treasury Securities 28,173 — — — 28,173 SEI Energy Debt Collective Fund — — — 12,797 12,797 Total $ 374,415 $ — $ — $ 12,797 $ 387,212 December 31, 2020 Cash Equivalents $ 4 $ — $ — $ — $ 4 Equity Funds 180,169 — — — 180,169 Fixed Income Funds 159,556 — — — 159,556 Hybrid Funds 11,729 — — — 11,729 SEI Energy Debt Collective Fund — — — 9,220 9,220 Total $ 351,458 $ — $ — $ 9,220 $ 360,678 </t>
        </is>
      </c>
    </row>
    <row r="6">
      <c r="A6" s="4" t="inlineStr">
        <is>
          <t>Schedule of Changes in Projected Benefit Obligations and Changes in Plan Assets</t>
        </is>
      </c>
      <c r="B6" s="4" t="inlineStr">
        <is>
          <t>The following table provides a reconciliation of the changes in the fair value of plan assets and the actuarially computed benefit obligation for the years ended December 31, 2021 and 2020 and the funded status of the plans as of December 31, 2021 and 2020: Pension Benefits (Pension Plan) Pension Benefits (ESSRP) Postretirement Benefits (in thousands) 2021 2020 2021 2020 2021 2020 Change in Fair Value of Plan Assets: Fair Value of Plan Assets at January 1 $ 360,678 $ 329,781 $ — $ — $ — $ — Actual Return on Plan Assets 32,816 35,474 — — — — Company Contributions 10,000 11,200 1,562 1,505 2,695 2,662 Benefit Payments (16,282) (15,777) (1,562) (1,505) (8,385) (6,694) Participant Premium Payments — — — — 5,690 4,032 Fair Value of Plan Assets at December 31 387,212 360,678 — — — — Change in Benefit Obligation: Benefit Obligation at January 1 $ 428,396 $ 384,785 $ 47,894 $ 43,966 $ 70,185 $ 71,437 Service Cost 7,462 6,621 187 179 1,722 1,847 Interest Cost 11,660 13,053 1,228 1,449 1,891 2,393 Benefit Payments (16,282) (15,777) (1,562) (1,505) (8,385) (6,694) Participant Premium Payments — — — — 5,690 4,032 Plan Amendments — — — — — (3,891) Actuarial Loss (Gain) (14,539) 39,714 (907) 3,805 (1,792) 1,061 Benefit Obligation at December 31 $ 416,697 $ 428,396 $ 46,840 $ 47,894 $ 69,311 $ 70,185 Funded Status $ (29,485) $ (67,718) $ (46,840) $ (47,894) $ (69,311) $ (70,185) Amounts Recognized in Consolidated Balance Sheet at December 31: Current Liabilities $ — $ — $ (2,352) $ (1,557) $ (2,830) $ (2,826) Noncurrent Liabilities and Deferred Credits (29,485) (67,718) (44,488) (46,337) (66,481) (67,359) Total Liabilities $ (29,485) $ (67,718) $ (46,840) $ (47,894) $ (69,311) $ (70,185)</t>
        </is>
      </c>
    </row>
    <row r="7">
      <c r="A7" s="4" t="inlineStr">
        <is>
          <t>Schedule of Assumptions Used in Calculating Net Periodic Benefit Cost</t>
        </is>
      </c>
      <c r="B7" s="4" t="inlineStr">
        <is>
          <t>The following assumptions were used to determine benefit obligations as of December 31, 2021 and 2020: Pension Benefits (Pension Plan) Pension Benefits (ESSRP) Postretirement Benefits 2021 2020 2021 2020 2021 2020 Discount Rate 3.03 % 2.78 % 2.93 % 2.61 % 3.01 % 2.75 % Rate of Increase in Future Compensation n/a n/a 3.00 % 3.00 % n/a n/a Participants to Age 39 4.50 % 4.50 % n/a n/a n/a n/a Participants Ages 40 to 49 3.50 % 3.50 % n/a n/a n/a n/a Participants Age 50 and Older 2.75 % 2.75 % n/a n/a n/a n/a Healthcare Cost Immediate Trend Rate n/a n/a n/a n/a 6.16 % 6.44 % Healthcare Cost Ultimate Trend Rate n/a n/a n/a n/a 4.50 % 4.50 % Year the Rate Reaches the Ultimate Trend Rate n/a n/a n/a n/a 2038 2038 The following assumptions were used to determine net periodic benefit cost for the years ended December 31, 2021, 2020 and 2019: Pension Benefits (Pension Plan) Pension Benefits (ESSRP) Postretirement Benefits 2021 2020 2019 2021 2020 2019 2021 2020 2019 Discount Rate 2.78 % 3.47 % 4.50 % 2.61 % 3.36 % 4.46 % 2.75 % 3.43 % 4.44 % Long-Term Rate of Return on Plan Assets 6.51 % 6.88 % 7.25 % n/a n/a n/a n/a n/a n/a Rate of Increase in Future Compensation n/a n/a n/a 3.00 % 3.50 % 3.40 % n/a n/a n/a Participants to Age 39 4.50 % 4.50 % 4.50 % n/a n/a n/a n/a n/a n/a Participants Ages 40 to 49 3.50 % 3.50 % 3.50 % n/a n/a n/a n/a n/a n/a Participants Age 50 and Older 2.75 % 2.75 % 2.75 % n/a n/a n/a n/a n/a n/a</t>
        </is>
      </c>
    </row>
    <row r="8">
      <c r="A8" s="4" t="inlineStr">
        <is>
          <t>Schedule of Net Benefit Costs</t>
        </is>
      </c>
      <c r="B8" s="4" t="inlineStr">
        <is>
          <t xml:space="preserve">The following table lists the components of net periodic benefit cost of our defined benefit pension plans and other postretirement benefits for the years ended December 31, 2021, 2020 and 2019: Pension Benefits (Pension Plan) Pension Benefits (ESSRP) Postretirement Benefits (in thousands) 2021 2020 2019 2021 2020 2019 2021 2020 2019 Service Cost $ 7,462 $ 6,621 $ 5,491 $ 187 $ 179 $ 418 $ 1,722 $ 1,847 $ 1,286 Interest Cost 11,660 13,053 14,412 1,228 1,449 1,735 1,891 2,393 3,083 Expected Return on Assets (22,359) (22,021) (21,297) — — — — — — Amortization of Prior Service Cost — — 14 — — 22 (5,733) (4,792) — Amortization of Net Actuarial Loss 10,914 9,144 4,756 620 434 472 3,774 4,310 1,609 Net Periodic Benefit Cost $ 7,677 $ 6,797 $ 3,376 $ 2,035 $ 2,062 $ 2,647 $ 1,654 $ 3,758 $ 5,978 The following table includes the impact of regulation on the recognition of periodic benefit cost arising from pension and other postretirement benefits for the years ended December 31, 2021, 2020, 2019: (in thousands) 2021 2020 2019 Net Periodic Benefit Cost $ 11,366 $ 12,617 $ 12,001 Net Amount Amortized (Deferred) Due to the Effect of Regulation 21 (533) (513) Net Periodic Benefit Cost Recognized $ 11,387 $ 12,084 $ 11,488 </t>
        </is>
      </c>
    </row>
    <row r="9">
      <c r="A9" s="4" t="inlineStr">
        <is>
          <t>Schedule of Amounts Recognized in Balance Sheet</t>
        </is>
      </c>
      <c r="B9" s="4" t="inlineStr">
        <is>
          <t>The following table presents the amounts not yet recognized as components of net periodic benefit cost as of December 31, 2021 and 2020: Pension Benefits (Pension Plan) Pension Benefits (ESSRP) Postretirement Benefits (in thousands) 2021 2020 2021 2020 2021 2020 Regulatory Assets: Unrecognized Prior Service Cost $ — $ — $ — $ — $ (13,989) $ (19,579) Unrecognized Actuarial Loss 102,737 137,500 2,525 2,681 26,852 32,238 Total Regulatory Assets $ 102,737 $ 137,500 $ 2,525 $ 2,681 $ 12,863 $ 12,659 Accumulated Other Comprehensive Loss: Unrecognized Prior Service Cost $ — $ — $ — $ 1 $ (242) $ (386) Unrecognized Actuarial (Gain) Loss (1,020) 128 10,660 12,030 (160) 21 Total Accumulated Other Comprehensive Loss $ (1,020) $ 128 $ 10,660 $ 12,031 $ (402) $ (365)</t>
        </is>
      </c>
    </row>
    <row r="10">
      <c r="A10" s="4" t="inlineStr">
        <is>
          <t>Schedule of Expected Benefit Payments</t>
        </is>
      </c>
      <c r="B10" s="4" t="inlineStr">
        <is>
          <t xml:space="preserve">The following reflects anticipated benefit payments to be paid in each of the next five years and in the aggregate for the five year period thereafter under our pension plans and postretirement healthcare plan: (in thousands) 2022 2023 2024 2025 2026 2027-2032 Projected Pension Plan Benefit Payments $ 17,200 $ 17,860 $ 18,428 $ 18,947 $ 19,427 $ 102,905 Projected ESSRP Benefit Payments 1,981 2,570 2,781 2,715 2,828 14,941 Projected Postretirement Benefit Payments 3,001 3,126 3,209 3,324 3,432 17,225 Total $ 22,182 $ 23,556 $ 24,418 $ 24,986 $ 25,687 $ 135,0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A reconciliation of the carrying amounts of AROs for the years ended December 31, 2021 and 2020 is as follows: (in thousands) 2021 2020 Beginning Balance $ 23,821 $ 12,656 New Obligations Recognized — 8,062 Adjustments Due to Revisions in Cash Flow Estimates (568) 3,110 Accrued Accretion 938 570 Settlements — (577) Ending Balance $ 24,191 $ 23,8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harged to income for the years ended December 31, 2021, 2020 and 2019 consisted of the following: (in thousands) 2021 2020 2019 Current Federal Income Taxes $ 6,806 $ 3,631 $ 5,156 State Income Taxes 939 2,415 1,333 Deferred Federal Income Taxes 18,180 11,450 8,859 State Income Taxes 10,716 3,751 3,167 Tax Credits North Dakota Wind Tax Credit Amortization, Net of Federal Tax (586) (1,033) (1,033) Investment Tax Credit Amortization (3) (8) (41) Total $ 36,052 $ 20,206 $ 17,441 </t>
        </is>
      </c>
    </row>
    <row r="5">
      <c r="A5" s="4" t="inlineStr">
        <is>
          <t>Schedule of Effective Income Tax Rate Reconciliation</t>
        </is>
      </c>
      <c r="B5" s="4" t="inlineStr">
        <is>
          <t>The reconciliation of the statutory federal income tax rate to our effective tax rate for each of the years ended December 31, 2021, 2020 and 2019 is as follows: 2021 2020 2019 Federal Statutory Rate 21.0 % 21.0 % 21.0 % Increases (Decreases) in Tax from: State Taxes on Income, Net of Federal Tax 4.7 4.0 3.4 Production Tax Credits (PTCs) (5.9) (1.1) — Amortization of Excess Deferred Income Taxes (2.0) (3.6) (3.2) North Dakota Wind Tax Credit Amortization, Net of Federal Tax (0.3) (0.9) (1.0) Allowance for Equity Funds Used During Construction (0.1) (0.7) (0.5) Other, Net (0.5) (1.3) (3.0) Effective Tax Rate 16.9 % 17.4 % 16.7 %</t>
        </is>
      </c>
    </row>
    <row r="6">
      <c r="A6" s="4" t="inlineStr">
        <is>
          <t>Schedule of Deferred Tax Assets and Liabilities</t>
        </is>
      </c>
      <c r="B6" s="4" t="inlineStr">
        <is>
          <t>Deferred tax assets and liabilities were composed of the following on December 31, 2021 and 2020: (in thousands) 2021 2020 Deferred Tax Assets Benefit Liabilities $ 41,724 $ 41,292 Retirement Benefits Liabilities 40,766 40,650 Tax Credit Carryforward 32,420 35,132 Regulatory Tax Liability 34,527 33,124 Cost of Removal 26,512 25,920 Differences Related to Property 10,251 7,486 Net Operating Loss Carryforward 1,323 1,379 Other 6,999 3,423 Valuation Allowance — (800) Total Deferred Tax Assets $ 194,522 $ 187,606 Deferred Tax Liabilities Differences Related to Property $ (307,542) $ (271,064) Retirement Benefits Regulatory Asset (40,766) (40,650) Excess Tax Over Book Pension (24,578) (18,696) Other (9,904) (10,572) Total Deferred Tax Liabilities $ (382,790) $ (340,982) Deferred Income Taxes $ (188,268) $ (153,376)</t>
        </is>
      </c>
    </row>
    <row r="7">
      <c r="A7" s="4" t="inlineStr">
        <is>
          <t>Schedule of Expiration of Operating Loss Carryforwards and Tax Credit Carryforwards</t>
        </is>
      </c>
      <c r="B7" s="4" t="inlineStr">
        <is>
          <t xml:space="preserve">The following is a schedule of tax credits and tax net operating losses available as of December 31, 2021 and the respective periods of expiration: (in thousands) Amount 2022-2032 2033-2038 2039-2043 Federal Tax Credits $ 9,136 $ — $ — $ 9,136 State Net Operating Losses 1,675 1,675 — — State Tax Credits 29,318 — 39 29,279 </t>
        </is>
      </c>
    </row>
    <row r="8">
      <c r="A8" s="4" t="inlineStr">
        <is>
          <t>Summary of Income Tax Contingencies</t>
        </is>
      </c>
      <c r="B8" s="4" t="inlineStr">
        <is>
          <t xml:space="preserve">The following table summarizes the activity for unrecognized tax benefits for the years ended December 31, 2021, 2020 and 2019: (in thousands) 2021 2020 2019 Balance on January 1 $ 771 $ 1,488 $ 1,282 Increases (decreases) for tax positions taken during a prior period 11 (178) 37 Increases for tax positions taken during the current period 189 175 339 Decreases due to settlements with taxing authorities — (575) — Decreases as a result of a lapse of applicable statutes of limitations (144) (139) (170) Balance on December 31 $ 827 $ 771 $ 1,4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Contractual Obligation Maturities</t>
        </is>
      </c>
      <c r="B4" s="4" t="inlineStr">
        <is>
          <t xml:space="preserve">Our future construction program and other commitments, capacity and energy agreement commitments, coal purchase and coal delivery contract commitments and contractual land easements payments as of December 31, 2021 are as follows: (in thousands) Construction Program Capacity and Energy Coal Purchase Land 2022 $ 889 $ 20,390 $ 22,793 $ 1,364 2023 14,678 11,854 23,955 1,388 2024 879 11,828 23,955 1,412 2025 886 11,784 24,369 1,437 2026 479 11,753 25,103 1,432 Beyond 2026 6,697 109,003 428,304 27,461 Total $ 24,508 $ 176,612 $ 548,479 $ 34,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Loss</t>
        </is>
      </c>
      <c r="B4" s="4" t="inlineStr">
        <is>
          <t>The following table shows the changes in accumulated other comprehensive loss for the years ended December 31, 2021, 2020 and 2019: (in thousands) Pension and Other Postretirement Benefits Net Unrealized Gain (Losses) on Available-for-Sale Securities Total Balance, December 31, 2018 $ (4,059) $ (85) $ (4,144) Other Comprehensive Income (Loss) Before Reclassifications, net of tax 418 116 534 Amounts Reclassified from Accumulated Other Comprehensive Income (Loss) (2,056) (1) 13 (2) (2,043) Total Other Comprehensive Income (Loss) (1,638) 129 (1,509) Stranded Tax Transfer (794) 10 (784) Balance, December 31, 2019 (6,491) 54 (6,437) Other Comprehensive Income (Loss) Before Reclassifications, net of tax 418 145 563 Amounts Reclassified from Accumulated Other Comprehensive Income (Loss) (2,643) (1) 10 (2) (2,633) Total Other Comprehensive Income (Loss) (2,225) 155 (2,070) Balance, December 31, 2020 (8,716) 209 (8,507) Other Comprehensive Income (Loss) Before Reclassifications, net of tax 1,638 (132) 1,506 Amounts Reclassified from Accumulated Other Comprehensive Income (Loss) 541 (1) (64) (2) 477 Total Other Comprehensive Income (Loss) 2,179 (196) 1,983 Balance, December 31, 2021 $ (6,537) $ 13 $ (6,524) (1) Included in the computation of net periodic pension and other postretirement benefit costs. See Note 10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Share-based Compensation Arrangements by Share-based Payment Award</t>
        </is>
      </c>
      <c r="B4" s="4" t="inlineStr">
        <is>
          <t xml:space="preserve">The following is a summary of restricted stock award activity for the year ended December 31, 2021: Shares Weighted Average Nonvested, Beginning of Year 128,664 $ 44.30 Granted 59,150 43.55 Vested (47,646) 42.98 Forfeited (2,075) 40.95 Nonvested, End of Year 138,093 $ 44.48 The grant date fair value of stock performance awards granted during the years ended December 31, 2021, 2020 and 2019 was determined using a Monte Carlo fair value simulation model incorporating the following assumptions: 2021 2020 2019 Risk-free interest rate 0.18 % 1.42 % 2.52 % Expected term (in years) 3.00 3.00 3.00 Expected volatility 32.00 % 19.00 % 21.00 % Dividend yield 3.60 % 2.80 % 3.00 % The following is a summary of stock performance award activity for the year ended December 31, 2021 (share amounts reflect awards at target): Shares Weighted Average Nonvested, Beginning of Year 164,600 $ 42.32 Granted 79,000 38.34 Vested (54,000) 35.73 Forfeited — — Nonvested, End of Year 189,600 $ 42.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ncludes the computation of the denominator for basic and diluted weighted-average shares outstanding for the years ended December 31, 2021, 2020 and 2019: (in thousands) 2021 2020 2019 Weighted Average Common Shares Outstanding – Basic 41,491 40,710 39,721 Effect of Dilutive Securities: Stock Performance Awards 226 116 147 Restricted Stock Awards 87 63 81 Employee Stock Purchase Plan Shares and Other 14 16 5 Dilutive Effect of Potential Common Shares 327 195 233 Weighted Average Common Shares Outstanding – Diluted 41,818 40,905 39,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Recurring and Nonrecurring</t>
        </is>
      </c>
      <c r="B4" s="4" t="inlineStr">
        <is>
          <t xml:space="preserve">The following tables present our assets measured at fair value on a recurring basis as of December 31, 2021 and 2020 classified by the input method used to measure fair value: Level 1 Level 2 Level 3 December 31, 2021 Investments: Money Market Funds $ 949 $ — $ — Mutual Funds 5,432 — — Corporate Debt Securities — 1,333 — Government-Backed and Government-Sponsored Enterprises’ Debt Securities — 7,869 — Derivative Instruments — 6,214 — Total Assets $ 6,381 $ 15,416 $ — December 31, 2020 Investments: Money Market Funds $ 4,075 $ — $ — Mutual Funds 1,662 — — Corporate Debt Securities — 2,627 — Government-Backed and Government-Sponsored Enterprises’ Debt Securities — 6,633 — Total Assets $ 5,737 $ 9,260 $ — </t>
        </is>
      </c>
    </row>
    <row r="5">
      <c r="A5" s="4" t="inlineStr">
        <is>
          <t>Schedule of Fair Value of Assets and Liabilities</t>
        </is>
      </c>
      <c r="B5" s="4" t="inlineStr">
        <is>
          <t xml:space="preserve">The following reflects the carrying value and estimated fair value of these assets and liabilities as of December 31, 2021 and 2020: December 31, 2021 December 31, 2020 (in thousands) Carrying Fair Value Carrying Fair Value Assets: Cash and Cash Equivalents $ 1,537 $ 1,537 $ 1,163 $ 1,163 Total 1,537 1,537 1,163 1,163 Liabilities: Short-Term Debt 91,163 91,163 80,997 80,997 Long-Term Debt 763,997 878,272 764,519 858,455 Total $ 855,160 $ 969,435 $ 845,516 $ 939,4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1196844</v>
      </c>
      <c r="C4" s="5" t="n">
        <v>890107</v>
      </c>
      <c r="D4" s="5" t="n">
        <v>919503</v>
      </c>
    </row>
    <row r="5">
      <c r="A5" s="3" t="inlineStr">
        <is>
          <t>Operating Expenses</t>
        </is>
      </c>
    </row>
    <row r="6">
      <c r="A6" s="4" t="inlineStr">
        <is>
          <t>Electric Production Fuel</t>
        </is>
      </c>
      <c r="B6" s="6" t="n">
        <v>59327</v>
      </c>
      <c r="C6" s="6" t="n">
        <v>46296</v>
      </c>
      <c r="D6" s="6" t="n">
        <v>59256</v>
      </c>
    </row>
    <row r="7">
      <c r="A7" s="4" t="inlineStr">
        <is>
          <t>Electric Purchased Power</t>
        </is>
      </c>
      <c r="B7" s="6" t="n">
        <v>65409</v>
      </c>
      <c r="C7" s="6" t="n">
        <v>61698</v>
      </c>
      <c r="D7" s="6" t="n">
        <v>72066</v>
      </c>
    </row>
    <row r="8">
      <c r="A8" s="4" t="inlineStr">
        <is>
          <t>Electric Operating and Maintenance Expenses</t>
        </is>
      </c>
      <c r="B8" s="6" t="n">
        <v>159669</v>
      </c>
      <c r="C8" s="6" t="n">
        <v>150848</v>
      </c>
      <c r="D8" s="6" t="n">
        <v>153529</v>
      </c>
    </row>
    <row r="9">
      <c r="A9" s="4" t="inlineStr">
        <is>
          <t>Cost of Products Sold (excluding depreciation)</t>
        </is>
      </c>
      <c r="B9" s="6" t="n">
        <v>488370</v>
      </c>
      <c r="C9" s="6" t="n">
        <v>329257</v>
      </c>
      <c r="D9" s="6" t="n">
        <v>355119</v>
      </c>
    </row>
    <row r="10">
      <c r="A10" s="4" t="inlineStr">
        <is>
          <t>Other Nonelectric Expenses</t>
        </is>
      </c>
      <c r="B10" s="6" t="n">
        <v>65394</v>
      </c>
      <c r="C10" s="6" t="n">
        <v>55051</v>
      </c>
      <c r="D10" s="6" t="n">
        <v>50782</v>
      </c>
    </row>
    <row r="11">
      <c r="A11" s="4" t="inlineStr">
        <is>
          <t>Depreciation and Amortization</t>
        </is>
      </c>
      <c r="B11" s="6" t="n">
        <v>91358</v>
      </c>
      <c r="C11" s="6" t="n">
        <v>82037</v>
      </c>
      <c r="D11" s="6" t="n">
        <v>78086</v>
      </c>
    </row>
    <row r="12">
      <c r="A12" s="4" t="inlineStr">
        <is>
          <t>Electric Property Taxes</t>
        </is>
      </c>
      <c r="B12" s="6" t="n">
        <v>17609</v>
      </c>
      <c r="C12" s="6" t="n">
        <v>17034</v>
      </c>
      <c r="D12" s="6" t="n">
        <v>15785</v>
      </c>
    </row>
    <row r="13">
      <c r="A13" s="4" t="inlineStr">
        <is>
          <t>Total Operating Expenses</t>
        </is>
      </c>
      <c r="B13" s="6" t="n">
        <v>947136</v>
      </c>
      <c r="C13" s="6" t="n">
        <v>742221</v>
      </c>
      <c r="D13" s="6" t="n">
        <v>784623</v>
      </c>
    </row>
    <row r="14">
      <c r="A14" s="4" t="inlineStr">
        <is>
          <t>Operating Income</t>
        </is>
      </c>
      <c r="B14" s="6" t="n">
        <v>249708</v>
      </c>
      <c r="C14" s="6" t="n">
        <v>147886</v>
      </c>
      <c r="D14" s="6" t="n">
        <v>134880</v>
      </c>
    </row>
    <row r="15">
      <c r="A15" s="3" t="inlineStr">
        <is>
          <t>Other Income and Expense</t>
        </is>
      </c>
    </row>
    <row r="16">
      <c r="A16" s="4" t="inlineStr">
        <is>
          <t>Interest Charges</t>
        </is>
      </c>
      <c r="B16" s="6" t="n">
        <v>37771</v>
      </c>
      <c r="C16" s="6" t="n">
        <v>34447</v>
      </c>
      <c r="D16" s="6" t="n">
        <v>31411</v>
      </c>
    </row>
    <row r="17">
      <c r="A17" s="4" t="inlineStr">
        <is>
          <t>Nonservice Cost Components of Postretirement Benefits</t>
        </is>
      </c>
      <c r="B17" s="6" t="n">
        <v>2016</v>
      </c>
      <c r="C17" s="6" t="n">
        <v>3437</v>
      </c>
      <c r="D17" s="6" t="n">
        <v>4293</v>
      </c>
    </row>
    <row r="18">
      <c r="A18" s="4" t="inlineStr">
        <is>
          <t>Other Income (Expense), net</t>
        </is>
      </c>
      <c r="B18" s="6" t="n">
        <v>2900</v>
      </c>
      <c r="C18" s="6" t="n">
        <v>6055</v>
      </c>
      <c r="D18" s="6" t="n">
        <v>5112</v>
      </c>
    </row>
    <row r="19">
      <c r="A19" s="4" t="inlineStr">
        <is>
          <t>Income Before Income Taxes</t>
        </is>
      </c>
      <c r="B19" s="6" t="n">
        <v>212821</v>
      </c>
      <c r="C19" s="6" t="n">
        <v>116057</v>
      </c>
      <c r="D19" s="6" t="n">
        <v>104288</v>
      </c>
    </row>
    <row r="20">
      <c r="A20" s="4" t="inlineStr">
        <is>
          <t>Income Tax Expense</t>
        </is>
      </c>
      <c r="B20" s="6" t="n">
        <v>36052</v>
      </c>
      <c r="C20" s="6" t="n">
        <v>20206</v>
      </c>
      <c r="D20" s="6" t="n">
        <v>17441</v>
      </c>
    </row>
    <row r="21">
      <c r="A21" s="4" t="inlineStr">
        <is>
          <t>Net Income</t>
        </is>
      </c>
      <c r="B21" s="5" t="n">
        <v>176769</v>
      </c>
      <c r="C21" s="5" t="n">
        <v>95851</v>
      </c>
      <c r="D21" s="5" t="n">
        <v>86847</v>
      </c>
    </row>
    <row r="22">
      <c r="A22" s="3" t="inlineStr">
        <is>
          <t>Weighted-Average Common Shares Outstanding:</t>
        </is>
      </c>
    </row>
    <row r="23">
      <c r="A23" s="4" t="inlineStr">
        <is>
          <t>Basic (in shares)</t>
        </is>
      </c>
      <c r="B23" s="6" t="n">
        <v>41491</v>
      </c>
      <c r="C23" s="6" t="n">
        <v>40710</v>
      </c>
      <c r="D23" s="6" t="n">
        <v>39721</v>
      </c>
    </row>
    <row r="24">
      <c r="A24" s="4" t="inlineStr">
        <is>
          <t>Diluted (in shares)</t>
        </is>
      </c>
      <c r="B24" s="6" t="n">
        <v>41818</v>
      </c>
      <c r="C24" s="6" t="n">
        <v>40905</v>
      </c>
      <c r="D24" s="6" t="n">
        <v>39954</v>
      </c>
    </row>
    <row r="25">
      <c r="A25" s="3" t="inlineStr">
        <is>
          <t>Earnings Per Share:</t>
        </is>
      </c>
    </row>
    <row r="26">
      <c r="A26" s="4" t="inlineStr">
        <is>
          <t>Basic (in dollars per share)</t>
        </is>
      </c>
      <c r="B26" s="7" t="n">
        <v>4.26</v>
      </c>
      <c r="C26" s="7" t="n">
        <v>2.35</v>
      </c>
      <c r="D26" s="7" t="n">
        <v>2.19</v>
      </c>
    </row>
    <row r="27">
      <c r="A27" s="4" t="inlineStr">
        <is>
          <t>Diluted (in dollars per share)</t>
        </is>
      </c>
      <c r="B27" s="7" t="n">
        <v>4.23</v>
      </c>
      <c r="C27" s="7" t="n">
        <v>2.34</v>
      </c>
      <c r="D27" s="7" t="n">
        <v>2.17</v>
      </c>
    </row>
    <row r="28">
      <c r="A28" s="4" t="inlineStr">
        <is>
          <t>Electric</t>
        </is>
      </c>
    </row>
    <row r="29">
      <c r="A29" s="3" t="inlineStr">
        <is>
          <t>Operating Revenues</t>
        </is>
      </c>
    </row>
    <row r="30">
      <c r="A30" s="4" t="inlineStr">
        <is>
          <t>Total Operating Revenues</t>
        </is>
      </c>
      <c r="B30" s="5" t="n">
        <v>480321</v>
      </c>
      <c r="C30" s="5" t="n">
        <v>446088</v>
      </c>
      <c r="D30" s="5" t="n">
        <v>459048</v>
      </c>
    </row>
    <row r="31">
      <c r="A31" s="4" t="inlineStr">
        <is>
          <t>Product Sales</t>
        </is>
      </c>
    </row>
    <row r="32">
      <c r="A32" s="3" t="inlineStr">
        <is>
          <t>Operating Revenues</t>
        </is>
      </c>
    </row>
    <row r="33">
      <c r="A33" s="4" t="inlineStr">
        <is>
          <t>Total Operating Revenues</t>
        </is>
      </c>
      <c r="B33" s="5" t="n">
        <v>716523</v>
      </c>
      <c r="C33" s="5" t="n">
        <v>444019</v>
      </c>
      <c r="D33" s="5" t="n">
        <v>460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1 - 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SCHEDULE I - CONDENSED FINANCIAL INFORMATION OF REGISTRANT OTTER TAIL CORPORATION (PARENT COMPANY) CONDENSED BALANCE SHEETS December 31, (in thousands) 2021 2020 Assets Current Assets Cash and Cash Equivalents $ 3 $ — Accounts Receivable 25 148 Accounts Receivable from Subsidiaries 2,817 2,734 Interest Receivable from Subsidiaries 117 117 Notes Receivable from Subsidiaries 6,767 — Other 1,410 1,063 Total Current Assets 11,139 4,062 Investments in Subsidiaries 1,184,564 1,061,009 Notes Receivable from Subsidiaries 78,900 79,069 Deferred Income Taxes 29,619 28,793 Other Assets 44,749 40,848 Total Assets $ 1,348,971 $ 1,213,781 Liabilities and Stockholders' Equity Current Liabilities Short-Term Debt $ 22,637 $ 65,166 Current Maturities of Long-Term Debt — 169 Accounts Payable to Subsidiaries 181 7 Notes Payable to Subsidiaries 190,204 134,352 Other 14,526 12,931 Total Current Liabilities 227,548 212,625 Other Noncurrent Liabilities 50,900 50,495 Commitments and Contingencies Capitalization Long-Term Debt, Net of Current Maturities 79,746 79,695 Common Stockholders' Equity 990,777 870,966 Total Capitalization 1,070,523 950,661 Total Liabilities and Stockholders' Equity $ 1,348,971 $ 1,213,781 </t>
        </is>
      </c>
    </row>
    <row r="5">
      <c r="A5" s="4" t="inlineStr">
        <is>
          <t>Condensed Income Statement</t>
        </is>
      </c>
      <c r="B5" s="4" t="inlineStr">
        <is>
          <t xml:space="preserve">OTTER TAIL CORPORATION (PARENT COMPANY) CONDENSED STATEMENTS OF INCOME Years Ended December 31, (in thousands) 2021 2020 2019 Income Equity Income in Earnings of Subsidiaries $ 188,375 $ 106,379 $ 93,731 Interest Income from Subsidiaries 2,826 2,859 3,063 Other Income 1,290 1,317 1,566 Total Income 192,491 110,555 98,360 Expense Operating Expenses 14,825 14,007 10,529 Interest Charges 4,727 4,599 4,863 Interest Charges from Subsidiaries 3 136 306 Nonservice Cost Components of Postretirement Benefits 1,097 1,150 1,297 Total Expense 20,652 19,892 16,995 Income Before Income Taxes 171,839 90,663 81,365 Income Tax Benefit 4,930 5,188 5,482 Net Income $ 176,769 $ 95,851 $ 86,847 </t>
        </is>
      </c>
    </row>
    <row r="6">
      <c r="A6" s="4" t="inlineStr">
        <is>
          <t>Condensed Cash Flow Statement</t>
        </is>
      </c>
      <c r="B6" s="4" t="inlineStr">
        <is>
          <t xml:space="preserve">OTTER TAIL CORPORATION (PARENT COMPANY) CONDENSED STATEMENTS OF CASH FLOWS Years Ended December 31, (in thousands) 2021 2020 2019 Cash Flows from Operating Activities Net Cash Provided by Operating Activities $ 60,695 $ 54,027 $ 52,263 Cash Flows from Investing Activities Investment in Subsidiaries — (150,000) (34,990) Debt Repaid by Subsidiaries 169 182 1,338 Cash Used in Investing Activities (884) (2,419) (257) Net Cash Used in Investing Activities (715) (152,237) (33,909) Cash Flows from Financing Activities Net (Repayments) Borrowings on Short-Term Debt (42,529) 59,166 (3,215) Borrowings from Subsidiaries 49,085 44,741 28,985 Proceeds from Issuance of Common Stock 696 52,432 20,338 Payments for Shares Withheld for Employee Tax Obligations (1,507) (2,069) (2,730) Payments for Retirement of Long-Term Debt (169) (182) (172) Dividends Paid (64,864) (60,314) (55,723) Other, net (689) (523) (878) Net Cash Used in (Provided by) Financing Activities (59,977) 93,251 (13,395) Net Change in Cash and Cash Equivalents 3 (4,959) 4,959 Cash and Cash Equivalents at Beginning of Period — 4,959 — Cash and Cash Equivalents at End of Period $ 3 $ — $ 4,959 </t>
        </is>
      </c>
    </row>
    <row r="7">
      <c r="A7" s="4" t="inlineStr">
        <is>
          <t>Schedule of Related Party Transactions</t>
        </is>
      </c>
      <c r="B7" s="4" t="inlineStr">
        <is>
          <t xml:space="preserve">Outstanding receivables from and payables to our subsidiaries as of December 31, 2021 and 2020 are as follows: (in thousands) Accounts Interest Current Long-Term Accounts Current December 31, 2021 Otter Tail Power Company $ 2,503 $ — $ — $ — $ 7 $ — Northern Pipe Products, Inc. — 7 — 5,000 4 32,057 Vinyltech Corporation 13 18 — 11,500 — 34,881 BTD Manufacturing, Inc. — 77 6,767 52,000 170 — T.O. Plastics, Inc. 20 15 — 10,400 — 5,995 Varistar Corporation — — — — — 117,271 Otter Tail Assurance Limited 281 — — — — — $ 2,817 $ 117 $ 6,767 $ 78,900 $ 181 $ 190,204 December 31, 2020 Otter Tail Power Company $ 2,698 $ — $ — $ — $ 7 $ — Northern Pipe Products, Inc. — 8 — 5,169 — 9,103 Vinyltech Corporation — 17 — 11,500 — 18,004 BTD Manufacturing, Inc. — 77 — 52,000 — 30,344 T.O. Plastics, Inc. — 15 — 10,400 — 3,101 Varistar Corporation — — — — — 73,800 Otter Tail Assurance Limited 36 — — — — — $ 2,734 $ 117 $ — $ 79,069 $ 7 $ 134,352 </t>
        </is>
      </c>
    </row>
    <row r="8">
      <c r="A8" s="4" t="inlineStr">
        <is>
          <t>Cash Dividends Paid to Parent by Subsidiaries</t>
        </is>
      </c>
      <c r="B8" s="4" t="inlineStr">
        <is>
          <t xml:space="preserve">Dividends paid to OTC (the Parent) from its subsidiaries were as follows: (in thousands) 2021 2020 2019 Cash Dividends Paid to Parent by Subsidiaries $ 64,790 $ 55,614 $ 55,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1USD ($)plantunitsegment</t>
        </is>
      </c>
      <c r="C2" s="2" t="inlineStr">
        <is>
          <t>Dec. 31, 2020USD ($)</t>
        </is>
      </c>
      <c r="D2" s="2" t="inlineStr">
        <is>
          <t>Dec. 31, 2019USD ($)</t>
        </is>
      </c>
    </row>
    <row r="3">
      <c r="A3" s="3" t="inlineStr">
        <is>
          <t>Property, Plant and Equipment [Line Items]</t>
        </is>
      </c>
    </row>
    <row r="4">
      <c r="A4" s="4" t="inlineStr">
        <is>
          <t>Number of operating segments | segment</t>
        </is>
      </c>
      <c r="B4" s="6" t="n">
        <v>3</v>
      </c>
    </row>
    <row r="5">
      <c r="A5" s="4" t="inlineStr">
        <is>
          <t>Number of jointly owned electric generation plants | plant</t>
        </is>
      </c>
      <c r="B5" s="6" t="n">
        <v>2</v>
      </c>
    </row>
    <row r="6">
      <c r="A6" s="4" t="inlineStr">
        <is>
          <t>Number of jointly owned major transmission lines | plant</t>
        </is>
      </c>
      <c r="B6" s="6" t="n">
        <v>5</v>
      </c>
    </row>
    <row r="7">
      <c r="A7" s="4" t="inlineStr">
        <is>
          <t>Number of reporting units | unit</t>
        </is>
      </c>
      <c r="B7" s="6" t="n">
        <v>3</v>
      </c>
    </row>
    <row r="8">
      <c r="A8" s="4" t="inlineStr">
        <is>
          <t>Electric Plant in Service</t>
        </is>
      </c>
    </row>
    <row r="9">
      <c r="A9" s="3" t="inlineStr">
        <is>
          <t>Property, Plant and Equipment [Line Items]</t>
        </is>
      </c>
    </row>
    <row r="10">
      <c r="A10" s="4" t="inlineStr">
        <is>
          <t>Interest costs capitalized | $</t>
        </is>
      </c>
      <c r="B10" s="8" t="n">
        <v>0.6</v>
      </c>
      <c r="C10" s="8" t="n">
        <v>2.1</v>
      </c>
      <c r="D10" s="8" t="n">
        <v>1.7</v>
      </c>
    </row>
    <row r="11">
      <c r="A11" s="4" t="inlineStr">
        <is>
          <t>OTP | Lignite Sales Agreement | Coyote Creek Mining Company, L.L.C. (CCMC)</t>
        </is>
      </c>
    </row>
    <row r="12">
      <c r="A12" s="3" t="inlineStr">
        <is>
          <t>Property, Plant and Equipment [Line Items]</t>
        </is>
      </c>
    </row>
    <row r="13">
      <c r="A13" s="4" t="inlineStr">
        <is>
          <t>Variable interest entity, reporting entity involvement, maximum loss exposure, amount | $</t>
        </is>
      </c>
      <c r="B13" s="5" t="n">
        <v>45</v>
      </c>
    </row>
    <row r="14">
      <c r="A14" s="4" t="inlineStr">
        <is>
          <t>Variable interest entity, reporting entity involvement, maximum loss exposure (as a percent)</t>
        </is>
      </c>
      <c r="B14" s="4" t="inlineStr">
        <is>
          <t>35.00%</t>
        </is>
      </c>
    </row>
    <row r="15">
      <c r="A15" s="4" t="inlineStr">
        <is>
          <t>Minimum</t>
        </is>
      </c>
    </row>
    <row r="16">
      <c r="A16" s="3" t="inlineStr">
        <is>
          <t>Property, Plant and Equipment [Line Items]</t>
        </is>
      </c>
    </row>
    <row r="17">
      <c r="A17" s="4" t="inlineStr">
        <is>
          <t>Intangible asset, useful life</t>
        </is>
      </c>
      <c r="B17" s="4" t="inlineStr">
        <is>
          <t>15 years</t>
        </is>
      </c>
    </row>
    <row r="18">
      <c r="A18" s="4" t="inlineStr">
        <is>
          <t>Operating lease, term</t>
        </is>
      </c>
      <c r="B18" s="4" t="inlineStr">
        <is>
          <t>1 year</t>
        </is>
      </c>
    </row>
    <row r="19">
      <c r="A19" s="4" t="inlineStr">
        <is>
          <t>Maximum</t>
        </is>
      </c>
    </row>
    <row r="20">
      <c r="A20" s="3" t="inlineStr">
        <is>
          <t>Property, Plant and Equipment [Line Items]</t>
        </is>
      </c>
    </row>
    <row r="21">
      <c r="A21" s="4" t="inlineStr">
        <is>
          <t>Intangible asset, useful life</t>
        </is>
      </c>
      <c r="B21" s="4" t="inlineStr">
        <is>
          <t>20 years</t>
        </is>
      </c>
    </row>
    <row r="22">
      <c r="A22" s="4" t="inlineStr">
        <is>
          <t>Operating lease, term</t>
        </is>
      </c>
      <c r="B22"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Accounting Policies [Abstract]</t>
        </is>
      </c>
    </row>
    <row r="3">
      <c r="A3" s="4" t="inlineStr">
        <is>
          <t>Finished Goods</t>
        </is>
      </c>
      <c r="B3" s="5" t="n">
        <v>39903</v>
      </c>
      <c r="C3" s="5" t="n">
        <v>22046</v>
      </c>
    </row>
    <row r="4">
      <c r="A4" s="4" t="inlineStr">
        <is>
          <t>Work in Process</t>
        </is>
      </c>
      <c r="B4" s="6" t="n">
        <v>35705</v>
      </c>
      <c r="C4" s="6" t="n">
        <v>16210</v>
      </c>
    </row>
    <row r="5">
      <c r="A5" s="4" t="inlineStr">
        <is>
          <t>Raw Material, Fuel and Supplies</t>
        </is>
      </c>
      <c r="B5" s="6" t="n">
        <v>72882</v>
      </c>
      <c r="C5" s="6" t="n">
        <v>53909</v>
      </c>
    </row>
    <row r="6">
      <c r="A6" s="4" t="inlineStr">
        <is>
          <t>Total Inventories</t>
        </is>
      </c>
      <c r="B6" s="5" t="n">
        <v>148490</v>
      </c>
      <c r="C6" s="5" t="n">
        <v>92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Thousands</t>
        </is>
      </c>
      <c r="B1" s="2" t="inlineStr">
        <is>
          <t>Dec. 31, 2021</t>
        </is>
      </c>
      <c r="C1" s="2" t="inlineStr">
        <is>
          <t>Dec. 31, 2020</t>
        </is>
      </c>
    </row>
    <row r="2">
      <c r="A2" s="3" t="inlineStr">
        <is>
          <t>Accounting Policies [Abstract]</t>
        </is>
      </c>
    </row>
    <row r="3">
      <c r="A3" s="4" t="inlineStr">
        <is>
          <t>Corporate-Owned Life Insurance Policies</t>
        </is>
      </c>
      <c r="B3" s="5" t="n">
        <v>41078</v>
      </c>
      <c r="C3" s="5" t="n">
        <v>36825</v>
      </c>
    </row>
    <row r="4">
      <c r="A4" s="4" t="inlineStr">
        <is>
          <t>Corporate and Government Debt Securities</t>
        </is>
      </c>
      <c r="B4" s="6" t="n">
        <v>9202</v>
      </c>
      <c r="C4" s="6" t="n">
        <v>9260</v>
      </c>
    </row>
    <row r="5">
      <c r="A5" s="4" t="inlineStr">
        <is>
          <t>Mutual Funds</t>
        </is>
      </c>
      <c r="B5" s="6" t="n">
        <v>5432</v>
      </c>
      <c r="C5" s="6" t="n">
        <v>1662</v>
      </c>
    </row>
    <row r="6">
      <c r="A6" s="4" t="inlineStr">
        <is>
          <t>Money Market Funds</t>
        </is>
      </c>
      <c r="B6" s="6" t="n">
        <v>949</v>
      </c>
      <c r="C6" s="6" t="n">
        <v>4075</v>
      </c>
    </row>
    <row r="7">
      <c r="A7" s="4" t="inlineStr">
        <is>
          <t>Other Investments</t>
        </is>
      </c>
      <c r="B7" s="6" t="n">
        <v>29</v>
      </c>
      <c r="C7" s="6" t="n">
        <v>34</v>
      </c>
    </row>
    <row r="8">
      <c r="A8" s="4" t="inlineStr">
        <is>
          <t>Total Investments</t>
        </is>
      </c>
      <c r="B8" s="5" t="n">
        <v>56690</v>
      </c>
      <c r="C8" s="5" t="n">
        <v>51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Service Lives (Details)</t>
        </is>
      </c>
      <c r="B1" s="2" t="inlineStr">
        <is>
          <t>12 Months Ended</t>
        </is>
      </c>
    </row>
    <row r="2">
      <c r="B2" s="2" t="inlineStr">
        <is>
          <t>Dec. 31, 2021</t>
        </is>
      </c>
    </row>
    <row r="3">
      <c r="A3" s="4" t="inlineStr">
        <is>
          <t>Equipment | Minimum | Electric Plant in Service</t>
        </is>
      </c>
    </row>
    <row r="4">
      <c r="A4" s="3" t="inlineStr">
        <is>
          <t>Public Utility, Property, Plant and Equipment [Line Items]</t>
        </is>
      </c>
    </row>
    <row r="5">
      <c r="A5" s="4" t="inlineStr">
        <is>
          <t>Production, useful life</t>
        </is>
      </c>
      <c r="B5" s="4" t="inlineStr">
        <is>
          <t>9 years</t>
        </is>
      </c>
    </row>
    <row r="6">
      <c r="A6" s="4" t="inlineStr">
        <is>
          <t>Transmission, useful life</t>
        </is>
      </c>
      <c r="B6" s="4" t="inlineStr">
        <is>
          <t>51 years</t>
        </is>
      </c>
    </row>
    <row r="7">
      <c r="A7" s="4" t="inlineStr">
        <is>
          <t>Distribution, useful life</t>
        </is>
      </c>
      <c r="B7" s="4" t="inlineStr">
        <is>
          <t>16 years</t>
        </is>
      </c>
    </row>
    <row r="8">
      <c r="A8" s="4" t="inlineStr">
        <is>
          <t>General, useful life</t>
        </is>
      </c>
      <c r="B8" s="4" t="inlineStr">
        <is>
          <t>5 years</t>
        </is>
      </c>
    </row>
    <row r="9">
      <c r="A9" s="4" t="inlineStr">
        <is>
          <t>Equipment | Minimum | Nonelectric Property, Plant and Equipment</t>
        </is>
      </c>
    </row>
    <row r="10">
      <c r="A10" s="3" t="inlineStr">
        <is>
          <t>Public Utility, Property, Plant and Equipment [Line Items]</t>
        </is>
      </c>
    </row>
    <row r="11">
      <c r="A11" s="4" t="inlineStr">
        <is>
          <t>Useful life</t>
        </is>
      </c>
      <c r="B11" s="4" t="inlineStr">
        <is>
          <t>2 years</t>
        </is>
      </c>
    </row>
    <row r="12">
      <c r="A12" s="4" t="inlineStr">
        <is>
          <t>Equipment | Maximum | Electric Plant in Service</t>
        </is>
      </c>
    </row>
    <row r="13">
      <c r="A13" s="3" t="inlineStr">
        <is>
          <t>Public Utility, Property, Plant and Equipment [Line Items]</t>
        </is>
      </c>
    </row>
    <row r="14">
      <c r="A14" s="4" t="inlineStr">
        <is>
          <t>Production, useful life</t>
        </is>
      </c>
      <c r="B14" s="4" t="inlineStr">
        <is>
          <t>83 years</t>
        </is>
      </c>
    </row>
    <row r="15">
      <c r="A15" s="4" t="inlineStr">
        <is>
          <t>Transmission, useful life</t>
        </is>
      </c>
      <c r="B15" s="4" t="inlineStr">
        <is>
          <t>75 years</t>
        </is>
      </c>
    </row>
    <row r="16">
      <c r="A16" s="4" t="inlineStr">
        <is>
          <t>Distribution, useful life</t>
        </is>
      </c>
      <c r="B16" s="4" t="inlineStr">
        <is>
          <t>70 years</t>
        </is>
      </c>
    </row>
    <row r="17">
      <c r="A17" s="4" t="inlineStr">
        <is>
          <t>General, useful life</t>
        </is>
      </c>
      <c r="B17" s="4" t="inlineStr">
        <is>
          <t>60 years</t>
        </is>
      </c>
    </row>
    <row r="18">
      <c r="A18" s="4" t="inlineStr">
        <is>
          <t>Equipment | Maximum | Nonelectric Property, Plant and Equipment</t>
        </is>
      </c>
    </row>
    <row r="19">
      <c r="A19" s="3" t="inlineStr">
        <is>
          <t>Public Utility, Property, Plant and Equipment [Line Items]</t>
        </is>
      </c>
    </row>
    <row r="20">
      <c r="A20" s="4" t="inlineStr">
        <is>
          <t>Useful life</t>
        </is>
      </c>
      <c r="B20" s="4" t="inlineStr">
        <is>
          <t>12 years</t>
        </is>
      </c>
    </row>
    <row r="21">
      <c r="A21" s="4" t="inlineStr">
        <is>
          <t>Buildings and Leasehold Improvements | Minimum | Nonelectric Property, Plant and Equipment</t>
        </is>
      </c>
    </row>
    <row r="22">
      <c r="A22" s="3" t="inlineStr">
        <is>
          <t>Public Utility, Property, Plant and Equipment [Line Items]</t>
        </is>
      </c>
    </row>
    <row r="23">
      <c r="A23" s="4" t="inlineStr">
        <is>
          <t>Useful life</t>
        </is>
      </c>
      <c r="B23" s="4" t="inlineStr">
        <is>
          <t>5 years</t>
        </is>
      </c>
    </row>
    <row r="24">
      <c r="A24" s="4" t="inlineStr">
        <is>
          <t>Buildings and Leasehold Improvements | Maximum | Nonelectric Property, Plant and Equipment</t>
        </is>
      </c>
    </row>
    <row r="25">
      <c r="A25" s="3" t="inlineStr">
        <is>
          <t>Public Utility, Property, Plant and Equipment [Line Items]</t>
        </is>
      </c>
    </row>
    <row r="26">
      <c r="A26" s="4" t="inlineStr">
        <is>
          <t>Useful life</t>
        </is>
      </c>
      <c r="B26"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Operating Revenues</t>
        </is>
      </c>
      <c r="B4" s="5" t="n">
        <v>1196844</v>
      </c>
      <c r="C4" s="5" t="n">
        <v>890107</v>
      </c>
      <c r="D4" s="5" t="n">
        <v>919503</v>
      </c>
    </row>
    <row r="5">
      <c r="A5" s="4" t="inlineStr">
        <is>
          <t>Depreciation and Amortization</t>
        </is>
      </c>
      <c r="B5" s="6" t="n">
        <v>91358</v>
      </c>
      <c r="C5" s="6" t="n">
        <v>82037</v>
      </c>
      <c r="D5" s="6" t="n">
        <v>78086</v>
      </c>
    </row>
    <row r="6">
      <c r="A6" s="4" t="inlineStr">
        <is>
          <t>Operating Income (Loss)</t>
        </is>
      </c>
      <c r="B6" s="6" t="n">
        <v>249708</v>
      </c>
      <c r="C6" s="6" t="n">
        <v>147886</v>
      </c>
      <c r="D6" s="6" t="n">
        <v>134880</v>
      </c>
    </row>
    <row r="7">
      <c r="A7" s="4" t="inlineStr">
        <is>
          <t>Interest Charges</t>
        </is>
      </c>
      <c r="B7" s="6" t="n">
        <v>37771</v>
      </c>
      <c r="C7" s="6" t="n">
        <v>34447</v>
      </c>
      <c r="D7" s="6" t="n">
        <v>31411</v>
      </c>
    </row>
    <row r="8">
      <c r="A8" s="4" t="inlineStr">
        <is>
          <t>Income Tax Expense (Benefit)</t>
        </is>
      </c>
      <c r="B8" s="6" t="n">
        <v>36052</v>
      </c>
      <c r="C8" s="6" t="n">
        <v>20206</v>
      </c>
      <c r="D8" s="6" t="n">
        <v>17441</v>
      </c>
    </row>
    <row r="9">
      <c r="A9" s="4" t="inlineStr">
        <is>
          <t>Net Income (Loss)</t>
        </is>
      </c>
      <c r="B9" s="6" t="n">
        <v>176769</v>
      </c>
      <c r="C9" s="6" t="n">
        <v>95851</v>
      </c>
      <c r="D9" s="6" t="n">
        <v>86847</v>
      </c>
    </row>
    <row r="10">
      <c r="A10" s="4" t="inlineStr">
        <is>
          <t>Capital Expenditures</t>
        </is>
      </c>
      <c r="B10" s="6" t="n">
        <v>171829</v>
      </c>
      <c r="C10" s="6" t="n">
        <v>371553</v>
      </c>
      <c r="D10" s="6" t="n">
        <v>207365</v>
      </c>
    </row>
    <row r="11">
      <c r="A11" s="4" t="inlineStr">
        <is>
          <t>Identifiable Assets</t>
        </is>
      </c>
      <c r="B11" s="6" t="n">
        <v>2754830</v>
      </c>
      <c r="C11" s="6" t="n">
        <v>2578354</v>
      </c>
    </row>
    <row r="12">
      <c r="A12" s="4" t="inlineStr">
        <is>
          <t>Corporate</t>
        </is>
      </c>
    </row>
    <row r="13">
      <c r="A13" s="3" t="inlineStr">
        <is>
          <t>Segment Reporting Information [Line Items]</t>
        </is>
      </c>
    </row>
    <row r="14">
      <c r="A14" s="4" t="inlineStr">
        <is>
          <t>Depreciation and Amortization</t>
        </is>
      </c>
      <c r="B14" s="6" t="n">
        <v>225</v>
      </c>
      <c r="C14" s="6" t="n">
        <v>329</v>
      </c>
      <c r="D14" s="6" t="n">
        <v>330</v>
      </c>
    </row>
    <row r="15">
      <c r="A15" s="4" t="inlineStr">
        <is>
          <t>Operating Income (Loss)</t>
        </is>
      </c>
      <c r="B15" s="6" t="n">
        <v>-14130</v>
      </c>
      <c r="C15" s="6" t="n">
        <v>-13123</v>
      </c>
      <c r="D15" s="6" t="n">
        <v>-9845</v>
      </c>
    </row>
    <row r="16">
      <c r="A16" s="4" t="inlineStr">
        <is>
          <t>Interest Charges</t>
        </is>
      </c>
      <c r="B16" s="6" t="n">
        <v>1902</v>
      </c>
      <c r="C16" s="6" t="n">
        <v>1740</v>
      </c>
      <c r="D16" s="6" t="n">
        <v>1800</v>
      </c>
    </row>
    <row r="17">
      <c r="A17" s="4" t="inlineStr">
        <is>
          <t>Income Tax Expense (Benefit)</t>
        </is>
      </c>
      <c r="B17" s="6" t="n">
        <v>-4689</v>
      </c>
      <c r="C17" s="6" t="n">
        <v>-4931</v>
      </c>
      <c r="D17" s="6" t="n">
        <v>-5519</v>
      </c>
    </row>
    <row r="18">
      <c r="A18" s="4" t="inlineStr">
        <is>
          <t>Net Income (Loss)</t>
        </is>
      </c>
      <c r="B18" s="6" t="n">
        <v>-10698</v>
      </c>
      <c r="C18" s="6" t="n">
        <v>-9557</v>
      </c>
      <c r="D18" s="6" t="n">
        <v>-5670</v>
      </c>
    </row>
    <row r="19">
      <c r="A19" s="4" t="inlineStr">
        <is>
          <t>Capital Expenditures</t>
        </is>
      </c>
      <c r="B19" s="6" t="n">
        <v>68</v>
      </c>
      <c r="C19" s="6" t="n">
        <v>63</v>
      </c>
      <c r="D19" s="6" t="n">
        <v>283</v>
      </c>
    </row>
    <row r="20">
      <c r="A20" s="4" t="inlineStr">
        <is>
          <t>Identifiable Assets</t>
        </is>
      </c>
      <c r="B20" s="6" t="n">
        <v>57445</v>
      </c>
      <c r="C20" s="6" t="n">
        <v>54183</v>
      </c>
    </row>
    <row r="21">
      <c r="A21" s="4" t="inlineStr">
        <is>
          <t>Electric</t>
        </is>
      </c>
    </row>
    <row r="22">
      <c r="A22" s="3" t="inlineStr">
        <is>
          <t>Segment Reporting Information [Line Items]</t>
        </is>
      </c>
    </row>
    <row r="23">
      <c r="A23" s="4" t="inlineStr">
        <is>
          <t>Total Operating Revenues</t>
        </is>
      </c>
      <c r="B23" s="6" t="n">
        <v>480321</v>
      </c>
      <c r="C23" s="6" t="n">
        <v>446088</v>
      </c>
      <c r="D23" s="6" t="n">
        <v>459048</v>
      </c>
    </row>
    <row r="24">
      <c r="A24" s="4" t="inlineStr">
        <is>
          <t>Electric | Operating Segments</t>
        </is>
      </c>
    </row>
    <row r="25">
      <c r="A25" s="3" t="inlineStr">
        <is>
          <t>Segment Reporting Information [Line Items]</t>
        </is>
      </c>
    </row>
    <row r="26">
      <c r="A26" s="4" t="inlineStr">
        <is>
          <t>Total Operating Revenues</t>
        </is>
      </c>
      <c r="B26" s="6" t="n">
        <v>480321</v>
      </c>
      <c r="C26" s="6" t="n">
        <v>446088</v>
      </c>
      <c r="D26" s="6" t="n">
        <v>459048</v>
      </c>
    </row>
    <row r="27">
      <c r="A27" s="4" t="inlineStr">
        <is>
          <t>Depreciation and Amortization</t>
        </is>
      </c>
      <c r="B27" s="6" t="n">
        <v>71343</v>
      </c>
      <c r="C27" s="6" t="n">
        <v>63171</v>
      </c>
      <c r="D27" s="6" t="n">
        <v>60044</v>
      </c>
    </row>
    <row r="28">
      <c r="A28" s="4" t="inlineStr">
        <is>
          <t>Operating Income (Loss)</t>
        </is>
      </c>
      <c r="B28" s="6" t="n">
        <v>106964</v>
      </c>
      <c r="C28" s="6" t="n">
        <v>107083</v>
      </c>
      <c r="D28" s="6" t="n">
        <v>98417</v>
      </c>
    </row>
    <row r="29">
      <c r="A29" s="4" t="inlineStr">
        <is>
          <t>Interest Charges</t>
        </is>
      </c>
      <c r="B29" s="6" t="n">
        <v>33043</v>
      </c>
      <c r="C29" s="6" t="n">
        <v>29848</v>
      </c>
      <c r="D29" s="6" t="n">
        <v>26548</v>
      </c>
    </row>
    <row r="30">
      <c r="A30" s="4" t="inlineStr">
        <is>
          <t>Income Tax Expense (Benefit)</t>
        </is>
      </c>
      <c r="B30" s="6" t="n">
        <v>1663</v>
      </c>
      <c r="C30" s="6" t="n">
        <v>12480</v>
      </c>
      <c r="D30" s="6" t="n">
        <v>12867</v>
      </c>
    </row>
    <row r="31">
      <c r="A31" s="4" t="inlineStr">
        <is>
          <t>Net Income (Loss)</t>
        </is>
      </c>
      <c r="B31" s="6" t="n">
        <v>72458</v>
      </c>
      <c r="C31" s="6" t="n">
        <v>66778</v>
      </c>
      <c r="D31" s="6" t="n">
        <v>59046</v>
      </c>
    </row>
    <row r="32">
      <c r="A32" s="4" t="inlineStr">
        <is>
          <t>Capital Expenditures</t>
        </is>
      </c>
      <c r="B32" s="6" t="n">
        <v>140031</v>
      </c>
      <c r="C32" s="6" t="n">
        <v>356581</v>
      </c>
      <c r="D32" s="6" t="n">
        <v>187362</v>
      </c>
    </row>
    <row r="33">
      <c r="A33" s="4" t="inlineStr">
        <is>
          <t>Identifiable Assets</t>
        </is>
      </c>
      <c r="B33" s="6" t="n">
        <v>2283776</v>
      </c>
      <c r="C33" s="6" t="n">
        <v>2233399</v>
      </c>
    </row>
    <row r="34">
      <c r="A34" s="4" t="inlineStr">
        <is>
          <t>Manufacturing</t>
        </is>
      </c>
    </row>
    <row r="35">
      <c r="A35" s="3" t="inlineStr">
        <is>
          <t>Segment Reporting Information [Line Items]</t>
        </is>
      </c>
    </row>
    <row r="36">
      <c r="A36" s="4" t="inlineStr">
        <is>
          <t>Total Operating Revenues</t>
        </is>
      </c>
      <c r="B36" s="6" t="n">
        <v>336294</v>
      </c>
      <c r="C36" s="6" t="n">
        <v>238770</v>
      </c>
      <c r="D36" s="6" t="n">
        <v>277204</v>
      </c>
    </row>
    <row r="37">
      <c r="A37" s="4" t="inlineStr">
        <is>
          <t>Manufacturing | Operating Segments</t>
        </is>
      </c>
    </row>
    <row r="38">
      <c r="A38" s="3" t="inlineStr">
        <is>
          <t>Segment Reporting Information [Line Items]</t>
        </is>
      </c>
    </row>
    <row r="39">
      <c r="A39" s="4" t="inlineStr">
        <is>
          <t>Total Operating Revenues</t>
        </is>
      </c>
      <c r="B39" s="6" t="n">
        <v>336294</v>
      </c>
      <c r="C39" s="6" t="n">
        <v>238770</v>
      </c>
      <c r="D39" s="6" t="n">
        <v>277204</v>
      </c>
    </row>
    <row r="40">
      <c r="A40" s="4" t="inlineStr">
        <is>
          <t>Depreciation and Amortization</t>
        </is>
      </c>
      <c r="B40" s="6" t="n">
        <v>15436</v>
      </c>
      <c r="C40" s="6" t="n">
        <v>14933</v>
      </c>
      <c r="D40" s="6" t="n">
        <v>14261</v>
      </c>
    </row>
    <row r="41">
      <c r="A41" s="4" t="inlineStr">
        <is>
          <t>Operating Income (Loss)</t>
        </is>
      </c>
      <c r="B41" s="6" t="n">
        <v>24114</v>
      </c>
      <c r="C41" s="6" t="n">
        <v>16103</v>
      </c>
      <c r="D41" s="6" t="n">
        <v>17869</v>
      </c>
    </row>
    <row r="42">
      <c r="A42" s="4" t="inlineStr">
        <is>
          <t>Interest Charges</t>
        </is>
      </c>
      <c r="B42" s="6" t="n">
        <v>2239</v>
      </c>
      <c r="C42" s="6" t="n">
        <v>2215</v>
      </c>
      <c r="D42" s="6" t="n">
        <v>2345</v>
      </c>
    </row>
    <row r="43">
      <c r="A43" s="4" t="inlineStr">
        <is>
          <t>Income Tax Expense (Benefit)</t>
        </is>
      </c>
      <c r="B43" s="6" t="n">
        <v>4704</v>
      </c>
      <c r="C43" s="6" t="n">
        <v>2939</v>
      </c>
      <c r="D43" s="6" t="n">
        <v>2784</v>
      </c>
    </row>
    <row r="44">
      <c r="A44" s="4" t="inlineStr">
        <is>
          <t>Net Income (Loss)</t>
        </is>
      </c>
      <c r="B44" s="6" t="n">
        <v>17186</v>
      </c>
      <c r="C44" s="6" t="n">
        <v>11048</v>
      </c>
      <c r="D44" s="6" t="n">
        <v>12899</v>
      </c>
    </row>
    <row r="45">
      <c r="A45" s="4" t="inlineStr">
        <is>
          <t>Capital Expenditures</t>
        </is>
      </c>
      <c r="B45" s="6" t="n">
        <v>20690</v>
      </c>
      <c r="C45" s="6" t="n">
        <v>10587</v>
      </c>
      <c r="D45" s="6" t="n">
        <v>14268</v>
      </c>
    </row>
    <row r="46">
      <c r="A46" s="4" t="inlineStr">
        <is>
          <t>Identifiable Assets</t>
        </is>
      </c>
      <c r="B46" s="6" t="n">
        <v>251044</v>
      </c>
      <c r="C46" s="6" t="n">
        <v>191005</v>
      </c>
    </row>
    <row r="47">
      <c r="A47" s="4" t="inlineStr">
        <is>
          <t>Plastics</t>
        </is>
      </c>
    </row>
    <row r="48">
      <c r="A48" s="3" t="inlineStr">
        <is>
          <t>Segment Reporting Information [Line Items]</t>
        </is>
      </c>
    </row>
    <row r="49">
      <c r="A49" s="4" t="inlineStr">
        <is>
          <t>Total Operating Revenues</t>
        </is>
      </c>
      <c r="B49" s="6" t="n">
        <v>380229</v>
      </c>
      <c r="C49" s="6" t="n">
        <v>205249</v>
      </c>
      <c r="D49" s="6" t="n">
        <v>183251</v>
      </c>
    </row>
    <row r="50">
      <c r="A50" s="4" t="inlineStr">
        <is>
          <t>Plastics | Operating Segments</t>
        </is>
      </c>
    </row>
    <row r="51">
      <c r="A51" s="3" t="inlineStr">
        <is>
          <t>Segment Reporting Information [Line Items]</t>
        </is>
      </c>
    </row>
    <row r="52">
      <c r="A52" s="4" t="inlineStr">
        <is>
          <t>Total Operating Revenues</t>
        </is>
      </c>
      <c r="B52" s="6" t="n">
        <v>380229</v>
      </c>
      <c r="C52" s="6" t="n">
        <v>205249</v>
      </c>
      <c r="D52" s="6" t="n">
        <v>183251</v>
      </c>
    </row>
    <row r="53">
      <c r="A53" s="4" t="inlineStr">
        <is>
          <t>Depreciation and Amortization</t>
        </is>
      </c>
      <c r="B53" s="6" t="n">
        <v>4354</v>
      </c>
      <c r="C53" s="6" t="n">
        <v>3604</v>
      </c>
      <c r="D53" s="6" t="n">
        <v>3451</v>
      </c>
    </row>
    <row r="54">
      <c r="A54" s="4" t="inlineStr">
        <is>
          <t>Operating Income (Loss)</t>
        </is>
      </c>
      <c r="B54" s="6" t="n">
        <v>132760</v>
      </c>
      <c r="C54" s="6" t="n">
        <v>37823</v>
      </c>
      <c r="D54" s="6" t="n">
        <v>28439</v>
      </c>
    </row>
    <row r="55">
      <c r="A55" s="4" t="inlineStr">
        <is>
          <t>Interest Charges</t>
        </is>
      </c>
      <c r="B55" s="6" t="n">
        <v>587</v>
      </c>
      <c r="C55" s="6" t="n">
        <v>644</v>
      </c>
      <c r="D55" s="6" t="n">
        <v>718</v>
      </c>
    </row>
    <row r="56">
      <c r="A56" s="4" t="inlineStr">
        <is>
          <t>Income Tax Expense (Benefit)</t>
        </is>
      </c>
      <c r="B56" s="6" t="n">
        <v>34374</v>
      </c>
      <c r="C56" s="6" t="n">
        <v>9718</v>
      </c>
      <c r="D56" s="6" t="n">
        <v>7309</v>
      </c>
    </row>
    <row r="57">
      <c r="A57" s="4" t="inlineStr">
        <is>
          <t>Net Income (Loss)</t>
        </is>
      </c>
      <c r="B57" s="6" t="n">
        <v>97823</v>
      </c>
      <c r="C57" s="6" t="n">
        <v>27582</v>
      </c>
      <c r="D57" s="6" t="n">
        <v>20572</v>
      </c>
    </row>
    <row r="58">
      <c r="A58" s="4" t="inlineStr">
        <is>
          <t>Capital Expenditures</t>
        </is>
      </c>
      <c r="B58" s="6" t="n">
        <v>11040</v>
      </c>
      <c r="C58" s="6" t="n">
        <v>4322</v>
      </c>
      <c r="D58" s="5" t="n">
        <v>5452</v>
      </c>
    </row>
    <row r="59">
      <c r="A59" s="4" t="inlineStr">
        <is>
          <t>Identifiable Assets</t>
        </is>
      </c>
      <c r="B59" s="5" t="n">
        <v>162565</v>
      </c>
      <c r="C59" s="5" t="n">
        <v>997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5" t="n">
        <v>1196844</v>
      </c>
      <c r="C4" s="5" t="n">
        <v>890107</v>
      </c>
      <c r="D4" s="5" t="n">
        <v>919503</v>
      </c>
    </row>
    <row r="5">
      <c r="A5" s="4" t="inlineStr">
        <is>
          <t>Total Operating Revenues from Contracts with Customers</t>
        </is>
      </c>
      <c r="B5" s="6" t="n">
        <v>1197635</v>
      </c>
      <c r="C5" s="6" t="n">
        <v>883171</v>
      </c>
      <c r="D5" s="6" t="n">
        <v>918471</v>
      </c>
    </row>
    <row r="6">
      <c r="A6" s="4" t="inlineStr">
        <is>
          <t>Electric</t>
        </is>
      </c>
    </row>
    <row r="7">
      <c r="A7" s="3" t="inlineStr">
        <is>
          <t>Disaggregation of Revenue [Line Items]</t>
        </is>
      </c>
    </row>
    <row r="8">
      <c r="A8" s="4" t="inlineStr">
        <is>
          <t>Total Operating Revenues</t>
        </is>
      </c>
      <c r="B8" s="6" t="n">
        <v>480321</v>
      </c>
      <c r="C8" s="6" t="n">
        <v>446088</v>
      </c>
      <c r="D8" s="6" t="n">
        <v>459048</v>
      </c>
    </row>
    <row r="9">
      <c r="A9" s="4" t="inlineStr">
        <is>
          <t>Electric Segment - ARP Revenues</t>
        </is>
      </c>
      <c r="B9" s="6" t="n">
        <v>-791</v>
      </c>
      <c r="C9" s="6" t="n">
        <v>6936</v>
      </c>
      <c r="D9" s="6" t="n">
        <v>1032</v>
      </c>
    </row>
    <row r="10">
      <c r="A10" s="4" t="inlineStr">
        <is>
          <t>Manufacturing</t>
        </is>
      </c>
    </row>
    <row r="11">
      <c r="A11" s="3" t="inlineStr">
        <is>
          <t>Disaggregation of Revenue [Line Items]</t>
        </is>
      </c>
    </row>
    <row r="12">
      <c r="A12" s="4" t="inlineStr">
        <is>
          <t>Total Operating Revenues</t>
        </is>
      </c>
      <c r="B12" s="6" t="n">
        <v>336294</v>
      </c>
      <c r="C12" s="6" t="n">
        <v>238770</v>
      </c>
      <c r="D12" s="6" t="n">
        <v>277204</v>
      </c>
    </row>
    <row r="13">
      <c r="A13" s="4" t="inlineStr">
        <is>
          <t>Plastics</t>
        </is>
      </c>
    </row>
    <row r="14">
      <c r="A14" s="3" t="inlineStr">
        <is>
          <t>Disaggregation of Revenue [Line Items]</t>
        </is>
      </c>
    </row>
    <row r="15">
      <c r="A15" s="4" t="inlineStr">
        <is>
          <t>Total Operating Revenues</t>
        </is>
      </c>
      <c r="B15" s="6" t="n">
        <v>380229</v>
      </c>
      <c r="C15" s="6" t="n">
        <v>205249</v>
      </c>
      <c r="D15" s="6" t="n">
        <v>183251</v>
      </c>
    </row>
    <row r="16">
      <c r="A16" s="4" t="inlineStr">
        <is>
          <t>Retail: Residential | Electric</t>
        </is>
      </c>
    </row>
    <row r="17">
      <c r="A17" s="3" t="inlineStr">
        <is>
          <t>Disaggregation of Revenue [Line Items]</t>
        </is>
      </c>
    </row>
    <row r="18">
      <c r="A18" s="4" t="inlineStr">
        <is>
          <t>Total Operating Revenues</t>
        </is>
      </c>
      <c r="B18" s="6" t="n">
        <v>135361</v>
      </c>
      <c r="C18" s="6" t="n">
        <v>127260</v>
      </c>
      <c r="D18" s="6" t="n">
        <v>131988</v>
      </c>
    </row>
    <row r="19">
      <c r="A19" s="4" t="inlineStr">
        <is>
          <t>Retail: Commercial and Industrial | Electric</t>
        </is>
      </c>
    </row>
    <row r="20">
      <c r="A20" s="3" t="inlineStr">
        <is>
          <t>Disaggregation of Revenue [Line Items]</t>
        </is>
      </c>
    </row>
    <row r="21">
      <c r="A21" s="4" t="inlineStr">
        <is>
          <t>Total Operating Revenues</t>
        </is>
      </c>
      <c r="B21" s="6" t="n">
        <v>262408</v>
      </c>
      <c r="C21" s="6" t="n">
        <v>254951</v>
      </c>
      <c r="D21" s="6" t="n">
        <v>267125</v>
      </c>
    </row>
    <row r="22">
      <c r="A22" s="4" t="inlineStr">
        <is>
          <t>Retail: Other | Electric</t>
        </is>
      </c>
    </row>
    <row r="23">
      <c r="A23" s="3" t="inlineStr">
        <is>
          <t>Disaggregation of Revenue [Line Items]</t>
        </is>
      </c>
    </row>
    <row r="24">
      <c r="A24" s="4" t="inlineStr">
        <is>
          <t>Total Operating Revenues</t>
        </is>
      </c>
      <c r="B24" s="6" t="n">
        <v>7715</v>
      </c>
      <c r="C24" s="6" t="n">
        <v>7311</v>
      </c>
      <c r="D24" s="6" t="n">
        <v>7365</v>
      </c>
    </row>
    <row r="25">
      <c r="A25" s="4" t="inlineStr">
        <is>
          <t>Total Retail | Electric</t>
        </is>
      </c>
    </row>
    <row r="26">
      <c r="A26" s="3" t="inlineStr">
        <is>
          <t>Disaggregation of Revenue [Line Items]</t>
        </is>
      </c>
    </row>
    <row r="27">
      <c r="A27" s="4" t="inlineStr">
        <is>
          <t>Total Operating Revenues</t>
        </is>
      </c>
      <c r="B27" s="6" t="n">
        <v>405484</v>
      </c>
      <c r="C27" s="6" t="n">
        <v>389522</v>
      </c>
      <c r="D27" s="6" t="n">
        <v>406478</v>
      </c>
    </row>
    <row r="28">
      <c r="A28" s="4" t="inlineStr">
        <is>
          <t>Transmission | Electric</t>
        </is>
      </c>
    </row>
    <row r="29">
      <c r="A29" s="3" t="inlineStr">
        <is>
          <t>Disaggregation of Revenue [Line Items]</t>
        </is>
      </c>
    </row>
    <row r="30">
      <c r="A30" s="4" t="inlineStr">
        <is>
          <t>Total Operating Revenues</t>
        </is>
      </c>
      <c r="B30" s="6" t="n">
        <v>48835</v>
      </c>
      <c r="C30" s="6" t="n">
        <v>44001</v>
      </c>
      <c r="D30" s="6" t="n">
        <v>40542</v>
      </c>
    </row>
    <row r="31">
      <c r="A31" s="4" t="inlineStr">
        <is>
          <t>Wholesale | Electric</t>
        </is>
      </c>
    </row>
    <row r="32">
      <c r="A32" s="3" t="inlineStr">
        <is>
          <t>Disaggregation of Revenue [Line Items]</t>
        </is>
      </c>
    </row>
    <row r="33">
      <c r="A33" s="4" t="inlineStr">
        <is>
          <t>Total Operating Revenues</t>
        </is>
      </c>
      <c r="B33" s="6" t="n">
        <v>17936</v>
      </c>
      <c r="C33" s="6" t="n">
        <v>4857</v>
      </c>
      <c r="D33" s="6" t="n">
        <v>5007</v>
      </c>
    </row>
    <row r="34">
      <c r="A34" s="4" t="inlineStr">
        <is>
          <t>Other | Electric</t>
        </is>
      </c>
    </row>
    <row r="35">
      <c r="A35" s="3" t="inlineStr">
        <is>
          <t>Disaggregation of Revenue [Line Items]</t>
        </is>
      </c>
    </row>
    <row r="36">
      <c r="A36" s="4" t="inlineStr">
        <is>
          <t>Total Operating Revenues</t>
        </is>
      </c>
      <c r="B36" s="6" t="n">
        <v>8066</v>
      </c>
      <c r="C36" s="6" t="n">
        <v>7708</v>
      </c>
      <c r="D36" s="6" t="n">
        <v>7021</v>
      </c>
    </row>
    <row r="37">
      <c r="A37" s="4" t="inlineStr">
        <is>
          <t>Metal Parts and Tooling | Manufacturing</t>
        </is>
      </c>
    </row>
    <row r="38">
      <c r="A38" s="3" t="inlineStr">
        <is>
          <t>Disaggregation of Revenue [Line Items]</t>
        </is>
      </c>
    </row>
    <row r="39">
      <c r="A39" s="4" t="inlineStr">
        <is>
          <t>Total Operating Revenues</t>
        </is>
      </c>
      <c r="B39" s="6" t="n">
        <v>283527</v>
      </c>
      <c r="C39" s="6" t="n">
        <v>199463</v>
      </c>
      <c r="D39" s="6" t="n">
        <v>236032</v>
      </c>
    </row>
    <row r="40">
      <c r="A40" s="4" t="inlineStr">
        <is>
          <t>Plastic Products and Tooling | Manufacturing</t>
        </is>
      </c>
    </row>
    <row r="41">
      <c r="A41" s="3" t="inlineStr">
        <is>
          <t>Disaggregation of Revenue [Line Items]</t>
        </is>
      </c>
    </row>
    <row r="42">
      <c r="A42" s="4" t="inlineStr">
        <is>
          <t>Total Operating Revenues</t>
        </is>
      </c>
      <c r="B42" s="6" t="n">
        <v>40231</v>
      </c>
      <c r="C42" s="6" t="n">
        <v>34055</v>
      </c>
      <c r="D42" s="6" t="n">
        <v>35173</v>
      </c>
    </row>
    <row r="43">
      <c r="A43" s="4" t="inlineStr">
        <is>
          <t>Other | Manufacturing</t>
        </is>
      </c>
    </row>
    <row r="44">
      <c r="A44" s="3" t="inlineStr">
        <is>
          <t>Disaggregation of Revenue [Line Items]</t>
        </is>
      </c>
    </row>
    <row r="45">
      <c r="A45" s="4" t="inlineStr">
        <is>
          <t>Total Operating Revenues</t>
        </is>
      </c>
      <c r="B45" s="6" t="n">
        <v>12536</v>
      </c>
      <c r="C45" s="6" t="n">
        <v>5252</v>
      </c>
      <c r="D45" s="6" t="n">
        <v>5999</v>
      </c>
    </row>
    <row r="46">
      <c r="A46" s="4" t="inlineStr">
        <is>
          <t>Operating Segments | Electric</t>
        </is>
      </c>
    </row>
    <row r="47">
      <c r="A47" s="3" t="inlineStr">
        <is>
          <t>Disaggregation of Revenue [Line Items]</t>
        </is>
      </c>
    </row>
    <row r="48">
      <c r="A48" s="4" t="inlineStr">
        <is>
          <t>Total Operating Revenues</t>
        </is>
      </c>
      <c r="B48" s="6" t="n">
        <v>480321</v>
      </c>
      <c r="C48" s="6" t="n">
        <v>446088</v>
      </c>
      <c r="D48" s="6" t="n">
        <v>459048</v>
      </c>
    </row>
    <row r="49">
      <c r="A49" s="4" t="inlineStr">
        <is>
          <t>Operating Segments | Manufacturing</t>
        </is>
      </c>
    </row>
    <row r="50">
      <c r="A50" s="3" t="inlineStr">
        <is>
          <t>Disaggregation of Revenue [Line Items]</t>
        </is>
      </c>
    </row>
    <row r="51">
      <c r="A51" s="4" t="inlineStr">
        <is>
          <t>Total Operating Revenues</t>
        </is>
      </c>
      <c r="B51" s="6" t="n">
        <v>336294</v>
      </c>
      <c r="C51" s="6" t="n">
        <v>238770</v>
      </c>
      <c r="D51" s="6" t="n">
        <v>277204</v>
      </c>
    </row>
    <row r="52">
      <c r="A52" s="4" t="inlineStr">
        <is>
          <t>Operating Segments | Plastics</t>
        </is>
      </c>
    </row>
    <row r="53">
      <c r="A53" s="3" t="inlineStr">
        <is>
          <t>Disaggregation of Revenue [Line Items]</t>
        </is>
      </c>
    </row>
    <row r="54">
      <c r="A54" s="4" t="inlineStr">
        <is>
          <t>Total Operating Revenues</t>
        </is>
      </c>
      <c r="B54" s="5" t="n">
        <v>380229</v>
      </c>
      <c r="C54" s="5" t="n">
        <v>205249</v>
      </c>
      <c r="D54" s="5" t="n">
        <v>1832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ceivables - Receivables (Details) - USD ($) $ in Thousands</t>
        </is>
      </c>
      <c r="B1" s="2" t="inlineStr">
        <is>
          <t>Dec. 31, 2021</t>
        </is>
      </c>
      <c r="C1" s="2" t="inlineStr">
        <is>
          <t>Dec. 31, 2020</t>
        </is>
      </c>
      <c r="D1" s="2" t="inlineStr">
        <is>
          <t>Dec. 31, 2019</t>
        </is>
      </c>
    </row>
    <row r="2">
      <c r="A2" s="3" t="inlineStr">
        <is>
          <t>Receivables [Abstract]</t>
        </is>
      </c>
    </row>
    <row r="3">
      <c r="A3" s="4" t="inlineStr">
        <is>
          <t>Trade</t>
        </is>
      </c>
      <c r="B3" s="5" t="n">
        <v>142297</v>
      </c>
      <c r="C3" s="5" t="n">
        <v>87048</v>
      </c>
    </row>
    <row r="4">
      <c r="A4" s="4" t="inlineStr">
        <is>
          <t>Other</t>
        </is>
      </c>
      <c r="B4" s="6" t="n">
        <v>10591</v>
      </c>
      <c r="C4" s="6" t="n">
        <v>8939</v>
      </c>
    </row>
    <row r="5">
      <c r="A5" s="4" t="inlineStr">
        <is>
          <t>Unbilled Receivables</t>
        </is>
      </c>
      <c r="B5" s="6" t="n">
        <v>23901</v>
      </c>
      <c r="C5" s="6" t="n">
        <v>21187</v>
      </c>
    </row>
    <row r="6">
      <c r="A6" s="4" t="inlineStr">
        <is>
          <t>Total Receivables</t>
        </is>
      </c>
      <c r="B6" s="6" t="n">
        <v>176789</v>
      </c>
      <c r="C6" s="6" t="n">
        <v>117174</v>
      </c>
    </row>
    <row r="7">
      <c r="A7" s="4" t="inlineStr">
        <is>
          <t>Less Allowance for Credit Losses</t>
        </is>
      </c>
      <c r="B7" s="6" t="n">
        <v>-1836</v>
      </c>
      <c r="C7" s="6" t="n">
        <v>-3215</v>
      </c>
      <c r="D7" s="5" t="n">
        <v>-1339</v>
      </c>
    </row>
    <row r="8">
      <c r="A8" s="4" t="inlineStr">
        <is>
          <t>Receivables, net of allowance for credit losses</t>
        </is>
      </c>
      <c r="B8" s="5" t="n">
        <v>174953</v>
      </c>
      <c r="C8" s="5" t="n">
        <v>113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ceivables -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3215</v>
      </c>
      <c r="C4" s="5" t="n">
        <v>1339</v>
      </c>
    </row>
    <row r="5">
      <c r="A5" s="4" t="inlineStr">
        <is>
          <t>Additions Charged to Expense</t>
        </is>
      </c>
      <c r="B5" s="6" t="n">
        <v>93</v>
      </c>
      <c r="C5" s="6" t="n">
        <v>3138</v>
      </c>
    </row>
    <row r="6">
      <c r="A6" s="4" t="inlineStr">
        <is>
          <t>Reductions for Amounts Written-Off, Net of Recoveries</t>
        </is>
      </c>
      <c r="B6" s="6" t="n">
        <v>-1472</v>
      </c>
      <c r="C6" s="6" t="n">
        <v>-1262</v>
      </c>
    </row>
    <row r="7">
      <c r="A7" s="4" t="inlineStr">
        <is>
          <t>Ending Balance</t>
        </is>
      </c>
      <c r="B7" s="5" t="n">
        <v>1836</v>
      </c>
      <c r="C7" s="5" t="n">
        <v>3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76769</v>
      </c>
      <c r="C4" s="5" t="n">
        <v>95851</v>
      </c>
      <c r="D4" s="5" t="n">
        <v>86847</v>
      </c>
    </row>
    <row r="5">
      <c r="A5" s="3" t="inlineStr">
        <is>
          <t>Other Comprehensive Income (Loss):</t>
        </is>
      </c>
    </row>
    <row r="6">
      <c r="A6" s="4" t="inlineStr">
        <is>
          <t>Unrealized (Loss) Gain on Available-for-Sale Securities, net of tax benefit (expense) of $52, ($42) and ($34)</t>
        </is>
      </c>
      <c r="B6" s="6" t="n">
        <v>-196</v>
      </c>
      <c r="C6" s="6" t="n">
        <v>155</v>
      </c>
      <c r="D6" s="6" t="n">
        <v>129</v>
      </c>
    </row>
    <row r="7">
      <c r="A7" s="4" t="inlineStr">
        <is>
          <t>Pension and Other Postretirement Benefit Plan, net of tax (expense) benefit of ($766), $796 and $576</t>
        </is>
      </c>
      <c r="B7" s="6" t="n">
        <v>2179</v>
      </c>
      <c r="C7" s="6" t="n">
        <v>-2225</v>
      </c>
      <c r="D7" s="6" t="n">
        <v>-1638</v>
      </c>
    </row>
    <row r="8">
      <c r="A8" s="4" t="inlineStr">
        <is>
          <t>Total Other Comprehensive Income (Loss)</t>
        </is>
      </c>
      <c r="B8" s="6" t="n">
        <v>1983</v>
      </c>
      <c r="C8" s="6" t="n">
        <v>-2070</v>
      </c>
      <c r="D8" s="6" t="n">
        <v>-1509</v>
      </c>
    </row>
    <row r="9">
      <c r="A9" s="4" t="inlineStr">
        <is>
          <t>Total Comprehensive Income</t>
        </is>
      </c>
      <c r="B9" s="5" t="n">
        <v>178752</v>
      </c>
      <c r="C9" s="5" t="n">
        <v>93781</v>
      </c>
      <c r="D9" s="5" t="n">
        <v>853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Regulatory Assets and Liabilities (Details) - USD ($) $ in Thousands</t>
        </is>
      </c>
      <c r="B1" s="2" t="inlineStr">
        <is>
          <t>12 Months Ended</t>
        </is>
      </c>
    </row>
    <row r="2">
      <c r="B2" s="2" t="inlineStr">
        <is>
          <t>Dec. 31, 2021</t>
        </is>
      </c>
      <c r="C2" s="2" t="inlineStr">
        <is>
          <t>Dec. 31, 2020</t>
        </is>
      </c>
    </row>
    <row r="3">
      <c r="A3" s="3" t="inlineStr">
        <is>
          <t>Schedule of Regulatory Assets and Liabilities [Line Items]</t>
        </is>
      </c>
    </row>
    <row r="4">
      <c r="A4" s="4" t="inlineStr">
        <is>
          <t>Regulatory assets - current</t>
        </is>
      </c>
      <c r="B4" s="5" t="n">
        <v>27342</v>
      </c>
      <c r="C4" s="5" t="n">
        <v>21900</v>
      </c>
    </row>
    <row r="5">
      <c r="A5" s="4" t="inlineStr">
        <is>
          <t>Regulatory assets, long-term</t>
        </is>
      </c>
      <c r="B5" s="6" t="n">
        <v>125508</v>
      </c>
      <c r="C5" s="6" t="n">
        <v>168395</v>
      </c>
    </row>
    <row r="6">
      <c r="A6" s="4" t="inlineStr">
        <is>
          <t>Regulatory liabilities, current</t>
        </is>
      </c>
      <c r="B6" s="6" t="n">
        <v>24844</v>
      </c>
      <c r="C6" s="6" t="n">
        <v>16663</v>
      </c>
    </row>
    <row r="7">
      <c r="A7" s="4" t="inlineStr">
        <is>
          <t>Regulatory liabilities, long -term</t>
        </is>
      </c>
      <c r="B7" s="6" t="n">
        <v>234430</v>
      </c>
      <c r="C7" s="6" t="n">
        <v>233973</v>
      </c>
    </row>
    <row r="8">
      <c r="A8" s="4" t="inlineStr">
        <is>
          <t>Deferred Income Taxes</t>
        </is>
      </c>
    </row>
    <row r="9">
      <c r="A9" s="3" t="inlineStr">
        <is>
          <t>Schedule of Regulatory Assets and Liabilities [Line Items]</t>
        </is>
      </c>
    </row>
    <row r="10">
      <c r="A10" s="4" t="inlineStr">
        <is>
          <t>Regulatory liabilities, current</t>
        </is>
      </c>
      <c r="B10" s="6" t="n">
        <v>0</v>
      </c>
      <c r="C10" s="6" t="n">
        <v>0</v>
      </c>
    </row>
    <row r="11">
      <c r="A11" s="4" t="inlineStr">
        <is>
          <t>Regulatory liabilities, long -term</t>
        </is>
      </c>
      <c r="B11" s="6" t="n">
        <v>129437</v>
      </c>
      <c r="C11" s="6" t="n">
        <v>134719</v>
      </c>
    </row>
    <row r="12">
      <c r="A12" s="4" t="inlineStr">
        <is>
          <t>Plant Removal Obligations</t>
        </is>
      </c>
    </row>
    <row r="13">
      <c r="A13" s="3" t="inlineStr">
        <is>
          <t>Schedule of Regulatory Assets and Liabilities [Line Items]</t>
        </is>
      </c>
    </row>
    <row r="14">
      <c r="A14" s="4" t="inlineStr">
        <is>
          <t>Regulatory liabilities, current</t>
        </is>
      </c>
      <c r="B14" s="6" t="n">
        <v>8306</v>
      </c>
      <c r="C14" s="6" t="n">
        <v>0</v>
      </c>
    </row>
    <row r="15">
      <c r="A15" s="4" t="inlineStr">
        <is>
          <t>Regulatory liabilities, long -term</t>
        </is>
      </c>
      <c r="B15" s="6" t="n">
        <v>101595</v>
      </c>
      <c r="C15" s="6" t="n">
        <v>98707</v>
      </c>
    </row>
    <row r="16">
      <c r="A16" s="4" t="inlineStr">
        <is>
          <t>Fuel Clause Adjustments</t>
        </is>
      </c>
    </row>
    <row r="17">
      <c r="A17" s="3" t="inlineStr">
        <is>
          <t>Schedule of Regulatory Assets and Liabilities [Line Items]</t>
        </is>
      </c>
    </row>
    <row r="18">
      <c r="A18" s="4" t="inlineStr">
        <is>
          <t>Regulatory liabilities, current</t>
        </is>
      </c>
      <c r="B18" s="6" t="n">
        <v>1554</v>
      </c>
      <c r="C18" s="6" t="n">
        <v>10947</v>
      </c>
    </row>
    <row r="19">
      <c r="A19" s="4" t="inlineStr">
        <is>
          <t>Regulatory liabilities, long -term</t>
        </is>
      </c>
      <c r="B19" s="5" t="n">
        <v>0</v>
      </c>
      <c r="C19" s="6" t="n">
        <v>0</v>
      </c>
    </row>
    <row r="20">
      <c r="A20" s="4" t="inlineStr">
        <is>
          <t>Regulatory Liabilities - Remaining Recovery/Refund Period</t>
        </is>
      </c>
      <c r="B20" s="4" t="inlineStr">
        <is>
          <t>1 year</t>
        </is>
      </c>
    </row>
    <row r="21">
      <c r="A21" s="4" t="inlineStr">
        <is>
          <t>Alternative Revenue Program Riders</t>
        </is>
      </c>
    </row>
    <row r="22">
      <c r="A22" s="3" t="inlineStr">
        <is>
          <t>Schedule of Regulatory Assets and Liabilities [Line Items]</t>
        </is>
      </c>
    </row>
    <row r="23">
      <c r="A23" s="4" t="inlineStr">
        <is>
          <t>Regulatory liabilities, current</t>
        </is>
      </c>
      <c r="B23" s="5" t="n">
        <v>5772</v>
      </c>
      <c r="C23" s="6" t="n">
        <v>3581</v>
      </c>
    </row>
    <row r="24">
      <c r="A24" s="4" t="inlineStr">
        <is>
          <t>Regulatory liabilities, long -term</t>
        </is>
      </c>
      <c r="B24" s="6" t="n">
        <v>3336</v>
      </c>
      <c r="C24" s="6" t="n">
        <v>470</v>
      </c>
    </row>
    <row r="25">
      <c r="A25" s="4" t="inlineStr">
        <is>
          <t>Pension and Other Postretirement Benefit Plans</t>
        </is>
      </c>
    </row>
    <row r="26">
      <c r="A26" s="3" t="inlineStr">
        <is>
          <t>Schedule of Regulatory Assets and Liabilities [Line Items]</t>
        </is>
      </c>
    </row>
    <row r="27">
      <c r="A27" s="4" t="inlineStr">
        <is>
          <t>Regulatory liabilities, current</t>
        </is>
      </c>
      <c r="B27" s="6" t="n">
        <v>2603</v>
      </c>
      <c r="C27" s="6" t="n">
        <v>1959</v>
      </c>
    </row>
    <row r="28">
      <c r="A28" s="4" t="inlineStr">
        <is>
          <t>Regulatory liabilities, long -term</t>
        </is>
      </c>
      <c r="B28" s="5" t="n">
        <v>0</v>
      </c>
      <c r="C28" s="6" t="n">
        <v>0</v>
      </c>
    </row>
    <row r="29">
      <c r="A29" s="4" t="inlineStr">
        <is>
          <t>Regulatory Liabilities - Remaining Recovery/Refund Period</t>
        </is>
      </c>
      <c r="B29" s="4" t="inlineStr">
        <is>
          <t>1 year</t>
        </is>
      </c>
    </row>
    <row r="30">
      <c r="A30" s="4" t="inlineStr">
        <is>
          <t>Derivative Instruments</t>
        </is>
      </c>
    </row>
    <row r="31">
      <c r="A31" s="3" t="inlineStr">
        <is>
          <t>Schedule of Regulatory Assets and Liabilities [Line Items]</t>
        </is>
      </c>
    </row>
    <row r="32">
      <c r="A32" s="4" t="inlineStr">
        <is>
          <t>Regulatory liabilities, current</t>
        </is>
      </c>
      <c r="B32" s="5" t="n">
        <v>6214</v>
      </c>
      <c r="C32" s="6" t="n">
        <v>0</v>
      </c>
    </row>
    <row r="33">
      <c r="A33" s="4" t="inlineStr">
        <is>
          <t>Regulatory liabilities, long -term</t>
        </is>
      </c>
      <c r="B33" s="5" t="n">
        <v>0</v>
      </c>
      <c r="C33" s="6" t="n">
        <v>0</v>
      </c>
    </row>
    <row r="34">
      <c r="A34" s="4" t="inlineStr">
        <is>
          <t>Regulatory Liabilities - Remaining Recovery/Refund Period</t>
        </is>
      </c>
      <c r="B34" s="4" t="inlineStr">
        <is>
          <t>1 year</t>
        </is>
      </c>
    </row>
    <row r="35">
      <c r="A35" s="4" t="inlineStr">
        <is>
          <t>Other</t>
        </is>
      </c>
    </row>
    <row r="36">
      <c r="A36" s="3" t="inlineStr">
        <is>
          <t>Schedule of Regulatory Assets and Liabilities [Line Items]</t>
        </is>
      </c>
    </row>
    <row r="37">
      <c r="A37" s="4" t="inlineStr">
        <is>
          <t>Regulatory liabilities, current</t>
        </is>
      </c>
      <c r="B37" s="5" t="n">
        <v>395</v>
      </c>
      <c r="C37" s="6" t="n">
        <v>176</v>
      </c>
    </row>
    <row r="38">
      <c r="A38" s="4" t="inlineStr">
        <is>
          <t>Regulatory liabilities, long -term</t>
        </is>
      </c>
      <c r="B38" s="6" t="n">
        <v>62</v>
      </c>
      <c r="C38" s="6" t="n">
        <v>77</v>
      </c>
    </row>
    <row r="39">
      <c r="A39" s="4" t="inlineStr">
        <is>
          <t>Pension and Other Postretirement Benefit Plans</t>
        </is>
      </c>
    </row>
    <row r="40">
      <c r="A40" s="3" t="inlineStr">
        <is>
          <t>Schedule of Regulatory Assets and Liabilities [Line Items]</t>
        </is>
      </c>
    </row>
    <row r="41">
      <c r="A41" s="4" t="inlineStr">
        <is>
          <t>Regulatory assets - current</t>
        </is>
      </c>
      <c r="B41" s="6" t="n">
        <v>7791</v>
      </c>
      <c r="C41" s="6" t="n">
        <v>11037</v>
      </c>
    </row>
    <row r="42">
      <c r="A42" s="4" t="inlineStr">
        <is>
          <t>Regulatory assets, long-term</t>
        </is>
      </c>
      <c r="B42" s="6" t="n">
        <v>114961</v>
      </c>
      <c r="C42" s="6" t="n">
        <v>146071</v>
      </c>
    </row>
    <row r="43">
      <c r="A43" s="4" t="inlineStr">
        <is>
          <t>Alternative Revenue Program Riders</t>
        </is>
      </c>
    </row>
    <row r="44">
      <c r="A44" s="3" t="inlineStr">
        <is>
          <t>Schedule of Regulatory Assets and Liabilities [Line Items]</t>
        </is>
      </c>
    </row>
    <row r="45">
      <c r="A45" s="4" t="inlineStr">
        <is>
          <t>Regulatory assets - current</t>
        </is>
      </c>
      <c r="B45" s="6" t="n">
        <v>11889</v>
      </c>
      <c r="C45" s="6" t="n">
        <v>8871</v>
      </c>
    </row>
    <row r="46">
      <c r="A46" s="4" t="inlineStr">
        <is>
          <t>Regulatory assets, long-term</t>
        </is>
      </c>
      <c r="B46" s="5" t="n">
        <v>5564</v>
      </c>
      <c r="C46" s="6" t="n">
        <v>9373</v>
      </c>
    </row>
    <row r="47">
      <c r="A47" s="4" t="inlineStr">
        <is>
          <t>Regulatory Assets - Remaining Recovery/Refund Period</t>
        </is>
      </c>
      <c r="B47" s="4" t="inlineStr">
        <is>
          <t>2 years</t>
        </is>
      </c>
    </row>
    <row r="48">
      <c r="A48" s="4" t="inlineStr">
        <is>
          <t>Asset Retirement Obligations</t>
        </is>
      </c>
    </row>
    <row r="49">
      <c r="A49" s="3" t="inlineStr">
        <is>
          <t>Schedule of Regulatory Assets and Liabilities [Line Items]</t>
        </is>
      </c>
    </row>
    <row r="50">
      <c r="A50" s="4" t="inlineStr">
        <is>
          <t>Regulatory assets - current</t>
        </is>
      </c>
      <c r="B50" s="5" t="n">
        <v>0</v>
      </c>
      <c r="C50" s="6" t="n">
        <v>0</v>
      </c>
    </row>
    <row r="51">
      <c r="A51" s="4" t="inlineStr">
        <is>
          <t>Regulatory assets, long-term</t>
        </is>
      </c>
      <c r="B51" s="6" t="n">
        <v>742</v>
      </c>
      <c r="C51" s="6" t="n">
        <v>8462</v>
      </c>
    </row>
    <row r="52">
      <c r="A52" s="4" t="inlineStr">
        <is>
          <t>ISO Cost Recovery Trackers</t>
        </is>
      </c>
    </row>
    <row r="53">
      <c r="A53" s="3" t="inlineStr">
        <is>
          <t>Schedule of Regulatory Assets and Liabilities [Line Items]</t>
        </is>
      </c>
    </row>
    <row r="54">
      <c r="A54" s="4" t="inlineStr">
        <is>
          <t>Regulatory assets - current</t>
        </is>
      </c>
      <c r="B54" s="6" t="n">
        <v>0</v>
      </c>
      <c r="C54" s="6" t="n">
        <v>1079</v>
      </c>
    </row>
    <row r="55">
      <c r="A55" s="4" t="inlineStr">
        <is>
          <t>Regulatory assets, long-term</t>
        </is>
      </c>
      <c r="B55" s="5" t="n">
        <v>1342</v>
      </c>
      <c r="C55" s="6" t="n">
        <v>867</v>
      </c>
    </row>
    <row r="56">
      <c r="A56" s="4" t="inlineStr">
        <is>
          <t>Regulatory Assets - Remaining Recovery/Refund Period</t>
        </is>
      </c>
      <c r="B56" s="4" t="inlineStr">
        <is>
          <t>2 years</t>
        </is>
      </c>
    </row>
    <row r="57">
      <c r="A57" s="4" t="inlineStr">
        <is>
          <t>Unrecovered Project Costs</t>
        </is>
      </c>
    </row>
    <row r="58">
      <c r="A58" s="3" t="inlineStr">
        <is>
          <t>Schedule of Regulatory Assets and Liabilities [Line Items]</t>
        </is>
      </c>
    </row>
    <row r="59">
      <c r="A59" s="4" t="inlineStr">
        <is>
          <t>Regulatory assets - current</t>
        </is>
      </c>
      <c r="B59" s="5" t="n">
        <v>2136</v>
      </c>
      <c r="C59" s="6" t="n">
        <v>361</v>
      </c>
    </row>
    <row r="60">
      <c r="A60" s="4" t="inlineStr">
        <is>
          <t>Regulatory assets, long-term</t>
        </is>
      </c>
      <c r="B60" s="5" t="n">
        <v>1455</v>
      </c>
      <c r="C60" s="6" t="n">
        <v>2989</v>
      </c>
    </row>
    <row r="61">
      <c r="A61" s="4" t="inlineStr">
        <is>
          <t>Regulatory Assets - Remaining Recovery/Refund Period</t>
        </is>
      </c>
      <c r="B61" s="4" t="inlineStr">
        <is>
          <t>5 years</t>
        </is>
      </c>
    </row>
    <row r="62">
      <c r="A62" s="4" t="inlineStr">
        <is>
          <t>Deferred Rate Case Expenses</t>
        </is>
      </c>
    </row>
    <row r="63">
      <c r="A63" s="3" t="inlineStr">
        <is>
          <t>Schedule of Regulatory Assets and Liabilities [Line Items]</t>
        </is>
      </c>
    </row>
    <row r="64">
      <c r="A64" s="4" t="inlineStr">
        <is>
          <t>Regulatory assets - current</t>
        </is>
      </c>
      <c r="B64" s="5" t="n">
        <v>607</v>
      </c>
      <c r="C64" s="6" t="n">
        <v>360</v>
      </c>
    </row>
    <row r="65">
      <c r="A65" s="4" t="inlineStr">
        <is>
          <t>Regulatory assets, long-term</t>
        </is>
      </c>
      <c r="B65" s="6" t="n">
        <v>1131</v>
      </c>
      <c r="C65" s="6" t="n">
        <v>230</v>
      </c>
    </row>
    <row r="66">
      <c r="A66" s="4" t="inlineStr">
        <is>
          <t>Debt Reacquisition Premiums</t>
        </is>
      </c>
    </row>
    <row r="67">
      <c r="A67" s="3" t="inlineStr">
        <is>
          <t>Schedule of Regulatory Assets and Liabilities [Line Items]</t>
        </is>
      </c>
    </row>
    <row r="68">
      <c r="A68" s="4" t="inlineStr">
        <is>
          <t>Regulatory assets - current</t>
        </is>
      </c>
      <c r="B68" s="6" t="n">
        <v>100</v>
      </c>
      <c r="C68" s="6" t="n">
        <v>192</v>
      </c>
    </row>
    <row r="69">
      <c r="A69" s="4" t="inlineStr">
        <is>
          <t>Regulatory assets, long-term</t>
        </is>
      </c>
      <c r="B69" s="5" t="n">
        <v>240</v>
      </c>
      <c r="C69" s="6" t="n">
        <v>341</v>
      </c>
    </row>
    <row r="70">
      <c r="A70" s="4" t="inlineStr">
        <is>
          <t>Regulatory Assets - Remaining Recovery/Refund Period</t>
        </is>
      </c>
      <c r="B70" s="4" t="inlineStr">
        <is>
          <t>30 years</t>
        </is>
      </c>
    </row>
    <row r="71">
      <c r="A71" s="4" t="inlineStr">
        <is>
          <t>Fuel Clause Adjustments</t>
        </is>
      </c>
    </row>
    <row r="72">
      <c r="A72" s="3" t="inlineStr">
        <is>
          <t>Schedule of Regulatory Assets and Liabilities [Line Items]</t>
        </is>
      </c>
    </row>
    <row r="73">
      <c r="A73" s="4" t="inlineStr">
        <is>
          <t>Regulatory assets - current</t>
        </is>
      </c>
      <c r="B73" s="5" t="n">
        <v>4819</v>
      </c>
      <c r="C73" s="6" t="n">
        <v>0</v>
      </c>
    </row>
    <row r="74">
      <c r="A74" s="4" t="inlineStr">
        <is>
          <t>Regulatory assets, long-term</t>
        </is>
      </c>
      <c r="B74" s="5" t="n">
        <v>0</v>
      </c>
      <c r="C74" s="6" t="n">
        <v>0</v>
      </c>
    </row>
    <row r="75">
      <c r="A75" s="4" t="inlineStr">
        <is>
          <t>Regulatory Assets - Remaining Recovery/Refund Period</t>
        </is>
      </c>
      <c r="B75" s="4" t="inlineStr">
        <is>
          <t>1 year</t>
        </is>
      </c>
    </row>
    <row r="76">
      <c r="A76" s="4" t="inlineStr">
        <is>
          <t>Other</t>
        </is>
      </c>
    </row>
    <row r="77">
      <c r="A77" s="3" t="inlineStr">
        <is>
          <t>Schedule of Regulatory Assets and Liabilities [Line Items]</t>
        </is>
      </c>
    </row>
    <row r="78">
      <c r="A78" s="4" t="inlineStr">
        <is>
          <t>Regulatory assets - current</t>
        </is>
      </c>
      <c r="B78" s="5" t="n">
        <v>0</v>
      </c>
      <c r="C78" s="6" t="n">
        <v>0</v>
      </c>
    </row>
    <row r="79">
      <c r="A79" s="4" t="inlineStr">
        <is>
          <t>Regulatory assets, long-term</t>
        </is>
      </c>
      <c r="B79" s="5" t="n">
        <v>73</v>
      </c>
      <c r="C79" s="5" t="n">
        <v>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net of accumulated depreciation</t>
        </is>
      </c>
      <c r="B3" s="5" t="n">
        <v>2124605</v>
      </c>
      <c r="C3" s="5" t="n">
        <v>2049273</v>
      </c>
    </row>
    <row r="4">
      <c r="A4" s="4" t="inlineStr">
        <is>
          <t>Electric Plant in Service</t>
        </is>
      </c>
    </row>
    <row r="5">
      <c r="A5" s="3" t="inlineStr">
        <is>
          <t>Property, Plant and Equipment [Line Items]</t>
        </is>
      </c>
    </row>
    <row r="6">
      <c r="A6" s="4" t="inlineStr">
        <is>
          <t>Property, plant and equipment, gross</t>
        </is>
      </c>
      <c r="B6" s="6" t="n">
        <v>2833371</v>
      </c>
      <c r="C6" s="6" t="n">
        <v>2734430</v>
      </c>
    </row>
    <row r="7">
      <c r="A7" s="4" t="inlineStr">
        <is>
          <t>Less Accumulated Depreciation and Amortization</t>
        </is>
      </c>
      <c r="B7" s="6" t="n">
        <v>817302</v>
      </c>
      <c r="C7" s="6" t="n">
        <v>778988</v>
      </c>
    </row>
    <row r="8">
      <c r="A8" s="4" t="inlineStr">
        <is>
          <t>Property, Plant and Equipment, net of accumulated depreciation</t>
        </is>
      </c>
      <c r="B8" s="6" t="n">
        <v>2016069</v>
      </c>
      <c r="C8" s="6" t="n">
        <v>1955442</v>
      </c>
    </row>
    <row r="9">
      <c r="A9" s="4" t="inlineStr">
        <is>
          <t>Nonelectric Property, Plant and Equipment</t>
        </is>
      </c>
    </row>
    <row r="10">
      <c r="A10" s="3" t="inlineStr">
        <is>
          <t>Property, Plant and Equipment [Line Items]</t>
        </is>
      </c>
    </row>
    <row r="11">
      <c r="A11" s="4" t="inlineStr">
        <is>
          <t>Property, plant and equipment, gross</t>
        </is>
      </c>
      <c r="B11" s="6" t="n">
        <v>290561</v>
      </c>
      <c r="C11" s="6" t="n">
        <v>268020</v>
      </c>
    </row>
    <row r="12">
      <c r="A12" s="4" t="inlineStr">
        <is>
          <t>Less Accumulated Depreciation and Amortization</t>
        </is>
      </c>
      <c r="B12" s="6" t="n">
        <v>182025</v>
      </c>
      <c r="C12" s="6" t="n">
        <v>174189</v>
      </c>
    </row>
    <row r="13">
      <c r="A13" s="4" t="inlineStr">
        <is>
          <t>Property, Plant and Equipment, net of accumulated depreciation</t>
        </is>
      </c>
      <c r="B13" s="6" t="n">
        <v>108536</v>
      </c>
      <c r="C13" s="6" t="n">
        <v>93831</v>
      </c>
    </row>
    <row r="14">
      <c r="A14" s="4" t="inlineStr">
        <is>
          <t>Production | Electric Plant in Service</t>
        </is>
      </c>
    </row>
    <row r="15">
      <c r="A15" s="3" t="inlineStr">
        <is>
          <t>Property, Plant and Equipment [Line Items]</t>
        </is>
      </c>
    </row>
    <row r="16">
      <c r="A16" s="4" t="inlineStr">
        <is>
          <t>Property, plant and equipment, gross</t>
        </is>
      </c>
      <c r="B16" s="6" t="n">
        <v>1332067</v>
      </c>
      <c r="C16" s="6" t="n">
        <v>1172362</v>
      </c>
    </row>
    <row r="17">
      <c r="A17" s="4" t="inlineStr">
        <is>
          <t>Transmission | Electric Plant in Service</t>
        </is>
      </c>
    </row>
    <row r="18">
      <c r="A18" s="3" t="inlineStr">
        <is>
          <t>Property, Plant and Equipment [Line Items]</t>
        </is>
      </c>
    </row>
    <row r="19">
      <c r="A19" s="4" t="inlineStr">
        <is>
          <t>Property, plant and equipment, gross</t>
        </is>
      </c>
      <c r="B19" s="6" t="n">
        <v>722739</v>
      </c>
      <c r="C19" s="6" t="n">
        <v>690647</v>
      </c>
    </row>
    <row r="20">
      <c r="A20" s="4" t="inlineStr">
        <is>
          <t>Distribution | Electric Plant in Service</t>
        </is>
      </c>
    </row>
    <row r="21">
      <c r="A21" s="3" t="inlineStr">
        <is>
          <t>Property, Plant and Equipment [Line Items]</t>
        </is>
      </c>
    </row>
    <row r="22">
      <c r="A22" s="4" t="inlineStr">
        <is>
          <t>Property, plant and equipment, gross</t>
        </is>
      </c>
      <c r="B22" s="6" t="n">
        <v>574488</v>
      </c>
      <c r="C22" s="6" t="n">
        <v>545221</v>
      </c>
    </row>
    <row r="23">
      <c r="A23" s="4" t="inlineStr">
        <is>
          <t>General | Electric Plant in Service</t>
        </is>
      </c>
    </row>
    <row r="24">
      <c r="A24" s="3" t="inlineStr">
        <is>
          <t>Property, Plant and Equipment [Line Items]</t>
        </is>
      </c>
    </row>
    <row r="25">
      <c r="A25" s="4" t="inlineStr">
        <is>
          <t>Property, plant and equipment, gross</t>
        </is>
      </c>
      <c r="B25" s="6" t="n">
        <v>129151</v>
      </c>
      <c r="C25" s="6" t="n">
        <v>123122</v>
      </c>
    </row>
    <row r="26">
      <c r="A26" s="4" t="inlineStr">
        <is>
          <t>Electric Plant in Service | Electric Plant in Service</t>
        </is>
      </c>
    </row>
    <row r="27">
      <c r="A27" s="3" t="inlineStr">
        <is>
          <t>Property, Plant and Equipment [Line Items]</t>
        </is>
      </c>
    </row>
    <row r="28">
      <c r="A28" s="4" t="inlineStr">
        <is>
          <t>Property, plant and equipment, gross</t>
        </is>
      </c>
      <c r="B28" s="6" t="n">
        <v>2758445</v>
      </c>
      <c r="C28" s="6" t="n">
        <v>2531352</v>
      </c>
    </row>
    <row r="29">
      <c r="A29" s="4" t="inlineStr">
        <is>
          <t>Construction Work in Progress | Electric Plant in Service</t>
        </is>
      </c>
    </row>
    <row r="30">
      <c r="A30" s="3" t="inlineStr">
        <is>
          <t>Property, Plant and Equipment [Line Items]</t>
        </is>
      </c>
    </row>
    <row r="31">
      <c r="A31" s="4" t="inlineStr">
        <is>
          <t>Property, plant and equipment, gross</t>
        </is>
      </c>
      <c r="B31" s="6" t="n">
        <v>74926</v>
      </c>
      <c r="C31" s="6" t="n">
        <v>203078</v>
      </c>
    </row>
    <row r="32">
      <c r="A32" s="4" t="inlineStr">
        <is>
          <t>Construction Work in Progress | Nonelectric Property, Plant and Equipment</t>
        </is>
      </c>
    </row>
    <row r="33">
      <c r="A33" s="3" t="inlineStr">
        <is>
          <t>Property, Plant and Equipment [Line Items]</t>
        </is>
      </c>
    </row>
    <row r="34">
      <c r="A34" s="4" t="inlineStr">
        <is>
          <t>Property, plant and equipment, gross</t>
        </is>
      </c>
      <c r="B34" s="6" t="n">
        <v>16611</v>
      </c>
      <c r="C34" s="6" t="n">
        <v>9290</v>
      </c>
    </row>
    <row r="35">
      <c r="A35" s="4" t="inlineStr">
        <is>
          <t>Equipment | Nonelectric Property, Plant and Equipment</t>
        </is>
      </c>
    </row>
    <row r="36">
      <c r="A36" s="3" t="inlineStr">
        <is>
          <t>Property, Plant and Equipment [Line Items]</t>
        </is>
      </c>
    </row>
    <row r="37">
      <c r="A37" s="4" t="inlineStr">
        <is>
          <t>Property, plant and equipment, gross</t>
        </is>
      </c>
      <c r="B37" s="6" t="n">
        <v>203390</v>
      </c>
      <c r="C37" s="6" t="n">
        <v>197389</v>
      </c>
    </row>
    <row r="38">
      <c r="A38" s="4" t="inlineStr">
        <is>
          <t>Buildings and Leasehold Improvements | Nonelectric Property, Plant and Equipment</t>
        </is>
      </c>
    </row>
    <row r="39">
      <c r="A39" s="3" t="inlineStr">
        <is>
          <t>Property, Plant and Equipment [Line Items]</t>
        </is>
      </c>
    </row>
    <row r="40">
      <c r="A40" s="4" t="inlineStr">
        <is>
          <t>Property, plant and equipment, gross</t>
        </is>
      </c>
      <c r="B40" s="6" t="n">
        <v>56908</v>
      </c>
      <c r="C40" s="6" t="n">
        <v>55441</v>
      </c>
    </row>
    <row r="41">
      <c r="A41" s="4" t="inlineStr">
        <is>
          <t>Land | Nonelectric Property, Plant and Equipment</t>
        </is>
      </c>
    </row>
    <row r="42">
      <c r="A42" s="3" t="inlineStr">
        <is>
          <t>Property, Plant and Equipment [Line Items]</t>
        </is>
      </c>
    </row>
    <row r="43">
      <c r="A43" s="4" t="inlineStr">
        <is>
          <t>Property, plant and equipment, gross</t>
        </is>
      </c>
      <c r="B43" s="6" t="n">
        <v>13652</v>
      </c>
      <c r="C43" s="6" t="n">
        <v>5900</v>
      </c>
    </row>
    <row r="44">
      <c r="A44" s="4" t="inlineStr">
        <is>
          <t>Nonelectric Property, Plant and Equipment | Nonelectric Property, Plant and Equipment</t>
        </is>
      </c>
    </row>
    <row r="45">
      <c r="A45" s="3" t="inlineStr">
        <is>
          <t>Property, Plant and Equipment [Line Items]</t>
        </is>
      </c>
    </row>
    <row r="46">
      <c r="A46" s="4" t="inlineStr">
        <is>
          <t>Property, plant and equipment, gross</t>
        </is>
      </c>
      <c r="B46" s="5" t="n">
        <v>273950</v>
      </c>
      <c r="C46" s="5" t="n">
        <v>2587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85.8</v>
      </c>
      <c r="C4" s="8" t="n">
        <v>78.59999999999999</v>
      </c>
      <c r="D4" s="8" t="n">
        <v>71.9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Jointly Owned Utility Plants (Details) - USD ($) $ in Thousands</t>
        </is>
      </c>
      <c r="B1" s="2" t="inlineStr">
        <is>
          <t>Dec. 31, 2021</t>
        </is>
      </c>
      <c r="C1" s="2" t="inlineStr">
        <is>
          <t>Dec. 31, 2020</t>
        </is>
      </c>
    </row>
    <row r="2">
      <c r="A2" s="4" t="inlineStr">
        <is>
          <t>Big Stone Plant</t>
        </is>
      </c>
    </row>
    <row r="3">
      <c r="A3" s="3" t="inlineStr">
        <is>
          <t>Jointly Owned Utility Plant Interests [Line Items]</t>
        </is>
      </c>
    </row>
    <row r="4">
      <c r="A4" s="4" t="inlineStr">
        <is>
          <t>Electric Plant in Service</t>
        </is>
      </c>
      <c r="B4" s="5" t="n">
        <v>338699</v>
      </c>
      <c r="C4" s="5" t="n">
        <v>332611</v>
      </c>
    </row>
    <row r="5">
      <c r="A5" s="4" t="inlineStr">
        <is>
          <t>Construction Work in Progress</t>
        </is>
      </c>
      <c r="B5" s="6" t="n">
        <v>260</v>
      </c>
      <c r="C5" s="6" t="n">
        <v>2552</v>
      </c>
    </row>
    <row r="6">
      <c r="A6" s="4" t="inlineStr">
        <is>
          <t>Accumulated Depreciation</t>
        </is>
      </c>
      <c r="B6" s="6" t="n">
        <v>-110604</v>
      </c>
      <c r="C6" s="6" t="n">
        <v>-103504</v>
      </c>
    </row>
    <row r="7">
      <c r="A7" s="4" t="inlineStr">
        <is>
          <t>Net Plant</t>
        </is>
      </c>
      <c r="B7" s="5" t="n">
        <v>228355</v>
      </c>
      <c r="C7" s="5" t="n">
        <v>231659</v>
      </c>
    </row>
    <row r="8">
      <c r="A8" s="4" t="inlineStr">
        <is>
          <t>Big Stone Plant | OTP</t>
        </is>
      </c>
    </row>
    <row r="9">
      <c r="A9" s="3" t="inlineStr">
        <is>
          <t>Jointly Owned Utility Plant Interests [Line Items]</t>
        </is>
      </c>
    </row>
    <row r="10">
      <c r="A10" s="4" t="inlineStr">
        <is>
          <t>Ownership Percentage</t>
        </is>
      </c>
      <c r="B10" s="4" t="inlineStr">
        <is>
          <t>53.90%</t>
        </is>
      </c>
      <c r="C10" s="4" t="inlineStr">
        <is>
          <t>53.90%</t>
        </is>
      </c>
    </row>
    <row r="11">
      <c r="A11" s="4" t="inlineStr">
        <is>
          <t>Coyote Station</t>
        </is>
      </c>
    </row>
    <row r="12">
      <c r="A12" s="3" t="inlineStr">
        <is>
          <t>Jointly Owned Utility Plant Interests [Line Items]</t>
        </is>
      </c>
    </row>
    <row r="13">
      <c r="A13" s="4" t="inlineStr">
        <is>
          <t>Electric Plant in Service</t>
        </is>
      </c>
      <c r="B13" s="5" t="n">
        <v>182610</v>
      </c>
      <c r="C13" s="5" t="n">
        <v>180991</v>
      </c>
    </row>
    <row r="14">
      <c r="A14" s="4" t="inlineStr">
        <is>
          <t>Construction Work in Progress</t>
        </is>
      </c>
      <c r="B14" s="6" t="n">
        <v>1110</v>
      </c>
      <c r="C14" s="6" t="n">
        <v>732</v>
      </c>
    </row>
    <row r="15">
      <c r="A15" s="4" t="inlineStr">
        <is>
          <t>Accumulated Depreciation</t>
        </is>
      </c>
      <c r="B15" s="6" t="n">
        <v>-107894</v>
      </c>
      <c r="C15" s="6" t="n">
        <v>-108603</v>
      </c>
    </row>
    <row r="16">
      <c r="A16" s="4" t="inlineStr">
        <is>
          <t>Net Plant</t>
        </is>
      </c>
      <c r="B16" s="5" t="n">
        <v>75826</v>
      </c>
      <c r="C16" s="5" t="n">
        <v>73120</v>
      </c>
    </row>
    <row r="17">
      <c r="A17" s="4" t="inlineStr">
        <is>
          <t>Coyote Station | OTP</t>
        </is>
      </c>
    </row>
    <row r="18">
      <c r="A18" s="3" t="inlineStr">
        <is>
          <t>Jointly Owned Utility Plant Interests [Line Items]</t>
        </is>
      </c>
    </row>
    <row r="19">
      <c r="A19" s="4" t="inlineStr">
        <is>
          <t>Ownership Percentage</t>
        </is>
      </c>
      <c r="B19" s="4" t="inlineStr">
        <is>
          <t>35.00%</t>
        </is>
      </c>
      <c r="C19" s="4" t="inlineStr">
        <is>
          <t>35.00%</t>
        </is>
      </c>
    </row>
    <row r="20">
      <c r="A20" s="4" t="inlineStr">
        <is>
          <t>Big Stone South–Ellendale 345 kV line</t>
        </is>
      </c>
    </row>
    <row r="21">
      <c r="A21" s="3" t="inlineStr">
        <is>
          <t>Jointly Owned Utility Plant Interests [Line Items]</t>
        </is>
      </c>
    </row>
    <row r="22">
      <c r="A22" s="4" t="inlineStr">
        <is>
          <t>Electric Plant in Service</t>
        </is>
      </c>
      <c r="B22" s="5" t="n">
        <v>106194</v>
      </c>
      <c r="C22" s="5" t="n">
        <v>106353</v>
      </c>
    </row>
    <row r="23">
      <c r="A23" s="4" t="inlineStr">
        <is>
          <t>Construction Work in Progress</t>
        </is>
      </c>
      <c r="B23" s="6" t="n">
        <v>0</v>
      </c>
      <c r="C23" s="6" t="n">
        <v>0</v>
      </c>
    </row>
    <row r="24">
      <c r="A24" s="4" t="inlineStr">
        <is>
          <t>Accumulated Depreciation</t>
        </is>
      </c>
      <c r="B24" s="6" t="n">
        <v>-4052</v>
      </c>
      <c r="C24" s="6" t="n">
        <v>-2433</v>
      </c>
    </row>
    <row r="25">
      <c r="A25" s="4" t="inlineStr">
        <is>
          <t>Net Plant</t>
        </is>
      </c>
      <c r="B25" s="5" t="n">
        <v>102142</v>
      </c>
      <c r="C25" s="5" t="n">
        <v>103920</v>
      </c>
    </row>
    <row r="26">
      <c r="A26" s="4" t="inlineStr">
        <is>
          <t>Big Stone South–Ellendale 345 kV line | OTP</t>
        </is>
      </c>
    </row>
    <row r="27">
      <c r="A27" s="3" t="inlineStr">
        <is>
          <t>Jointly Owned Utility Plant Interests [Line Items]</t>
        </is>
      </c>
    </row>
    <row r="28">
      <c r="A28" s="4" t="inlineStr">
        <is>
          <t>Ownership Percentage</t>
        </is>
      </c>
      <c r="B28" s="4" t="inlineStr">
        <is>
          <t>50.00%</t>
        </is>
      </c>
      <c r="C28" s="4" t="inlineStr">
        <is>
          <t>50.00%</t>
        </is>
      </c>
    </row>
    <row r="29">
      <c r="A29" s="4" t="inlineStr">
        <is>
          <t>Fargo–Monticello 345 kV line</t>
        </is>
      </c>
    </row>
    <row r="30">
      <c r="A30" s="3" t="inlineStr">
        <is>
          <t>Jointly Owned Utility Plant Interests [Line Items]</t>
        </is>
      </c>
    </row>
    <row r="31">
      <c r="A31" s="4" t="inlineStr">
        <is>
          <t>Electric Plant in Service</t>
        </is>
      </c>
      <c r="B31" s="5" t="n">
        <v>78184</v>
      </c>
      <c r="C31" s="5" t="n">
        <v>78184</v>
      </c>
    </row>
    <row r="32">
      <c r="A32" s="4" t="inlineStr">
        <is>
          <t>Construction Work in Progress</t>
        </is>
      </c>
      <c r="B32" s="6" t="n">
        <v>0</v>
      </c>
      <c r="C32" s="6" t="n">
        <v>0</v>
      </c>
    </row>
    <row r="33">
      <c r="A33" s="4" t="inlineStr">
        <is>
          <t>Accumulated Depreciation</t>
        </is>
      </c>
      <c r="B33" s="6" t="n">
        <v>-9069</v>
      </c>
      <c r="C33" s="6" t="n">
        <v>-8029</v>
      </c>
    </row>
    <row r="34">
      <c r="A34" s="4" t="inlineStr">
        <is>
          <t>Net Plant</t>
        </is>
      </c>
      <c r="B34" s="5" t="n">
        <v>69115</v>
      </c>
      <c r="C34" s="5" t="n">
        <v>70155</v>
      </c>
    </row>
    <row r="35">
      <c r="A35" s="4" t="inlineStr">
        <is>
          <t>Fargo–Monticello 345 kV line | OTP</t>
        </is>
      </c>
    </row>
    <row r="36">
      <c r="A36" s="3" t="inlineStr">
        <is>
          <t>Jointly Owned Utility Plant Interests [Line Items]</t>
        </is>
      </c>
    </row>
    <row r="37">
      <c r="A37" s="4" t="inlineStr">
        <is>
          <t>Ownership Percentage</t>
        </is>
      </c>
      <c r="B37" s="4" t="inlineStr">
        <is>
          <t>14.20%</t>
        </is>
      </c>
      <c r="C37" s="4" t="inlineStr">
        <is>
          <t>14.20%</t>
        </is>
      </c>
    </row>
    <row r="38">
      <c r="A38" s="4" t="inlineStr">
        <is>
          <t>Big Stone South–Brookings 345 kV line</t>
        </is>
      </c>
    </row>
    <row r="39">
      <c r="A39" s="3" t="inlineStr">
        <is>
          <t>Jointly Owned Utility Plant Interests [Line Items]</t>
        </is>
      </c>
    </row>
    <row r="40">
      <c r="A40" s="4" t="inlineStr">
        <is>
          <t>Electric Plant in Service</t>
        </is>
      </c>
      <c r="B40" s="5" t="n">
        <v>52975</v>
      </c>
      <c r="C40" s="5" t="n">
        <v>53036</v>
      </c>
    </row>
    <row r="41">
      <c r="A41" s="4" t="inlineStr">
        <is>
          <t>Construction Work in Progress</t>
        </is>
      </c>
      <c r="B41" s="6" t="n">
        <v>0</v>
      </c>
      <c r="C41" s="6" t="n">
        <v>0</v>
      </c>
    </row>
    <row r="42">
      <c r="A42" s="4" t="inlineStr">
        <is>
          <t>Accumulated Depreciation</t>
        </is>
      </c>
      <c r="B42" s="6" t="n">
        <v>-3613</v>
      </c>
      <c r="C42" s="6" t="n">
        <v>-2822</v>
      </c>
    </row>
    <row r="43">
      <c r="A43" s="4" t="inlineStr">
        <is>
          <t>Net Plant</t>
        </is>
      </c>
      <c r="B43" s="5" t="n">
        <v>49362</v>
      </c>
      <c r="C43" s="5" t="n">
        <v>50214</v>
      </c>
    </row>
    <row r="44">
      <c r="A44" s="4" t="inlineStr">
        <is>
          <t>Big Stone South–Brookings 345 kV line | OTP</t>
        </is>
      </c>
    </row>
    <row r="45">
      <c r="A45" s="3" t="inlineStr">
        <is>
          <t>Jointly Owned Utility Plant Interests [Line Items]</t>
        </is>
      </c>
    </row>
    <row r="46">
      <c r="A46" s="4" t="inlineStr">
        <is>
          <t>Ownership Percentage</t>
        </is>
      </c>
      <c r="B46" s="4" t="inlineStr">
        <is>
          <t>50.00%</t>
        </is>
      </c>
      <c r="C46" s="4" t="inlineStr">
        <is>
          <t>50.00%</t>
        </is>
      </c>
    </row>
    <row r="47">
      <c r="A47" s="4" t="inlineStr">
        <is>
          <t>Brookings–Southeast Twin Cities 345 kV line</t>
        </is>
      </c>
    </row>
    <row r="48">
      <c r="A48" s="3" t="inlineStr">
        <is>
          <t>Jointly Owned Utility Plant Interests [Line Items]</t>
        </is>
      </c>
    </row>
    <row r="49">
      <c r="A49" s="4" t="inlineStr">
        <is>
          <t>Electric Plant in Service</t>
        </is>
      </c>
      <c r="B49" s="5" t="n">
        <v>26291</v>
      </c>
      <c r="C49" s="5" t="n">
        <v>26291</v>
      </c>
    </row>
    <row r="50">
      <c r="A50" s="4" t="inlineStr">
        <is>
          <t>Construction Work in Progress</t>
        </is>
      </c>
      <c r="B50" s="6" t="n">
        <v>0</v>
      </c>
      <c r="C50" s="6" t="n">
        <v>0</v>
      </c>
    </row>
    <row r="51">
      <c r="A51" s="4" t="inlineStr">
        <is>
          <t>Accumulated Depreciation</t>
        </is>
      </c>
      <c r="B51" s="6" t="n">
        <v>-2843</v>
      </c>
      <c r="C51" s="6" t="n">
        <v>-2468</v>
      </c>
    </row>
    <row r="52">
      <c r="A52" s="4" t="inlineStr">
        <is>
          <t>Net Plant</t>
        </is>
      </c>
      <c r="B52" s="5" t="n">
        <v>23448</v>
      </c>
      <c r="C52" s="5" t="n">
        <v>23823</v>
      </c>
    </row>
    <row r="53">
      <c r="A53" s="4" t="inlineStr">
        <is>
          <t>Brookings–Southeast Twin Cities 345 kV line | OTP</t>
        </is>
      </c>
    </row>
    <row r="54">
      <c r="A54" s="3" t="inlineStr">
        <is>
          <t>Jointly Owned Utility Plant Interests [Line Items]</t>
        </is>
      </c>
    </row>
    <row r="55">
      <c r="A55" s="4" t="inlineStr">
        <is>
          <t>Ownership Percentage</t>
        </is>
      </c>
      <c r="B55" s="4" t="inlineStr">
        <is>
          <t>4.80%</t>
        </is>
      </c>
      <c r="C55" s="4" t="inlineStr">
        <is>
          <t>4.80%</t>
        </is>
      </c>
    </row>
    <row r="56">
      <c r="A56" s="4" t="inlineStr">
        <is>
          <t>Bemidji–Grand Rapids 230 kV line</t>
        </is>
      </c>
    </row>
    <row r="57">
      <c r="A57" s="3" t="inlineStr">
        <is>
          <t>Jointly Owned Utility Plant Interests [Line Items]</t>
        </is>
      </c>
    </row>
    <row r="58">
      <c r="A58" s="4" t="inlineStr">
        <is>
          <t>Electric Plant in Service</t>
        </is>
      </c>
      <c r="B58" s="5" t="n">
        <v>16331</v>
      </c>
      <c r="C58" s="5" t="n">
        <v>16331</v>
      </c>
    </row>
    <row r="59">
      <c r="A59" s="4" t="inlineStr">
        <is>
          <t>Construction Work in Progress</t>
        </is>
      </c>
      <c r="B59" s="6" t="n">
        <v>0</v>
      </c>
      <c r="C59" s="6" t="n">
        <v>0</v>
      </c>
    </row>
    <row r="60">
      <c r="A60" s="4" t="inlineStr">
        <is>
          <t>Accumulated Depreciation</t>
        </is>
      </c>
      <c r="B60" s="6" t="n">
        <v>-2995</v>
      </c>
      <c r="C60" s="6" t="n">
        <v>-2670</v>
      </c>
    </row>
    <row r="61">
      <c r="A61" s="4" t="inlineStr">
        <is>
          <t>Net Plant</t>
        </is>
      </c>
      <c r="B61" s="5" t="n">
        <v>13336</v>
      </c>
      <c r="C61" s="5" t="n">
        <v>13661</v>
      </c>
    </row>
    <row r="62">
      <c r="A62" s="4" t="inlineStr">
        <is>
          <t>Bemidji–Grand Rapids 230 kV line | OTP</t>
        </is>
      </c>
    </row>
    <row r="63">
      <c r="A63" s="3" t="inlineStr">
        <is>
          <t>Jointly Owned Utility Plant Interests [Line Items]</t>
        </is>
      </c>
    </row>
    <row r="64">
      <c r="A64" s="4" t="inlineStr">
        <is>
          <t>Ownership Percentage</t>
        </is>
      </c>
      <c r="B64" s="4" t="inlineStr">
        <is>
          <t>14.80%</t>
        </is>
      </c>
      <c r="C64" s="4" t="inlineStr">
        <is>
          <t>14.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y Segment (Details) - USD ($) $ in Thousands</t>
        </is>
      </c>
      <c r="B1" s="2" t="inlineStr">
        <is>
          <t>Dec. 31, 2021</t>
        </is>
      </c>
      <c r="C1" s="2" t="inlineStr">
        <is>
          <t>Dec. 31, 2020</t>
        </is>
      </c>
    </row>
    <row r="2">
      <c r="A2" s="3" t="inlineStr">
        <is>
          <t>Goodwill [Line Items]</t>
        </is>
      </c>
    </row>
    <row r="3">
      <c r="A3" s="4" t="inlineStr">
        <is>
          <t>Goodwill</t>
        </is>
      </c>
      <c r="B3" s="5" t="n">
        <v>37572</v>
      </c>
      <c r="C3" s="5" t="n">
        <v>37572</v>
      </c>
    </row>
    <row r="4">
      <c r="A4" s="4" t="inlineStr">
        <is>
          <t>Manufacturing</t>
        </is>
      </c>
    </row>
    <row r="5">
      <c r="A5" s="3" t="inlineStr">
        <is>
          <t>Goodwill [Line Items]</t>
        </is>
      </c>
    </row>
    <row r="6">
      <c r="A6" s="4" t="inlineStr">
        <is>
          <t>Goodwill</t>
        </is>
      </c>
      <c r="B6" s="6" t="n">
        <v>18270</v>
      </c>
      <c r="C6" s="6" t="n">
        <v>18270</v>
      </c>
    </row>
    <row r="7">
      <c r="A7" s="4" t="inlineStr">
        <is>
          <t>Plastics</t>
        </is>
      </c>
    </row>
    <row r="8">
      <c r="A8" s="3" t="inlineStr">
        <is>
          <t>Goodwill [Line Items]</t>
        </is>
      </c>
    </row>
    <row r="9">
      <c r="A9" s="4" t="inlineStr">
        <is>
          <t>Goodwill</t>
        </is>
      </c>
      <c r="B9" s="5" t="n">
        <v>19302</v>
      </c>
      <c r="C9" s="5" t="n">
        <v>193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 $ in Thousands</t>
        </is>
      </c>
      <c r="B1" s="2" t="inlineStr">
        <is>
          <t>Dec. 31, 2021</t>
        </is>
      </c>
      <c r="C1" s="2" t="inlineStr">
        <is>
          <t>Dec. 31, 2020</t>
        </is>
      </c>
    </row>
    <row r="2">
      <c r="A2" s="3" t="inlineStr">
        <is>
          <t>Finite-Lived Intangible Assets [Line Items]</t>
        </is>
      </c>
    </row>
    <row r="3">
      <c r="A3" s="4" t="inlineStr">
        <is>
          <t>Gross Amount</t>
        </is>
      </c>
      <c r="B3" s="5" t="n">
        <v>22517</v>
      </c>
      <c r="C3" s="5" t="n">
        <v>22517</v>
      </c>
    </row>
    <row r="4">
      <c r="A4" s="4" t="inlineStr">
        <is>
          <t>Accumulated Amortization</t>
        </is>
      </c>
      <c r="B4" s="6" t="n">
        <v>13473</v>
      </c>
      <c r="C4" s="6" t="n">
        <v>12373</v>
      </c>
    </row>
    <row r="5">
      <c r="A5" s="4" t="inlineStr">
        <is>
          <t>Finite-Lived Intangible Assets, Net</t>
        </is>
      </c>
      <c r="B5" s="6" t="n">
        <v>9044</v>
      </c>
      <c r="C5" s="6" t="n">
        <v>10144</v>
      </c>
    </row>
    <row r="6">
      <c r="A6" s="4" t="inlineStr">
        <is>
          <t>Customer Relationships</t>
        </is>
      </c>
    </row>
    <row r="7">
      <c r="A7" s="3" t="inlineStr">
        <is>
          <t>Finite-Lived Intangible Assets [Line Items]</t>
        </is>
      </c>
    </row>
    <row r="8">
      <c r="A8" s="4" t="inlineStr">
        <is>
          <t>Gross Amount</t>
        </is>
      </c>
      <c r="B8" s="6" t="n">
        <v>22491</v>
      </c>
      <c r="C8" s="6" t="n">
        <v>22491</v>
      </c>
    </row>
    <row r="9">
      <c r="A9" s="4" t="inlineStr">
        <is>
          <t>Accumulated Amortization</t>
        </is>
      </c>
      <c r="B9" s="6" t="n">
        <v>13469</v>
      </c>
      <c r="C9" s="6" t="n">
        <v>12370</v>
      </c>
    </row>
    <row r="10">
      <c r="A10" s="4" t="inlineStr">
        <is>
          <t>Finite-Lived Intangible Assets, Net</t>
        </is>
      </c>
      <c r="B10" s="6" t="n">
        <v>9022</v>
      </c>
      <c r="C10" s="6" t="n">
        <v>10121</v>
      </c>
    </row>
    <row r="11">
      <c r="A11" s="4" t="inlineStr">
        <is>
          <t>Other</t>
        </is>
      </c>
    </row>
    <row r="12">
      <c r="A12" s="3" t="inlineStr">
        <is>
          <t>Finite-Lived Intangible Assets [Line Items]</t>
        </is>
      </c>
    </row>
    <row r="13">
      <c r="A13" s="4" t="inlineStr">
        <is>
          <t>Gross Amount</t>
        </is>
      </c>
      <c r="B13" s="6" t="n">
        <v>26</v>
      </c>
      <c r="C13" s="6" t="n">
        <v>26</v>
      </c>
    </row>
    <row r="14">
      <c r="A14" s="4" t="inlineStr">
        <is>
          <t>Accumulated Amortization</t>
        </is>
      </c>
      <c r="B14" s="6" t="n">
        <v>4</v>
      </c>
      <c r="C14" s="6" t="n">
        <v>3</v>
      </c>
    </row>
    <row r="15">
      <c r="A15" s="4" t="inlineStr">
        <is>
          <t>Finite-Lived Intangible Assets, Net</t>
        </is>
      </c>
      <c r="B15" s="5" t="n">
        <v>22</v>
      </c>
      <c r="C15" s="5" t="n">
        <v>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8" t="n">
        <v>1.1</v>
      </c>
      <c r="C4" s="8" t="n">
        <v>1.1</v>
      </c>
      <c r="D4" s="8"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s (Details) $ in Thousands</t>
        </is>
      </c>
      <c r="B1" s="2" t="inlineStr">
        <is>
          <t>Dec. 31, 2021USD ($)</t>
        </is>
      </c>
    </row>
    <row r="2">
      <c r="A2" s="3" t="inlineStr">
        <is>
          <t>Goodwill and Intangible Assets Disclosure [Abstract]</t>
        </is>
      </c>
    </row>
    <row r="3">
      <c r="A3" s="4" t="inlineStr">
        <is>
          <t>2022</t>
        </is>
      </c>
      <c r="B3" s="5" t="n">
        <v>1100</v>
      </c>
    </row>
    <row r="4">
      <c r="A4" s="4" t="inlineStr">
        <is>
          <t>2023</t>
        </is>
      </c>
      <c r="B4" s="6" t="n">
        <v>1100</v>
      </c>
    </row>
    <row r="5">
      <c r="A5" s="4" t="inlineStr">
        <is>
          <t>2024</t>
        </is>
      </c>
      <c r="B5" s="6" t="n">
        <v>1100</v>
      </c>
    </row>
    <row r="6">
      <c r="A6" s="4" t="inlineStr">
        <is>
          <t>2025</t>
        </is>
      </c>
      <c r="B6" s="6" t="n">
        <v>1092</v>
      </c>
    </row>
    <row r="7">
      <c r="A7" s="4" t="inlineStr">
        <is>
          <t>2026</t>
        </is>
      </c>
      <c r="B7" s="5" t="n">
        <v>10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5298</v>
      </c>
      <c r="C4" s="5" t="n">
        <v>5837</v>
      </c>
    </row>
    <row r="5">
      <c r="A5" s="4" t="inlineStr">
        <is>
          <t>Variable Lease Cost</t>
        </is>
      </c>
      <c r="B5" s="6" t="n">
        <v>1020</v>
      </c>
      <c r="C5" s="6" t="n">
        <v>1166</v>
      </c>
    </row>
    <row r="6">
      <c r="A6" s="4" t="inlineStr">
        <is>
          <t>Total Lease Cost</t>
        </is>
      </c>
      <c r="B6" s="6" t="n">
        <v>6318</v>
      </c>
      <c r="C6" s="6" t="n">
        <v>7003</v>
      </c>
    </row>
    <row r="7">
      <c r="A7" s="3" t="inlineStr">
        <is>
          <t>Lease Cash Flows</t>
        </is>
      </c>
    </row>
    <row r="8">
      <c r="A8" s="4" t="inlineStr">
        <is>
          <t>Operating Cash Flows from Operating Leases</t>
        </is>
      </c>
      <c r="B8" s="5" t="n">
        <v>5642</v>
      </c>
      <c r="C8" s="5" t="n">
        <v>54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Details) - USD ($) $ in Thousands</t>
        </is>
      </c>
      <c r="B1" s="2" t="inlineStr">
        <is>
          <t>Dec. 31, 2021</t>
        </is>
      </c>
      <c r="C1" s="2" t="inlineStr">
        <is>
          <t>Dec. 31, 2020</t>
        </is>
      </c>
    </row>
    <row r="2">
      <c r="A2" s="3" t="inlineStr">
        <is>
          <t>Leases [Abstract]</t>
        </is>
      </c>
    </row>
    <row r="3">
      <c r="A3" s="4" t="inlineStr">
        <is>
          <t>Right of Use Lease Asset</t>
        </is>
      </c>
      <c r="B3" s="5" t="n">
        <v>19133</v>
      </c>
      <c r="C3" s="5" t="n">
        <v>19114</v>
      </c>
    </row>
    <row r="4">
      <c r="A4" s="3" t="inlineStr">
        <is>
          <t>Lease Liabilities</t>
        </is>
      </c>
    </row>
    <row r="5">
      <c r="A5" s="4" t="inlineStr">
        <is>
          <t>Current</t>
        </is>
      </c>
      <c r="B5" s="6" t="n">
        <v>4168</v>
      </c>
      <c r="C5" s="6" t="n">
        <v>4479</v>
      </c>
    </row>
    <row r="6">
      <c r="A6" s="4" t="inlineStr">
        <is>
          <t>Long-Term</t>
        </is>
      </c>
      <c r="B6" s="6" t="n">
        <v>15309</v>
      </c>
      <c r="C6" s="6" t="n">
        <v>15314</v>
      </c>
    </row>
    <row r="7">
      <c r="A7" s="4" t="inlineStr">
        <is>
          <t>Total Lease Liabilities</t>
        </is>
      </c>
      <c r="B7" s="5" t="n">
        <v>19477</v>
      </c>
      <c r="C7" s="5" t="n">
        <v>19793</v>
      </c>
    </row>
    <row r="8">
      <c r="A8" s="4" t="inlineStr">
        <is>
          <t>Operating Lease, Right-of-Use Asset, Statement of Financial Position [Extensible List]</t>
        </is>
      </c>
      <c r="B8" s="4" t="inlineStr">
        <is>
          <t>Other Noncurrent Assets</t>
        </is>
      </c>
      <c r="C8" s="4" t="inlineStr">
        <is>
          <t>Other Noncurrent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row r="11">
      <c r="A11" s="4" t="inlineStr">
        <is>
          <t>Weighted-Average Remaining Lease Term (in years)</t>
        </is>
      </c>
      <c r="B11" s="4" t="inlineStr">
        <is>
          <t>4 years 10 months 24 days</t>
        </is>
      </c>
      <c r="C11" s="4" t="inlineStr">
        <is>
          <t>5 years 3 months 18 days</t>
        </is>
      </c>
    </row>
    <row r="12">
      <c r="A12" s="4" t="inlineStr">
        <is>
          <t>Weighted-Average Discount Rate</t>
        </is>
      </c>
      <c r="B12" s="4" t="inlineStr">
        <is>
          <t>5.09%</t>
        </is>
      </c>
      <c r="C12" s="4" t="inlineStr">
        <is>
          <t>5.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Gain (Loss) on Available-for-Sale Securities, tax benefit (expense)</t>
        </is>
      </c>
      <c r="B4" s="5" t="n">
        <v>52</v>
      </c>
      <c r="C4" s="5" t="n">
        <v>-42</v>
      </c>
      <c r="D4" s="5" t="n">
        <v>-34</v>
      </c>
    </row>
    <row r="5">
      <c r="A5" s="4" t="inlineStr">
        <is>
          <t>Pension and Other Postretirement Benefit Plan, tax (expense) benefit</t>
        </is>
      </c>
      <c r="B5" s="5" t="n">
        <v>-766</v>
      </c>
      <c r="C5" s="5" t="n">
        <v>796</v>
      </c>
      <c r="D5" s="5" t="n">
        <v>5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Right-of-use asset obtained in exchange for operating lease liability</t>
        </is>
      </c>
      <c r="B4" s="8" t="n">
        <v>2.1</v>
      </c>
      <c r="C4" s="8"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Dec. 31, 2021</t>
        </is>
      </c>
      <c r="C1" s="2" t="inlineStr">
        <is>
          <t>Dec. 31, 2020</t>
        </is>
      </c>
    </row>
    <row r="2">
      <c r="A2" s="3" t="inlineStr">
        <is>
          <t>Leases [Abstract]</t>
        </is>
      </c>
    </row>
    <row r="3">
      <c r="A3" s="4" t="inlineStr">
        <is>
          <t>2022</t>
        </is>
      </c>
      <c r="B3" s="5" t="n">
        <v>4998</v>
      </c>
    </row>
    <row r="4">
      <c r="A4" s="4" t="inlineStr">
        <is>
          <t>2023</t>
        </is>
      </c>
      <c r="B4" s="6" t="n">
        <v>4766</v>
      </c>
    </row>
    <row r="5">
      <c r="A5" s="4" t="inlineStr">
        <is>
          <t>2024</t>
        </is>
      </c>
      <c r="B5" s="6" t="n">
        <v>4225</v>
      </c>
    </row>
    <row r="6">
      <c r="A6" s="4" t="inlineStr">
        <is>
          <t>2025</t>
        </is>
      </c>
      <c r="B6" s="6" t="n">
        <v>3384</v>
      </c>
    </row>
    <row r="7">
      <c r="A7" s="4" t="inlineStr">
        <is>
          <t>2026</t>
        </is>
      </c>
      <c r="B7" s="6" t="n">
        <v>1614</v>
      </c>
    </row>
    <row r="8">
      <c r="A8" s="4" t="inlineStr">
        <is>
          <t>Thereafter</t>
        </is>
      </c>
      <c r="B8" s="6" t="n">
        <v>2470</v>
      </c>
    </row>
    <row r="9">
      <c r="A9" s="4" t="inlineStr">
        <is>
          <t>Total Lease Payments</t>
        </is>
      </c>
      <c r="B9" s="6" t="n">
        <v>21457</v>
      </c>
    </row>
    <row r="10">
      <c r="A10" s="4" t="inlineStr">
        <is>
          <t>Less: Interest</t>
        </is>
      </c>
      <c r="B10" s="6" t="n">
        <v>1980</v>
      </c>
    </row>
    <row r="11">
      <c r="A11" s="4" t="inlineStr">
        <is>
          <t>Present Value of Lease Liabilities</t>
        </is>
      </c>
      <c r="B11" s="5" t="n">
        <v>19477</v>
      </c>
      <c r="C11" s="5" t="n">
        <v>197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Debt (Details) - USD ($) $ in Thousands</t>
        </is>
      </c>
      <c r="B1" s="2" t="inlineStr">
        <is>
          <t>Dec. 31, 2021</t>
        </is>
      </c>
      <c r="C1" s="2" t="inlineStr">
        <is>
          <t>Dec. 31, 2020</t>
        </is>
      </c>
    </row>
    <row r="2">
      <c r="A2" s="3" t="inlineStr">
        <is>
          <t>Debt Instrument [Line Items]</t>
        </is>
      </c>
    </row>
    <row r="3">
      <c r="A3" s="4" t="inlineStr">
        <is>
          <t>Short-Term Debt</t>
        </is>
      </c>
      <c r="B3" s="5" t="n">
        <v>91163</v>
      </c>
      <c r="C3" s="5" t="n">
        <v>80997</v>
      </c>
    </row>
    <row r="4">
      <c r="A4" s="4" t="inlineStr">
        <is>
          <t>Current Maturities of Long-Term Debt</t>
        </is>
      </c>
      <c r="B4" s="6" t="n">
        <v>29983</v>
      </c>
      <c r="C4" s="6" t="n">
        <v>140087</v>
      </c>
    </row>
    <row r="5">
      <c r="A5" s="4" t="inlineStr">
        <is>
          <t>Long-Term Debt, net of current maturities</t>
        </is>
      </c>
      <c r="B5" s="6" t="n">
        <v>734014</v>
      </c>
      <c r="C5" s="6" t="n">
        <v>624432</v>
      </c>
    </row>
    <row r="6">
      <c r="A6" s="4" t="inlineStr">
        <is>
          <t>Total</t>
        </is>
      </c>
      <c r="B6" s="6" t="n">
        <v>855160</v>
      </c>
      <c r="C6" s="6" t="n">
        <v>845516</v>
      </c>
    </row>
    <row r="7">
      <c r="A7" s="4" t="inlineStr">
        <is>
          <t>OTC</t>
        </is>
      </c>
    </row>
    <row r="8">
      <c r="A8" s="3" t="inlineStr">
        <is>
          <t>Debt Instrument [Line Items]</t>
        </is>
      </c>
    </row>
    <row r="9">
      <c r="A9" s="4" t="inlineStr">
        <is>
          <t>Short-Term Debt</t>
        </is>
      </c>
      <c r="B9" s="6" t="n">
        <v>22637</v>
      </c>
      <c r="C9" s="6" t="n">
        <v>65166</v>
      </c>
    </row>
    <row r="10">
      <c r="A10" s="4" t="inlineStr">
        <is>
          <t>Current Maturities of Long-Term Debt</t>
        </is>
      </c>
      <c r="B10" s="6" t="n">
        <v>0</v>
      </c>
      <c r="C10" s="6" t="n">
        <v>169</v>
      </c>
    </row>
    <row r="11">
      <c r="A11" s="4" t="inlineStr">
        <is>
          <t>Long-Term Debt, net of current maturities</t>
        </is>
      </c>
      <c r="B11" s="6" t="n">
        <v>79746</v>
      </c>
      <c r="C11" s="6" t="n">
        <v>79695</v>
      </c>
    </row>
    <row r="12">
      <c r="A12" s="4" t="inlineStr">
        <is>
          <t>Total</t>
        </is>
      </c>
      <c r="B12" s="6" t="n">
        <v>102383</v>
      </c>
      <c r="C12" s="6" t="n">
        <v>145030</v>
      </c>
    </row>
    <row r="13">
      <c r="A13" s="4" t="inlineStr">
        <is>
          <t>OTP</t>
        </is>
      </c>
    </row>
    <row r="14">
      <c r="A14" s="3" t="inlineStr">
        <is>
          <t>Debt Instrument [Line Items]</t>
        </is>
      </c>
    </row>
    <row r="15">
      <c r="A15" s="4" t="inlineStr">
        <is>
          <t>Short-Term Debt</t>
        </is>
      </c>
      <c r="B15" s="6" t="n">
        <v>68526</v>
      </c>
      <c r="C15" s="6" t="n">
        <v>15831</v>
      </c>
    </row>
    <row r="16">
      <c r="A16" s="4" t="inlineStr">
        <is>
          <t>Current Maturities of Long-Term Debt</t>
        </is>
      </c>
      <c r="B16" s="6" t="n">
        <v>29983</v>
      </c>
      <c r="C16" s="6" t="n">
        <v>139918</v>
      </c>
    </row>
    <row r="17">
      <c r="A17" s="4" t="inlineStr">
        <is>
          <t>Long-Term Debt, net of current maturities</t>
        </is>
      </c>
      <c r="B17" s="6" t="n">
        <v>654268</v>
      </c>
      <c r="C17" s="6" t="n">
        <v>544737</v>
      </c>
    </row>
    <row r="18">
      <c r="A18" s="4" t="inlineStr">
        <is>
          <t>Total</t>
        </is>
      </c>
      <c r="B18" s="5" t="n">
        <v>752777</v>
      </c>
      <c r="C18" s="5" t="n">
        <v>7004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Dec. 31, 2021</t>
        </is>
      </c>
      <c r="C1" s="2" t="inlineStr">
        <is>
          <t>Dec. 31, 2020</t>
        </is>
      </c>
    </row>
    <row r="2">
      <c r="A2" s="3" t="inlineStr">
        <is>
          <t>Line of Credit Facility [Line Items]</t>
        </is>
      </c>
    </row>
    <row r="3">
      <c r="A3" s="4" t="inlineStr">
        <is>
          <t>Line Limit</t>
        </is>
      </c>
      <c r="B3" s="5" t="n">
        <v>340000000</v>
      </c>
    </row>
    <row r="4">
      <c r="A4" s="4" t="inlineStr">
        <is>
          <t>Amount Outstanding</t>
        </is>
      </c>
      <c r="B4" s="6" t="n">
        <v>91163000</v>
      </c>
      <c r="C4" s="5" t="n">
        <v>80997000</v>
      </c>
    </row>
    <row r="5">
      <c r="A5" s="4" t="inlineStr">
        <is>
          <t>Letters of Credit</t>
        </is>
      </c>
      <c r="B5" s="6" t="n">
        <v>13159000</v>
      </c>
    </row>
    <row r="6">
      <c r="A6" s="4" t="inlineStr">
        <is>
          <t>Amount Available</t>
        </is>
      </c>
      <c r="B6" s="6" t="n">
        <v>235678000</v>
      </c>
      <c r="C6" s="6" t="n">
        <v>244902000</v>
      </c>
    </row>
    <row r="7">
      <c r="A7" s="4" t="inlineStr">
        <is>
          <t>OTC Credit Agreement</t>
        </is>
      </c>
    </row>
    <row r="8">
      <c r="A8" s="3" t="inlineStr">
        <is>
          <t>Line of Credit Facility [Line Items]</t>
        </is>
      </c>
    </row>
    <row r="9">
      <c r="A9" s="4" t="inlineStr">
        <is>
          <t>Line Limit</t>
        </is>
      </c>
      <c r="B9" s="6" t="n">
        <v>170000000</v>
      </c>
    </row>
    <row r="10">
      <c r="A10" s="4" t="inlineStr">
        <is>
          <t>Amount Outstanding</t>
        </is>
      </c>
      <c r="B10" s="6" t="n">
        <v>22637000</v>
      </c>
    </row>
    <row r="11">
      <c r="A11" s="4" t="inlineStr">
        <is>
          <t>Letters of Credit</t>
        </is>
      </c>
      <c r="B11" s="6" t="n">
        <v>0</v>
      </c>
    </row>
    <row r="12">
      <c r="A12" s="4" t="inlineStr">
        <is>
          <t>Amount Available</t>
        </is>
      </c>
      <c r="B12" s="6" t="n">
        <v>147363000</v>
      </c>
      <c r="C12" s="6" t="n">
        <v>104834000</v>
      </c>
    </row>
    <row r="13">
      <c r="A13" s="4" t="inlineStr">
        <is>
          <t>OTP Credit Agreement</t>
        </is>
      </c>
    </row>
    <row r="14">
      <c r="A14" s="3" t="inlineStr">
        <is>
          <t>Line of Credit Facility [Line Items]</t>
        </is>
      </c>
    </row>
    <row r="15">
      <c r="A15" s="4" t="inlineStr">
        <is>
          <t>Line Limit</t>
        </is>
      </c>
      <c r="B15" s="6" t="n">
        <v>170000000</v>
      </c>
    </row>
    <row r="16">
      <c r="A16" s="4" t="inlineStr">
        <is>
          <t>Amount Outstanding</t>
        </is>
      </c>
      <c r="B16" s="6" t="n">
        <v>68526000</v>
      </c>
    </row>
    <row r="17">
      <c r="A17" s="4" t="inlineStr">
        <is>
          <t>Letters of Credit</t>
        </is>
      </c>
      <c r="B17" s="6" t="n">
        <v>13159000</v>
      </c>
    </row>
    <row r="18">
      <c r="A18" s="4" t="inlineStr">
        <is>
          <t>Amount Available</t>
        </is>
      </c>
      <c r="B18" s="5" t="n">
        <v>88315000</v>
      </c>
      <c r="C18" s="5" t="n">
        <v>14006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Borrowings - Narrative (Details) - USD ($)</t>
        </is>
      </c>
      <c r="B1" s="2" t="inlineStr">
        <is>
          <t>12 Months Ended</t>
        </is>
      </c>
    </row>
    <row r="2">
      <c r="B2" s="2" t="inlineStr">
        <is>
          <t>Dec. 31, 2021</t>
        </is>
      </c>
      <c r="C2" s="2" t="inlineStr">
        <is>
          <t>Jun. 10, 2021</t>
        </is>
      </c>
      <c r="D2" s="2" t="inlineStr">
        <is>
          <t>Dec. 31, 2020</t>
        </is>
      </c>
    </row>
    <row r="3">
      <c r="A3" s="3" t="inlineStr">
        <is>
          <t>Debt Instrument [Line Items]</t>
        </is>
      </c>
    </row>
    <row r="4">
      <c r="A4" s="4" t="inlineStr">
        <is>
          <t>Line Limit</t>
        </is>
      </c>
      <c r="B4" s="5" t="n">
        <v>340000000</v>
      </c>
    </row>
    <row r="5">
      <c r="A5" s="4" t="inlineStr">
        <is>
          <t>Debt, weighted average interest rate (as a percent)</t>
        </is>
      </c>
      <c r="B5" s="4" t="inlineStr">
        <is>
          <t>1.42%</t>
        </is>
      </c>
      <c r="D5" s="4" t="inlineStr">
        <is>
          <t>1.61%</t>
        </is>
      </c>
    </row>
    <row r="6">
      <c r="A6" s="4" t="inlineStr">
        <is>
          <t>Senior Notes</t>
        </is>
      </c>
    </row>
    <row r="7">
      <c r="A7" s="3" t="inlineStr">
        <is>
          <t>Debt Instrument [Line Items]</t>
        </is>
      </c>
    </row>
    <row r="8">
      <c r="A8" s="4" t="inlineStr">
        <is>
          <t>Aggregate principal amount</t>
        </is>
      </c>
      <c r="C8" s="5" t="n">
        <v>230000000</v>
      </c>
    </row>
    <row r="9">
      <c r="A9" s="4" t="inlineStr">
        <is>
          <t>Proceeds from issuance of debt</t>
        </is>
      </c>
      <c r="B9" s="5" t="n">
        <v>140000000</v>
      </c>
    </row>
    <row r="10">
      <c r="A10" s="4" t="inlineStr">
        <is>
          <t>Minimum</t>
        </is>
      </c>
    </row>
    <row r="11">
      <c r="A11" s="3" t="inlineStr">
        <is>
          <t>Debt Instrument [Line Items]</t>
        </is>
      </c>
    </row>
    <row r="12">
      <c r="A12" s="4" t="inlineStr">
        <is>
          <t>Interest and dividend coverage ratio</t>
        </is>
      </c>
      <c r="B12" s="9" t="n">
        <v>1.5</v>
      </c>
    </row>
    <row r="13">
      <c r="A13" s="4" t="inlineStr">
        <is>
          <t>Maximum</t>
        </is>
      </c>
    </row>
    <row r="14">
      <c r="A14" s="3" t="inlineStr">
        <is>
          <t>Debt Instrument [Line Items]</t>
        </is>
      </c>
    </row>
    <row r="15">
      <c r="A15" s="4" t="inlineStr">
        <is>
          <t>Debt to total capitalization ratio</t>
        </is>
      </c>
      <c r="B15" s="4" t="inlineStr">
        <is>
          <t>60.00%</t>
        </is>
      </c>
    </row>
    <row r="16">
      <c r="A16" s="4" t="inlineStr">
        <is>
          <t>Benchmark rate | Minimum</t>
        </is>
      </c>
    </row>
    <row r="17">
      <c r="A17" s="3" t="inlineStr">
        <is>
          <t>Debt Instrument [Line Items]</t>
        </is>
      </c>
    </row>
    <row r="18">
      <c r="A18" s="4" t="inlineStr">
        <is>
          <t>Debt instrument, basis spread on variable rate</t>
        </is>
      </c>
      <c r="B18" s="4" t="inlineStr">
        <is>
          <t>0.00%</t>
        </is>
      </c>
    </row>
    <row r="19">
      <c r="A19" s="4" t="inlineStr">
        <is>
          <t>Benchmark rate | Maximum</t>
        </is>
      </c>
    </row>
    <row r="20">
      <c r="A20" s="3" t="inlineStr">
        <is>
          <t>Debt Instrument [Line Items]</t>
        </is>
      </c>
    </row>
    <row r="21">
      <c r="A21" s="4" t="inlineStr">
        <is>
          <t>Debt instrument, basis spread on variable rate</t>
        </is>
      </c>
      <c r="B21" s="4" t="inlineStr">
        <is>
          <t>2.00%</t>
        </is>
      </c>
    </row>
    <row r="22">
      <c r="A22" s="4" t="inlineStr">
        <is>
          <t>OTC Credit Agreement</t>
        </is>
      </c>
    </row>
    <row r="23">
      <c r="A23" s="3" t="inlineStr">
        <is>
          <t>Debt Instrument [Line Items]</t>
        </is>
      </c>
    </row>
    <row r="24">
      <c r="A24" s="4" t="inlineStr">
        <is>
          <t>Line Limit</t>
        </is>
      </c>
      <c r="B24" s="5" t="n">
        <v>170000000</v>
      </c>
    </row>
    <row r="25">
      <c r="A25" s="4" t="inlineStr">
        <is>
          <t>Line of credit facility, increased current borrowing capacity, accordion provision</t>
        </is>
      </c>
      <c r="B25" s="6" t="n">
        <v>290000000</v>
      </c>
    </row>
    <row r="26">
      <c r="A26" s="4" t="inlineStr">
        <is>
          <t>OTC Credit Agreement | Revolving Credit Facility</t>
        </is>
      </c>
    </row>
    <row r="27">
      <c r="A27" s="3" t="inlineStr">
        <is>
          <t>Debt Instrument [Line Items]</t>
        </is>
      </c>
    </row>
    <row r="28">
      <c r="A28" s="4" t="inlineStr">
        <is>
          <t>Line Limit</t>
        </is>
      </c>
      <c r="B28" s="6" t="n">
        <v>170000000</v>
      </c>
    </row>
    <row r="29">
      <c r="A29" s="4" t="inlineStr">
        <is>
          <t>OTC Credit Agreement | Letter of Credit</t>
        </is>
      </c>
    </row>
    <row r="30">
      <c r="A30" s="3" t="inlineStr">
        <is>
          <t>Debt Instrument [Line Items]</t>
        </is>
      </c>
    </row>
    <row r="31">
      <c r="A31" s="4" t="inlineStr">
        <is>
          <t>Line Limit</t>
        </is>
      </c>
      <c r="B31" s="6" t="n">
        <v>40000000</v>
      </c>
    </row>
    <row r="32">
      <c r="A32" s="4" t="inlineStr">
        <is>
          <t>OTP Credit Agreement</t>
        </is>
      </c>
    </row>
    <row r="33">
      <c r="A33" s="3" t="inlineStr">
        <is>
          <t>Debt Instrument [Line Items]</t>
        </is>
      </c>
    </row>
    <row r="34">
      <c r="A34" s="4" t="inlineStr">
        <is>
          <t>Line Limit</t>
        </is>
      </c>
      <c r="B34" s="6" t="n">
        <v>170000000</v>
      </c>
    </row>
    <row r="35">
      <c r="A35" s="4" t="inlineStr">
        <is>
          <t>Line of credit facility, increased current borrowing capacity, accordion provision</t>
        </is>
      </c>
      <c r="B35" s="6" t="n">
        <v>250000000</v>
      </c>
    </row>
    <row r="36">
      <c r="A36" s="4" t="inlineStr">
        <is>
          <t>OTP Credit Agreement | Revolving Credit Facility</t>
        </is>
      </c>
    </row>
    <row r="37">
      <c r="A37" s="3" t="inlineStr">
        <is>
          <t>Debt Instrument [Line Items]</t>
        </is>
      </c>
    </row>
    <row r="38">
      <c r="A38" s="4" t="inlineStr">
        <is>
          <t>Line Limit</t>
        </is>
      </c>
      <c r="B38" s="6" t="n">
        <v>170000000</v>
      </c>
    </row>
    <row r="39">
      <c r="A39" s="4" t="inlineStr">
        <is>
          <t>OTP Credit Agreement | Letter of Credit</t>
        </is>
      </c>
    </row>
    <row r="40">
      <c r="A40" s="3" t="inlineStr">
        <is>
          <t>Debt Instrument [Line Items]</t>
        </is>
      </c>
    </row>
    <row r="41">
      <c r="A41" s="4" t="inlineStr">
        <is>
          <t>Line Limit</t>
        </is>
      </c>
      <c r="B41" s="5" t="n">
        <v>50000000</v>
      </c>
    </row>
    <row r="42">
      <c r="A42" s="4" t="inlineStr">
        <is>
          <t>Series 2021A Senior Unsecured Notes</t>
        </is>
      </c>
    </row>
    <row r="43">
      <c r="A43" s="3" t="inlineStr">
        <is>
          <t>Debt Instrument [Line Items]</t>
        </is>
      </c>
    </row>
    <row r="44">
      <c r="A44" s="4" t="inlineStr">
        <is>
          <t>Interest rate (as a percent)</t>
        </is>
      </c>
      <c r="B44" s="4" t="inlineStr">
        <is>
          <t>2.74%</t>
        </is>
      </c>
    </row>
    <row r="45">
      <c r="A45" s="4" t="inlineStr">
        <is>
          <t>Series 2021A Senior Unsecured Notes | Senior Notes</t>
        </is>
      </c>
    </row>
    <row r="46">
      <c r="A46" s="3" t="inlineStr">
        <is>
          <t>Debt Instrument [Line Items]</t>
        </is>
      </c>
    </row>
    <row r="47">
      <c r="A47" s="4" t="inlineStr">
        <is>
          <t>Aggregate principal amount</t>
        </is>
      </c>
      <c r="C47" s="5" t="n">
        <v>40000000</v>
      </c>
    </row>
    <row r="48">
      <c r="A48" s="4" t="inlineStr">
        <is>
          <t>Interest rate (as a percent)</t>
        </is>
      </c>
      <c r="C48" s="4" t="inlineStr">
        <is>
          <t>2.74%</t>
        </is>
      </c>
    </row>
    <row r="49">
      <c r="A49" s="4" t="inlineStr">
        <is>
          <t>Series 2021B Senior Unsecured Notes</t>
        </is>
      </c>
    </row>
    <row r="50">
      <c r="A50" s="3" t="inlineStr">
        <is>
          <t>Debt Instrument [Line Items]</t>
        </is>
      </c>
    </row>
    <row r="51">
      <c r="A51" s="4" t="inlineStr">
        <is>
          <t>Interest rate (as a percent)</t>
        </is>
      </c>
      <c r="B51" s="4" t="inlineStr">
        <is>
          <t>3.69%</t>
        </is>
      </c>
    </row>
    <row r="52">
      <c r="A52" s="4" t="inlineStr">
        <is>
          <t>Series 2021B Senior Unsecured Notes | Senior Notes</t>
        </is>
      </c>
    </row>
    <row r="53">
      <c r="A53" s="3" t="inlineStr">
        <is>
          <t>Debt Instrument [Line Items]</t>
        </is>
      </c>
    </row>
    <row r="54">
      <c r="A54" s="4" t="inlineStr">
        <is>
          <t>Aggregate principal amount</t>
        </is>
      </c>
      <c r="C54" s="5" t="n">
        <v>100000000</v>
      </c>
    </row>
    <row r="55">
      <c r="A55" s="4" t="inlineStr">
        <is>
          <t>Interest rate (as a percent)</t>
        </is>
      </c>
      <c r="C55" s="4" t="inlineStr">
        <is>
          <t>3.69%</t>
        </is>
      </c>
    </row>
    <row r="56">
      <c r="A56" s="4" t="inlineStr">
        <is>
          <t>Senior Unsecured Notes 3.77%, Series A, Due May 20, 2052 | Senior Notes</t>
        </is>
      </c>
    </row>
    <row r="57">
      <c r="A57" s="3" t="inlineStr">
        <is>
          <t>Debt Instrument [Line Items]</t>
        </is>
      </c>
    </row>
    <row r="58">
      <c r="A58" s="4" t="inlineStr">
        <is>
          <t>Aggregate principal amount</t>
        </is>
      </c>
      <c r="C58" s="5" t="n">
        <v>90000000</v>
      </c>
    </row>
    <row r="59">
      <c r="A59" s="4" t="inlineStr">
        <is>
          <t>Interest rate (as a percent)</t>
        </is>
      </c>
      <c r="C59" s="4" t="inlineStr">
        <is>
          <t>3.7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Dec. 31, 2021</t>
        </is>
      </c>
      <c r="C1" s="2" t="inlineStr">
        <is>
          <t>Dec. 31, 2020</t>
        </is>
      </c>
    </row>
    <row r="2">
      <c r="A2" s="3" t="inlineStr">
        <is>
          <t>Debt Instrument [Line Items]</t>
        </is>
      </c>
    </row>
    <row r="3">
      <c r="A3" s="4" t="inlineStr">
        <is>
          <t>Long-term debt</t>
        </is>
      </c>
      <c r="B3" s="5" t="n">
        <v>767000</v>
      </c>
      <c r="C3" s="5" t="n">
        <v>767169</v>
      </c>
    </row>
    <row r="4">
      <c r="A4" s="4" t="inlineStr">
        <is>
          <t>Current Maturities Net of Unamortized Debt Issuance Costs</t>
        </is>
      </c>
      <c r="B4" s="6" t="n">
        <v>29983</v>
      </c>
      <c r="C4" s="6" t="n">
        <v>140087</v>
      </c>
    </row>
    <row r="5">
      <c r="A5" s="4" t="inlineStr">
        <is>
          <t>Unamortized Long-Term Debt Issuance Costs</t>
        </is>
      </c>
      <c r="B5" s="6" t="n">
        <v>3003</v>
      </c>
      <c r="C5" s="6" t="n">
        <v>2650</v>
      </c>
    </row>
    <row r="6">
      <c r="A6" s="4" t="inlineStr">
        <is>
          <t>Total Long-Term Debt Net of Unamortized Debt Issuance Costs</t>
        </is>
      </c>
      <c r="B6" s="5" t="n">
        <v>734014</v>
      </c>
      <c r="C6" s="6" t="n">
        <v>624432</v>
      </c>
    </row>
    <row r="7">
      <c r="A7" s="4" t="inlineStr">
        <is>
          <t>Guaranteed Senior Notes</t>
        </is>
      </c>
    </row>
    <row r="8">
      <c r="A8" s="3" t="inlineStr">
        <is>
          <t>Debt Instrument [Line Items]</t>
        </is>
      </c>
    </row>
    <row r="9">
      <c r="A9" s="4" t="inlineStr">
        <is>
          <t>Rate (as a percent)</t>
        </is>
      </c>
      <c r="B9" s="4" t="inlineStr">
        <is>
          <t>3.55%</t>
        </is>
      </c>
    </row>
    <row r="10">
      <c r="A10" s="4" t="inlineStr">
        <is>
          <t>Long-term debt</t>
        </is>
      </c>
      <c r="B10" s="5" t="n">
        <v>80000</v>
      </c>
      <c r="C10" s="6" t="n">
        <v>80000</v>
      </c>
    </row>
    <row r="11">
      <c r="A11" s="4" t="inlineStr">
        <is>
          <t>Series 2011A Senior Unsecured Notes</t>
        </is>
      </c>
    </row>
    <row r="12">
      <c r="A12" s="3" t="inlineStr">
        <is>
          <t>Debt Instrument [Line Items]</t>
        </is>
      </c>
    </row>
    <row r="13">
      <c r="A13" s="4" t="inlineStr">
        <is>
          <t>Rate (as a percent)</t>
        </is>
      </c>
      <c r="B13" s="4" t="inlineStr">
        <is>
          <t>4.63%</t>
        </is>
      </c>
    </row>
    <row r="14">
      <c r="A14" s="4" t="inlineStr">
        <is>
          <t>Long-term debt</t>
        </is>
      </c>
      <c r="B14" s="5" t="n">
        <v>0</v>
      </c>
      <c r="C14" s="6" t="n">
        <v>140000</v>
      </c>
    </row>
    <row r="15">
      <c r="A15" s="4" t="inlineStr">
        <is>
          <t>Series 2007B Senior Unsecured Notes</t>
        </is>
      </c>
    </row>
    <row r="16">
      <c r="A16" s="3" t="inlineStr">
        <is>
          <t>Debt Instrument [Line Items]</t>
        </is>
      </c>
    </row>
    <row r="17">
      <c r="A17" s="4" t="inlineStr">
        <is>
          <t>Rate (as a percent)</t>
        </is>
      </c>
      <c r="B17" s="4" t="inlineStr">
        <is>
          <t>6.15%</t>
        </is>
      </c>
    </row>
    <row r="18">
      <c r="A18" s="4" t="inlineStr">
        <is>
          <t>Long-term debt</t>
        </is>
      </c>
      <c r="B18" s="5" t="n">
        <v>30000</v>
      </c>
      <c r="C18" s="6" t="n">
        <v>30000</v>
      </c>
    </row>
    <row r="19">
      <c r="A19" s="4" t="inlineStr">
        <is>
          <t>Series 2007C Senior Unsecured Notes</t>
        </is>
      </c>
    </row>
    <row r="20">
      <c r="A20" s="3" t="inlineStr">
        <is>
          <t>Debt Instrument [Line Items]</t>
        </is>
      </c>
    </row>
    <row r="21">
      <c r="A21" s="4" t="inlineStr">
        <is>
          <t>Rate (as a percent)</t>
        </is>
      </c>
      <c r="B21" s="4" t="inlineStr">
        <is>
          <t>6.37%</t>
        </is>
      </c>
    </row>
    <row r="22">
      <c r="A22" s="4" t="inlineStr">
        <is>
          <t>Long-term debt</t>
        </is>
      </c>
      <c r="B22" s="5" t="n">
        <v>42000</v>
      </c>
      <c r="C22" s="6" t="n">
        <v>42000</v>
      </c>
    </row>
    <row r="23">
      <c r="A23" s="4" t="inlineStr">
        <is>
          <t>Series 2013A Senior Unsecured Notes</t>
        </is>
      </c>
    </row>
    <row r="24">
      <c r="A24" s="3" t="inlineStr">
        <is>
          <t>Debt Instrument [Line Items]</t>
        </is>
      </c>
    </row>
    <row r="25">
      <c r="A25" s="4" t="inlineStr">
        <is>
          <t>Rate (as a percent)</t>
        </is>
      </c>
      <c r="B25" s="4" t="inlineStr">
        <is>
          <t>4.68%</t>
        </is>
      </c>
    </row>
    <row r="26">
      <c r="A26" s="4" t="inlineStr">
        <is>
          <t>Long-term debt</t>
        </is>
      </c>
      <c r="B26" s="5" t="n">
        <v>60000</v>
      </c>
      <c r="C26" s="6" t="n">
        <v>60000</v>
      </c>
    </row>
    <row r="27">
      <c r="A27" s="4" t="inlineStr">
        <is>
          <t>Series 2019A Senior Unsecured Notes</t>
        </is>
      </c>
    </row>
    <row r="28">
      <c r="A28" s="3" t="inlineStr">
        <is>
          <t>Debt Instrument [Line Items]</t>
        </is>
      </c>
    </row>
    <row r="29">
      <c r="A29" s="4" t="inlineStr">
        <is>
          <t>Rate (as a percent)</t>
        </is>
      </c>
      <c r="B29" s="4" t="inlineStr">
        <is>
          <t>3.07%</t>
        </is>
      </c>
    </row>
    <row r="30">
      <c r="A30" s="4" t="inlineStr">
        <is>
          <t>Long-term debt</t>
        </is>
      </c>
      <c r="B30" s="5" t="n">
        <v>10000</v>
      </c>
      <c r="C30" s="6" t="n">
        <v>10000</v>
      </c>
    </row>
    <row r="31">
      <c r="A31" s="4" t="inlineStr">
        <is>
          <t>Series 2020A Senior Unsecured Notes</t>
        </is>
      </c>
    </row>
    <row r="32">
      <c r="A32" s="3" t="inlineStr">
        <is>
          <t>Debt Instrument [Line Items]</t>
        </is>
      </c>
    </row>
    <row r="33">
      <c r="A33" s="4" t="inlineStr">
        <is>
          <t>Rate (as a percent)</t>
        </is>
      </c>
      <c r="B33" s="4" t="inlineStr">
        <is>
          <t>3.22%</t>
        </is>
      </c>
    </row>
    <row r="34">
      <c r="A34" s="4" t="inlineStr">
        <is>
          <t>Long-term debt</t>
        </is>
      </c>
      <c r="B34" s="5" t="n">
        <v>10000</v>
      </c>
      <c r="C34" s="6" t="n">
        <v>10000</v>
      </c>
    </row>
    <row r="35">
      <c r="A35" s="4" t="inlineStr">
        <is>
          <t>Series 2020B Senior Unsecured Notes</t>
        </is>
      </c>
    </row>
    <row r="36">
      <c r="A36" s="3" t="inlineStr">
        <is>
          <t>Debt Instrument [Line Items]</t>
        </is>
      </c>
    </row>
    <row r="37">
      <c r="A37" s="4" t="inlineStr">
        <is>
          <t>Rate (as a percent)</t>
        </is>
      </c>
      <c r="B37" s="4" t="inlineStr">
        <is>
          <t>3.22%</t>
        </is>
      </c>
    </row>
    <row r="38">
      <c r="A38" s="4" t="inlineStr">
        <is>
          <t>Long-term debt</t>
        </is>
      </c>
      <c r="B38" s="5" t="n">
        <v>40000</v>
      </c>
      <c r="C38" s="6" t="n">
        <v>40000</v>
      </c>
    </row>
    <row r="39">
      <c r="A39" s="4" t="inlineStr">
        <is>
          <t>Series 2021A Senior Unsecured Notes</t>
        </is>
      </c>
    </row>
    <row r="40">
      <c r="A40" s="3" t="inlineStr">
        <is>
          <t>Debt Instrument [Line Items]</t>
        </is>
      </c>
    </row>
    <row r="41">
      <c r="A41" s="4" t="inlineStr">
        <is>
          <t>Rate (as a percent)</t>
        </is>
      </c>
      <c r="B41" s="4" t="inlineStr">
        <is>
          <t>2.74%</t>
        </is>
      </c>
    </row>
    <row r="42">
      <c r="A42" s="4" t="inlineStr">
        <is>
          <t>Long-term debt</t>
        </is>
      </c>
      <c r="B42" s="5" t="n">
        <v>40000</v>
      </c>
      <c r="C42" s="6" t="n">
        <v>0</v>
      </c>
    </row>
    <row r="43">
      <c r="A43" s="4" t="inlineStr">
        <is>
          <t>Series 2007D Senior Unsecured Notes</t>
        </is>
      </c>
    </row>
    <row r="44">
      <c r="A44" s="3" t="inlineStr">
        <is>
          <t>Debt Instrument [Line Items]</t>
        </is>
      </c>
    </row>
    <row r="45">
      <c r="A45" s="4" t="inlineStr">
        <is>
          <t>Rate (as a percent)</t>
        </is>
      </c>
      <c r="B45" s="4" t="inlineStr">
        <is>
          <t>6.47%</t>
        </is>
      </c>
    </row>
    <row r="46">
      <c r="A46" s="4" t="inlineStr">
        <is>
          <t>Long-term debt</t>
        </is>
      </c>
      <c r="B46" s="5" t="n">
        <v>50000</v>
      </c>
      <c r="C46" s="6" t="n">
        <v>50000</v>
      </c>
    </row>
    <row r="47">
      <c r="A47" s="4" t="inlineStr">
        <is>
          <t>Series 2019B Senior Unsecured Notes</t>
        </is>
      </c>
    </row>
    <row r="48">
      <c r="A48" s="3" t="inlineStr">
        <is>
          <t>Debt Instrument [Line Items]</t>
        </is>
      </c>
    </row>
    <row r="49">
      <c r="A49" s="4" t="inlineStr">
        <is>
          <t>Rate (as a percent)</t>
        </is>
      </c>
      <c r="B49" s="4" t="inlineStr">
        <is>
          <t>3.52%</t>
        </is>
      </c>
    </row>
    <row r="50">
      <c r="A50" s="4" t="inlineStr">
        <is>
          <t>Long-term debt</t>
        </is>
      </c>
      <c r="B50" s="5" t="n">
        <v>26000</v>
      </c>
      <c r="C50" s="6" t="n">
        <v>26000</v>
      </c>
    </row>
    <row r="51">
      <c r="A51" s="4" t="inlineStr">
        <is>
          <t>Series 2020C Senior Unsecured Notes</t>
        </is>
      </c>
    </row>
    <row r="52">
      <c r="A52" s="3" t="inlineStr">
        <is>
          <t>Debt Instrument [Line Items]</t>
        </is>
      </c>
    </row>
    <row r="53">
      <c r="A53" s="4" t="inlineStr">
        <is>
          <t>Rate (as a percent)</t>
        </is>
      </c>
      <c r="B53" s="4" t="inlineStr">
        <is>
          <t>3.62%</t>
        </is>
      </c>
    </row>
    <row r="54">
      <c r="A54" s="4" t="inlineStr">
        <is>
          <t>Long-term debt</t>
        </is>
      </c>
      <c r="B54" s="5" t="n">
        <v>10000</v>
      </c>
      <c r="C54" s="6" t="n">
        <v>10000</v>
      </c>
    </row>
    <row r="55">
      <c r="A55" s="4" t="inlineStr">
        <is>
          <t>Series 2013B Senior Unsecured Notes</t>
        </is>
      </c>
    </row>
    <row r="56">
      <c r="A56" s="3" t="inlineStr">
        <is>
          <t>Debt Instrument [Line Items]</t>
        </is>
      </c>
    </row>
    <row r="57">
      <c r="A57" s="4" t="inlineStr">
        <is>
          <t>Rate (as a percent)</t>
        </is>
      </c>
      <c r="B57" s="4" t="inlineStr">
        <is>
          <t>5.47%</t>
        </is>
      </c>
    </row>
    <row r="58">
      <c r="A58" s="4" t="inlineStr">
        <is>
          <t>Long-term debt</t>
        </is>
      </c>
      <c r="B58" s="5" t="n">
        <v>90000</v>
      </c>
      <c r="C58" s="6" t="n">
        <v>90000</v>
      </c>
    </row>
    <row r="59">
      <c r="A59" s="4" t="inlineStr">
        <is>
          <t>Series 2018A Senior Unsecured Notes</t>
        </is>
      </c>
    </row>
    <row r="60">
      <c r="A60" s="3" t="inlineStr">
        <is>
          <t>Debt Instrument [Line Items]</t>
        </is>
      </c>
    </row>
    <row r="61">
      <c r="A61" s="4" t="inlineStr">
        <is>
          <t>Rate (as a percent)</t>
        </is>
      </c>
      <c r="B61" s="4" t="inlineStr">
        <is>
          <t>4.07%</t>
        </is>
      </c>
    </row>
    <row r="62">
      <c r="A62" s="4" t="inlineStr">
        <is>
          <t>Long-term debt</t>
        </is>
      </c>
      <c r="B62" s="5" t="n">
        <v>100000</v>
      </c>
      <c r="C62" s="6" t="n">
        <v>100000</v>
      </c>
    </row>
    <row r="63">
      <c r="A63" s="4" t="inlineStr">
        <is>
          <t>Series 2019C Senior Unsecured Notes</t>
        </is>
      </c>
    </row>
    <row r="64">
      <c r="A64" s="3" t="inlineStr">
        <is>
          <t>Debt Instrument [Line Items]</t>
        </is>
      </c>
    </row>
    <row r="65">
      <c r="A65" s="4" t="inlineStr">
        <is>
          <t>Rate (as a percent)</t>
        </is>
      </c>
      <c r="B65" s="4" t="inlineStr">
        <is>
          <t>3.82%</t>
        </is>
      </c>
    </row>
    <row r="66">
      <c r="A66" s="4" t="inlineStr">
        <is>
          <t>Long-term debt</t>
        </is>
      </c>
      <c r="B66" s="5" t="n">
        <v>64000</v>
      </c>
      <c r="C66" s="6" t="n">
        <v>64000</v>
      </c>
    </row>
    <row r="67">
      <c r="A67" s="4" t="inlineStr">
        <is>
          <t>Series 2020D Senior Unsecured Notes</t>
        </is>
      </c>
    </row>
    <row r="68">
      <c r="A68" s="3" t="inlineStr">
        <is>
          <t>Debt Instrument [Line Items]</t>
        </is>
      </c>
    </row>
    <row r="69">
      <c r="A69" s="4" t="inlineStr">
        <is>
          <t>Rate (as a percent)</t>
        </is>
      </c>
      <c r="B69" s="4" t="inlineStr">
        <is>
          <t>3.92%</t>
        </is>
      </c>
    </row>
    <row r="70">
      <c r="A70" s="4" t="inlineStr">
        <is>
          <t>Long-term debt</t>
        </is>
      </c>
      <c r="B70" s="5" t="n">
        <v>15000</v>
      </c>
      <c r="C70" s="6" t="n">
        <v>15000</v>
      </c>
    </row>
    <row r="71">
      <c r="A71" s="4" t="inlineStr">
        <is>
          <t>Series 2021B Senior Unsecured Notes</t>
        </is>
      </c>
    </row>
    <row r="72">
      <c r="A72" s="3" t="inlineStr">
        <is>
          <t>Debt Instrument [Line Items]</t>
        </is>
      </c>
    </row>
    <row r="73">
      <c r="A73" s="4" t="inlineStr">
        <is>
          <t>Rate (as a percent)</t>
        </is>
      </c>
      <c r="B73" s="4" t="inlineStr">
        <is>
          <t>3.69%</t>
        </is>
      </c>
    </row>
    <row r="74">
      <c r="A74" s="4" t="inlineStr">
        <is>
          <t>Long-term debt</t>
        </is>
      </c>
      <c r="B74" s="5" t="n">
        <v>100000</v>
      </c>
      <c r="C74" s="6" t="n">
        <v>0</v>
      </c>
    </row>
    <row r="75">
      <c r="A75" s="4" t="inlineStr">
        <is>
          <t>PACE Note</t>
        </is>
      </c>
    </row>
    <row r="76">
      <c r="A76" s="3" t="inlineStr">
        <is>
          <t>Debt Instrument [Line Items]</t>
        </is>
      </c>
    </row>
    <row r="77">
      <c r="A77" s="4" t="inlineStr">
        <is>
          <t>Rate (as a percent)</t>
        </is>
      </c>
      <c r="B77" s="4" t="inlineStr">
        <is>
          <t>2.54%</t>
        </is>
      </c>
    </row>
    <row r="78">
      <c r="A78" s="4" t="inlineStr">
        <is>
          <t>Long-term debt</t>
        </is>
      </c>
      <c r="B78" s="5" t="n">
        <v>0</v>
      </c>
      <c r="C78" s="5" t="n">
        <v>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Maturities of Long-term Debt (Details) $ in Thousands</t>
        </is>
      </c>
      <c r="B1" s="2" t="inlineStr">
        <is>
          <t>Dec. 31, 2021USD ($)</t>
        </is>
      </c>
    </row>
    <row r="2">
      <c r="A2" s="3" t="inlineStr">
        <is>
          <t>Debt Disclosure [Abstract]</t>
        </is>
      </c>
    </row>
    <row r="3">
      <c r="A3" s="4" t="inlineStr">
        <is>
          <t>2022</t>
        </is>
      </c>
      <c r="B3" s="5" t="n">
        <v>30000</v>
      </c>
    </row>
    <row r="4">
      <c r="A4" s="4" t="inlineStr">
        <is>
          <t>2023</t>
        </is>
      </c>
      <c r="B4" s="6" t="n">
        <v>0</v>
      </c>
    </row>
    <row r="5">
      <c r="A5" s="4" t="inlineStr">
        <is>
          <t>2024</t>
        </is>
      </c>
      <c r="B5" s="6" t="n">
        <v>0</v>
      </c>
    </row>
    <row r="6">
      <c r="A6" s="4" t="inlineStr">
        <is>
          <t>2025</t>
        </is>
      </c>
      <c r="B6" s="6" t="n">
        <v>0</v>
      </c>
    </row>
    <row r="7">
      <c r="A7" s="4" t="inlineStr">
        <is>
          <t>2026</t>
        </is>
      </c>
      <c r="B7" s="5" t="n">
        <v>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1" customWidth="1" min="5" max="5"/>
  </cols>
  <sheetData>
    <row r="1">
      <c r="A1" s="1" t="inlineStr">
        <is>
          <t>Employee Postretirement Benefits - Narrative (Details) $ in Thousands</t>
        </is>
      </c>
      <c r="B1" s="2" t="inlineStr">
        <is>
          <t>1 Months Ended</t>
        </is>
      </c>
      <c r="C1" s="2" t="inlineStr">
        <is>
          <t>12 Months Ended</t>
        </is>
      </c>
    </row>
    <row r="2">
      <c r="B2" s="2" t="inlineStr">
        <is>
          <t>Feb. 28, 2022USD ($)</t>
        </is>
      </c>
      <c r="C2" s="2" t="inlineStr">
        <is>
          <t>Dec. 31, 2021USD ($)year</t>
        </is>
      </c>
      <c r="D2" s="2" t="inlineStr">
        <is>
          <t>Dec. 31, 2020USD ($)</t>
        </is>
      </c>
      <c r="E2" s="2" t="inlineStr">
        <is>
          <t>Dec. 31, 2019USD ($)</t>
        </is>
      </c>
    </row>
    <row r="3">
      <c r="A3" s="3" t="inlineStr">
        <is>
          <t>Defined Benefit Plan Disclosure [Line Items]</t>
        </is>
      </c>
    </row>
    <row r="4">
      <c r="A4" s="4" t="inlineStr">
        <is>
          <t>Payment for pension benefits</t>
        </is>
      </c>
      <c r="C4" s="5" t="n">
        <v>10000</v>
      </c>
      <c r="D4" s="5" t="n">
        <v>11200</v>
      </c>
      <c r="E4" s="5" t="n">
        <v>22500</v>
      </c>
    </row>
    <row r="5">
      <c r="A5" s="4" t="inlineStr">
        <is>
          <t>Defined contribution plan, cost</t>
        </is>
      </c>
      <c r="C5" s="5" t="n">
        <v>6500</v>
      </c>
      <c r="D5" s="6" t="n">
        <v>5300</v>
      </c>
      <c r="E5" s="5" t="n">
        <v>5300</v>
      </c>
    </row>
    <row r="6">
      <c r="A6" s="4" t="inlineStr">
        <is>
          <t>Subsequent Event</t>
        </is>
      </c>
    </row>
    <row r="7">
      <c r="A7" s="3" t="inlineStr">
        <is>
          <t>Defined Benefit Plan Disclosure [Line Items]</t>
        </is>
      </c>
    </row>
    <row r="8">
      <c r="A8" s="4" t="inlineStr">
        <is>
          <t>Payment for pension benefits</t>
        </is>
      </c>
      <c r="B8" s="5" t="n">
        <v>20000</v>
      </c>
    </row>
    <row r="9">
      <c r="A9" s="4" t="inlineStr">
        <is>
          <t>Pension Plan</t>
        </is>
      </c>
    </row>
    <row r="10">
      <c r="A10" s="3" t="inlineStr">
        <is>
          <t>Defined Benefit Plan Disclosure [Line Items]</t>
        </is>
      </c>
    </row>
    <row r="11">
      <c r="A11" s="4" t="inlineStr">
        <is>
          <t>Age for compensation | year</t>
        </is>
      </c>
      <c r="C11" s="6" t="n">
        <v>65</v>
      </c>
    </row>
    <row r="12">
      <c r="A12" s="4" t="inlineStr">
        <is>
          <t>Age below which compensation is reduced | year</t>
        </is>
      </c>
      <c r="C12" s="6" t="n">
        <v>62</v>
      </c>
    </row>
    <row r="13">
      <c r="A13" s="4" t="inlineStr">
        <is>
          <t>Vesting period</t>
        </is>
      </c>
      <c r="C13" s="4" t="inlineStr">
        <is>
          <t>5 years</t>
        </is>
      </c>
    </row>
    <row r="14">
      <c r="A14" s="4" t="inlineStr">
        <is>
          <t>Investment redemption, notice period</t>
        </is>
      </c>
      <c r="C14" s="4" t="inlineStr">
        <is>
          <t>95 days</t>
        </is>
      </c>
    </row>
    <row r="15">
      <c r="A15" s="4" t="inlineStr">
        <is>
          <t>Accumulated benefit obligation</t>
        </is>
      </c>
      <c r="C15" s="5" t="n">
        <v>378300</v>
      </c>
      <c r="D15" s="5" t="n">
        <v>385300</v>
      </c>
    </row>
    <row r="16">
      <c r="A16" s="4" t="inlineStr">
        <is>
          <t>Decrease in funded status of plan</t>
        </is>
      </c>
      <c r="C16" s="5" t="n">
        <v>38200</v>
      </c>
    </row>
    <row r="17">
      <c r="A17" s="4" t="inlineStr">
        <is>
          <t>Discount rate (as a percent)</t>
        </is>
      </c>
      <c r="C17" s="4" t="inlineStr">
        <is>
          <t>3.03%</t>
        </is>
      </c>
      <c r="D17" s="4" t="inlineStr">
        <is>
          <t>2.78%</t>
        </is>
      </c>
    </row>
    <row r="18">
      <c r="A18" s="4" t="inlineStr">
        <is>
          <t>Other Postretirement Benefits Plan</t>
        </is>
      </c>
    </row>
    <row r="19">
      <c r="A19" s="3" t="inlineStr">
        <is>
          <t>Defined Benefit Plan Disclosure [Line Items]</t>
        </is>
      </c>
    </row>
    <row r="20">
      <c r="A20" s="4" t="inlineStr">
        <is>
          <t>Health insurance benefits, requisite age</t>
        </is>
      </c>
      <c r="C20" s="4" t="inlineStr">
        <is>
          <t>55 years</t>
        </is>
      </c>
    </row>
    <row r="21">
      <c r="A21" s="4" t="inlineStr">
        <is>
          <t>Health insurance benefits, requisite service period</t>
        </is>
      </c>
      <c r="C21" s="4" t="inlineStr">
        <is>
          <t>10 years</t>
        </is>
      </c>
    </row>
    <row r="22">
      <c r="A22" s="4" t="inlineStr">
        <is>
          <t>Discount rate (as a percent)</t>
        </is>
      </c>
      <c r="C22" s="4" t="inlineStr">
        <is>
          <t>3.01%</t>
        </is>
      </c>
      <c r="D22" s="4" t="inlineStr">
        <is>
          <t>2.75%</t>
        </is>
      </c>
    </row>
    <row r="23">
      <c r="A23" s="4" t="inlineStr">
        <is>
          <t>Executive Survivor and Supplemental Retirement Plan</t>
        </is>
      </c>
    </row>
    <row r="24">
      <c r="A24" s="3" t="inlineStr">
        <is>
          <t>Defined Benefit Plan Disclosure [Line Items]</t>
        </is>
      </c>
    </row>
    <row r="25">
      <c r="A25" s="4" t="inlineStr">
        <is>
          <t>Accumulated benefit obligation</t>
        </is>
      </c>
      <c r="C25" s="5" t="n">
        <v>46800</v>
      </c>
      <c r="D25" s="5" t="n">
        <v>47700</v>
      </c>
    </row>
    <row r="26">
      <c r="A26" s="4" t="inlineStr">
        <is>
          <t>Discount rate (as a percent)</t>
        </is>
      </c>
      <c r="C26" s="4" t="inlineStr">
        <is>
          <t>2.93%</t>
        </is>
      </c>
      <c r="D26" s="4" t="inlineStr">
        <is>
          <t>2.61%</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Asset Allocation Ranges By Asset Class and PBO Funded Status (Details) - Pension Plan</t>
        </is>
      </c>
      <c r="B1" s="2" t="inlineStr">
        <is>
          <t>Dec. 31, 2021</t>
        </is>
      </c>
      <c r="C1" s="2" t="inlineStr">
        <is>
          <t>Dec. 31, 2020</t>
        </is>
      </c>
    </row>
    <row r="2">
      <c r="A2" s="3" t="inlineStr">
        <is>
          <t>Defined Benefit Plan Disclosure [Line Items]</t>
        </is>
      </c>
    </row>
    <row r="3">
      <c r="A3" s="4" t="inlineStr">
        <is>
          <t>Actual Allocation</t>
        </is>
      </c>
      <c r="B3" s="4" t="inlineStr">
        <is>
          <t>100.00%</t>
        </is>
      </c>
      <c r="C3" s="4" t="inlineStr">
        <is>
          <t>100.00%</t>
        </is>
      </c>
    </row>
    <row r="4">
      <c r="A4" s="4" t="inlineStr">
        <is>
          <t>Return Enhancement</t>
        </is>
      </c>
    </row>
    <row r="5">
      <c r="A5" s="3" t="inlineStr">
        <is>
          <t>Defined Benefit Plan Disclosure [Line Items]</t>
        </is>
      </c>
    </row>
    <row r="6">
      <c r="A6" s="4" t="inlineStr">
        <is>
          <t>Actual Allocation</t>
        </is>
      </c>
      <c r="B6" s="4" t="inlineStr">
        <is>
          <t>47.00%</t>
        </is>
      </c>
      <c r="C6" s="4" t="inlineStr">
        <is>
          <t>58.00%</t>
        </is>
      </c>
    </row>
    <row r="7">
      <c r="A7" s="4" t="inlineStr">
        <is>
          <t>Return Enhancement | 20 - 60% | Minimum</t>
        </is>
      </c>
    </row>
    <row r="8">
      <c r="A8" s="3" t="inlineStr">
        <is>
          <t>Defined Benefit Plan Disclosure [Line Items]</t>
        </is>
      </c>
    </row>
    <row r="9">
      <c r="A9" s="4" t="inlineStr">
        <is>
          <t>Permitted Range</t>
        </is>
      </c>
      <c r="B9" s="4" t="inlineStr">
        <is>
          <t>20.00%</t>
        </is>
      </c>
    </row>
    <row r="10">
      <c r="A10" s="4" t="inlineStr">
        <is>
          <t>Return Enhancement | 20 - 60% | Maximum</t>
        </is>
      </c>
    </row>
    <row r="11">
      <c r="A11" s="3" t="inlineStr">
        <is>
          <t>Defined Benefit Plan Disclosure [Line Items]</t>
        </is>
      </c>
    </row>
    <row r="12">
      <c r="A12" s="4" t="inlineStr">
        <is>
          <t>Permitted Range</t>
        </is>
      </c>
      <c r="B12" s="4" t="inlineStr">
        <is>
          <t>60.00%</t>
        </is>
      </c>
    </row>
    <row r="13">
      <c r="A13" s="4" t="inlineStr">
        <is>
          <t>Risk Management</t>
        </is>
      </c>
    </row>
    <row r="14">
      <c r="A14" s="3" t="inlineStr">
        <is>
          <t>Defined Benefit Plan Disclosure [Line Items]</t>
        </is>
      </c>
    </row>
    <row r="15">
      <c r="A15" s="4" t="inlineStr">
        <is>
          <t>Actual Allocation</t>
        </is>
      </c>
      <c r="B15" s="4" t="inlineStr">
        <is>
          <t>50.00%</t>
        </is>
      </c>
      <c r="C15" s="4" t="inlineStr">
        <is>
          <t>39.00%</t>
        </is>
      </c>
    </row>
    <row r="16">
      <c r="A16" s="4" t="inlineStr">
        <is>
          <t>Risk Management | 40 - 80% | Minimum</t>
        </is>
      </c>
    </row>
    <row r="17">
      <c r="A17" s="3" t="inlineStr">
        <is>
          <t>Defined Benefit Plan Disclosure [Line Items]</t>
        </is>
      </c>
    </row>
    <row r="18">
      <c r="A18" s="4" t="inlineStr">
        <is>
          <t>Permitted Range</t>
        </is>
      </c>
      <c r="B18" s="4" t="inlineStr">
        <is>
          <t>40.00%</t>
        </is>
      </c>
    </row>
    <row r="19">
      <c r="A19" s="4" t="inlineStr">
        <is>
          <t>Risk Management | 40 - 80% | Maximum</t>
        </is>
      </c>
    </row>
    <row r="20">
      <c r="A20" s="3" t="inlineStr">
        <is>
          <t>Defined Benefit Plan Disclosure [Line Items]</t>
        </is>
      </c>
    </row>
    <row r="21">
      <c r="A21" s="4" t="inlineStr">
        <is>
          <t>Permitted Range</t>
        </is>
      </c>
      <c r="B21" s="4" t="inlineStr">
        <is>
          <t>80.00%</t>
        </is>
      </c>
    </row>
    <row r="22">
      <c r="A22" s="4" t="inlineStr">
        <is>
          <t>Alternatives</t>
        </is>
      </c>
    </row>
    <row r="23">
      <c r="A23" s="3" t="inlineStr">
        <is>
          <t>Defined Benefit Plan Disclosure [Line Items]</t>
        </is>
      </c>
    </row>
    <row r="24">
      <c r="A24" s="4" t="inlineStr">
        <is>
          <t>Actual Allocation</t>
        </is>
      </c>
      <c r="B24" s="4" t="inlineStr">
        <is>
          <t>3.00%</t>
        </is>
      </c>
      <c r="C24" s="4" t="inlineStr">
        <is>
          <t>3.00%</t>
        </is>
      </c>
    </row>
    <row r="25">
      <c r="A25" s="4" t="inlineStr">
        <is>
          <t>Alternatives | 0 - 20% | Minimum</t>
        </is>
      </c>
    </row>
    <row r="26">
      <c r="A26" s="3" t="inlineStr">
        <is>
          <t>Defined Benefit Plan Disclosure [Line Items]</t>
        </is>
      </c>
    </row>
    <row r="27">
      <c r="A27" s="4" t="inlineStr">
        <is>
          <t>Permitted Range</t>
        </is>
      </c>
      <c r="B27" s="4" t="inlineStr">
        <is>
          <t>0.00%</t>
        </is>
      </c>
    </row>
    <row r="28">
      <c r="A28" s="4" t="inlineStr">
        <is>
          <t>Alternatives | 0 - 20% | Maximum</t>
        </is>
      </c>
    </row>
    <row r="29">
      <c r="A29" s="3" t="inlineStr">
        <is>
          <t>Defined Benefit Plan Disclosure [Line Items]</t>
        </is>
      </c>
    </row>
    <row r="30">
      <c r="A30" s="4" t="inlineStr">
        <is>
          <t>Permitted Range</t>
        </is>
      </c>
      <c r="B30" s="4" t="inlineStr">
        <is>
          <t>2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Allocation of Plan Assets (Details) - USD ($) $ in Thousands</t>
        </is>
      </c>
      <c r="B1" s="2" t="inlineStr">
        <is>
          <t>Dec. 31, 2021</t>
        </is>
      </c>
      <c r="C1" s="2" t="inlineStr">
        <is>
          <t>Dec. 31, 2020</t>
        </is>
      </c>
    </row>
    <row r="2">
      <c r="A2" s="3" t="inlineStr">
        <is>
          <t>Defined Benefit Plan Disclosure [Line Items]</t>
        </is>
      </c>
    </row>
    <row r="3">
      <c r="A3" s="4" t="inlineStr">
        <is>
          <t>Plan Assets</t>
        </is>
      </c>
      <c r="B3" s="5" t="n">
        <v>387212</v>
      </c>
      <c r="C3" s="5" t="n">
        <v>360678</v>
      </c>
    </row>
    <row r="4">
      <c r="A4" s="4" t="inlineStr">
        <is>
          <t>Level 1</t>
        </is>
      </c>
    </row>
    <row r="5">
      <c r="A5" s="3" t="inlineStr">
        <is>
          <t>Defined Benefit Plan Disclosure [Line Items]</t>
        </is>
      </c>
    </row>
    <row r="6">
      <c r="A6" s="4" t="inlineStr">
        <is>
          <t>Plan Assets</t>
        </is>
      </c>
      <c r="B6" s="6" t="n">
        <v>374415</v>
      </c>
      <c r="C6" s="6" t="n">
        <v>351458</v>
      </c>
    </row>
    <row r="7">
      <c r="A7" s="4" t="inlineStr">
        <is>
          <t>Level 2</t>
        </is>
      </c>
    </row>
    <row r="8">
      <c r="A8" s="3" t="inlineStr">
        <is>
          <t>Defined Benefit Plan Disclosure [Line Items]</t>
        </is>
      </c>
    </row>
    <row r="9">
      <c r="A9" s="4" t="inlineStr">
        <is>
          <t>Plan Assets</t>
        </is>
      </c>
      <c r="B9" s="6" t="n">
        <v>0</v>
      </c>
      <c r="C9" s="6" t="n">
        <v>0</v>
      </c>
    </row>
    <row r="10">
      <c r="A10" s="4" t="inlineStr">
        <is>
          <t>Level 3</t>
        </is>
      </c>
    </row>
    <row r="11">
      <c r="A11" s="3" t="inlineStr">
        <is>
          <t>Defined Benefit Plan Disclosure [Line Items]</t>
        </is>
      </c>
    </row>
    <row r="12">
      <c r="A12" s="4" t="inlineStr">
        <is>
          <t>Plan Assets</t>
        </is>
      </c>
      <c r="B12" s="6" t="n">
        <v>0</v>
      </c>
      <c r="C12" s="6" t="n">
        <v>0</v>
      </c>
    </row>
    <row r="13">
      <c r="A13" s="4" t="inlineStr">
        <is>
          <t>NAV</t>
        </is>
      </c>
    </row>
    <row r="14">
      <c r="A14" s="3" t="inlineStr">
        <is>
          <t>Defined Benefit Plan Disclosure [Line Items]</t>
        </is>
      </c>
    </row>
    <row r="15">
      <c r="A15" s="4" t="inlineStr">
        <is>
          <t>Plan Assets</t>
        </is>
      </c>
      <c r="B15" s="6" t="n">
        <v>12797</v>
      </c>
      <c r="C15" s="6" t="n">
        <v>9220</v>
      </c>
    </row>
    <row r="16">
      <c r="A16" s="4" t="inlineStr">
        <is>
          <t>Equity Funds</t>
        </is>
      </c>
    </row>
    <row r="17">
      <c r="A17" s="3" t="inlineStr">
        <is>
          <t>Defined Benefit Plan Disclosure [Line Items]</t>
        </is>
      </c>
    </row>
    <row r="18">
      <c r="A18" s="4" t="inlineStr">
        <is>
          <t>Plan Assets</t>
        </is>
      </c>
      <c r="B18" s="6" t="n">
        <v>149479</v>
      </c>
      <c r="C18" s="6" t="n">
        <v>180169</v>
      </c>
    </row>
    <row r="19">
      <c r="A19" s="4" t="inlineStr">
        <is>
          <t>Equity Funds | Level 1</t>
        </is>
      </c>
    </row>
    <row r="20">
      <c r="A20" s="3" t="inlineStr">
        <is>
          <t>Defined Benefit Plan Disclosure [Line Items]</t>
        </is>
      </c>
    </row>
    <row r="21">
      <c r="A21" s="4" t="inlineStr">
        <is>
          <t>Plan Assets</t>
        </is>
      </c>
      <c r="B21" s="6" t="n">
        <v>149479</v>
      </c>
      <c r="C21" s="6" t="n">
        <v>180169</v>
      </c>
    </row>
    <row r="22">
      <c r="A22" s="4" t="inlineStr">
        <is>
          <t>Equity Funds | Level 2</t>
        </is>
      </c>
    </row>
    <row r="23">
      <c r="A23" s="3" t="inlineStr">
        <is>
          <t>Defined Benefit Plan Disclosure [Line Items]</t>
        </is>
      </c>
    </row>
    <row r="24">
      <c r="A24" s="4" t="inlineStr">
        <is>
          <t>Plan Assets</t>
        </is>
      </c>
      <c r="B24" s="6" t="n">
        <v>0</v>
      </c>
      <c r="C24" s="6" t="n">
        <v>0</v>
      </c>
    </row>
    <row r="25">
      <c r="A25" s="4" t="inlineStr">
        <is>
          <t>Equity Funds | Level 3</t>
        </is>
      </c>
    </row>
    <row r="26">
      <c r="A26" s="3" t="inlineStr">
        <is>
          <t>Defined Benefit Plan Disclosure [Line Items]</t>
        </is>
      </c>
    </row>
    <row r="27">
      <c r="A27" s="4" t="inlineStr">
        <is>
          <t>Plan Assets</t>
        </is>
      </c>
      <c r="B27" s="6" t="n">
        <v>0</v>
      </c>
      <c r="C27" s="6" t="n">
        <v>0</v>
      </c>
    </row>
    <row r="28">
      <c r="A28" s="4" t="inlineStr">
        <is>
          <t>Fixed Income Funds</t>
        </is>
      </c>
    </row>
    <row r="29">
      <c r="A29" s="3" t="inlineStr">
        <is>
          <t>Defined Benefit Plan Disclosure [Line Items]</t>
        </is>
      </c>
    </row>
    <row r="30">
      <c r="A30" s="4" t="inlineStr">
        <is>
          <t>Plan Assets</t>
        </is>
      </c>
      <c r="B30" s="6" t="n">
        <v>184987</v>
      </c>
      <c r="C30" s="6" t="n">
        <v>159556</v>
      </c>
    </row>
    <row r="31">
      <c r="A31" s="4" t="inlineStr">
        <is>
          <t>Fixed Income Funds | Level 1</t>
        </is>
      </c>
    </row>
    <row r="32">
      <c r="A32" s="3" t="inlineStr">
        <is>
          <t>Defined Benefit Plan Disclosure [Line Items]</t>
        </is>
      </c>
    </row>
    <row r="33">
      <c r="A33" s="4" t="inlineStr">
        <is>
          <t>Plan Assets</t>
        </is>
      </c>
      <c r="B33" s="6" t="n">
        <v>184987</v>
      </c>
      <c r="C33" s="6" t="n">
        <v>159556</v>
      </c>
    </row>
    <row r="34">
      <c r="A34" s="4" t="inlineStr">
        <is>
          <t>Fixed Income Funds | Level 2</t>
        </is>
      </c>
    </row>
    <row r="35">
      <c r="A35" s="3" t="inlineStr">
        <is>
          <t>Defined Benefit Plan Disclosure [Line Items]</t>
        </is>
      </c>
    </row>
    <row r="36">
      <c r="A36" s="4" t="inlineStr">
        <is>
          <t>Plan Assets</t>
        </is>
      </c>
      <c r="B36" s="6" t="n">
        <v>0</v>
      </c>
      <c r="C36" s="6" t="n">
        <v>0</v>
      </c>
    </row>
    <row r="37">
      <c r="A37" s="4" t="inlineStr">
        <is>
          <t>Fixed Income Funds | Level 3</t>
        </is>
      </c>
    </row>
    <row r="38">
      <c r="A38" s="3" t="inlineStr">
        <is>
          <t>Defined Benefit Plan Disclosure [Line Items]</t>
        </is>
      </c>
    </row>
    <row r="39">
      <c r="A39" s="4" t="inlineStr">
        <is>
          <t>Plan Assets</t>
        </is>
      </c>
      <c r="B39" s="6" t="n">
        <v>0</v>
      </c>
      <c r="C39" s="6" t="n">
        <v>0</v>
      </c>
    </row>
    <row r="40">
      <c r="A40" s="4" t="inlineStr">
        <is>
          <t>Hybrid Funds</t>
        </is>
      </c>
    </row>
    <row r="41">
      <c r="A41" s="3" t="inlineStr">
        <is>
          <t>Defined Benefit Plan Disclosure [Line Items]</t>
        </is>
      </c>
    </row>
    <row r="42">
      <c r="A42" s="4" t="inlineStr">
        <is>
          <t>Plan Assets</t>
        </is>
      </c>
      <c r="B42" s="6" t="n">
        <v>11776</v>
      </c>
      <c r="C42" s="6" t="n">
        <v>11729</v>
      </c>
    </row>
    <row r="43">
      <c r="A43" s="4" t="inlineStr">
        <is>
          <t>Hybrid Funds | Level 1</t>
        </is>
      </c>
    </row>
    <row r="44">
      <c r="A44" s="3" t="inlineStr">
        <is>
          <t>Defined Benefit Plan Disclosure [Line Items]</t>
        </is>
      </c>
    </row>
    <row r="45">
      <c r="A45" s="4" t="inlineStr">
        <is>
          <t>Plan Assets</t>
        </is>
      </c>
      <c r="B45" s="6" t="n">
        <v>11776</v>
      </c>
      <c r="C45" s="6" t="n">
        <v>11729</v>
      </c>
    </row>
    <row r="46">
      <c r="A46" s="4" t="inlineStr">
        <is>
          <t>Hybrid Funds | Level 2</t>
        </is>
      </c>
    </row>
    <row r="47">
      <c r="A47" s="3" t="inlineStr">
        <is>
          <t>Defined Benefit Plan Disclosure [Line Items]</t>
        </is>
      </c>
    </row>
    <row r="48">
      <c r="A48" s="4" t="inlineStr">
        <is>
          <t>Plan Assets</t>
        </is>
      </c>
      <c r="B48" s="6" t="n">
        <v>0</v>
      </c>
      <c r="C48" s="6" t="n">
        <v>0</v>
      </c>
    </row>
    <row r="49">
      <c r="A49" s="4" t="inlineStr">
        <is>
          <t>Hybrid Funds | Level 3</t>
        </is>
      </c>
    </row>
    <row r="50">
      <c r="A50" s="3" t="inlineStr">
        <is>
          <t>Defined Benefit Plan Disclosure [Line Items]</t>
        </is>
      </c>
    </row>
    <row r="51">
      <c r="A51" s="4" t="inlineStr">
        <is>
          <t>Plan Assets</t>
        </is>
      </c>
      <c r="B51" s="6" t="n">
        <v>0</v>
      </c>
      <c r="C51" s="6" t="n">
        <v>0</v>
      </c>
    </row>
    <row r="52">
      <c r="A52" s="4" t="inlineStr">
        <is>
          <t>U.S. Treasury Securities</t>
        </is>
      </c>
    </row>
    <row r="53">
      <c r="A53" s="3" t="inlineStr">
        <is>
          <t>Defined Benefit Plan Disclosure [Line Items]</t>
        </is>
      </c>
    </row>
    <row r="54">
      <c r="A54" s="4" t="inlineStr">
        <is>
          <t>Plan Assets</t>
        </is>
      </c>
      <c r="B54" s="6" t="n">
        <v>28173</v>
      </c>
    </row>
    <row r="55">
      <c r="A55" s="4" t="inlineStr">
        <is>
          <t>U.S. Treasury Securities | Level 1</t>
        </is>
      </c>
    </row>
    <row r="56">
      <c r="A56" s="3" t="inlineStr">
        <is>
          <t>Defined Benefit Plan Disclosure [Line Items]</t>
        </is>
      </c>
    </row>
    <row r="57">
      <c r="A57" s="4" t="inlineStr">
        <is>
          <t>Plan Assets</t>
        </is>
      </c>
      <c r="B57" s="6" t="n">
        <v>28173</v>
      </c>
    </row>
    <row r="58">
      <c r="A58" s="4" t="inlineStr">
        <is>
          <t>U.S. Treasury Securities | Level 2</t>
        </is>
      </c>
    </row>
    <row r="59">
      <c r="A59" s="3" t="inlineStr">
        <is>
          <t>Defined Benefit Plan Disclosure [Line Items]</t>
        </is>
      </c>
    </row>
    <row r="60">
      <c r="A60" s="4" t="inlineStr">
        <is>
          <t>Plan Assets</t>
        </is>
      </c>
      <c r="B60" s="6" t="n">
        <v>0</v>
      </c>
    </row>
    <row r="61">
      <c r="A61" s="4" t="inlineStr">
        <is>
          <t>U.S. Treasury Securities | Level 3</t>
        </is>
      </c>
    </row>
    <row r="62">
      <c r="A62" s="3" t="inlineStr">
        <is>
          <t>Defined Benefit Plan Disclosure [Line Items]</t>
        </is>
      </c>
    </row>
    <row r="63">
      <c r="A63" s="4" t="inlineStr">
        <is>
          <t>Plan Assets</t>
        </is>
      </c>
      <c r="B63" s="6" t="n">
        <v>0</v>
      </c>
    </row>
    <row r="64">
      <c r="A64" s="4" t="inlineStr">
        <is>
          <t>SEI Energy Debt Collective Fund</t>
        </is>
      </c>
    </row>
    <row r="65">
      <c r="A65" s="3" t="inlineStr">
        <is>
          <t>Defined Benefit Plan Disclosure [Line Items]</t>
        </is>
      </c>
    </row>
    <row r="66">
      <c r="A66" s="4" t="inlineStr">
        <is>
          <t>Plan Assets</t>
        </is>
      </c>
      <c r="B66" s="6" t="n">
        <v>12797</v>
      </c>
      <c r="C66" s="6" t="n">
        <v>9220</v>
      </c>
    </row>
    <row r="67">
      <c r="A67" s="4" t="inlineStr">
        <is>
          <t>SEI Energy Debt Collective Fund | Level 1</t>
        </is>
      </c>
    </row>
    <row r="68">
      <c r="A68" s="3" t="inlineStr">
        <is>
          <t>Defined Benefit Plan Disclosure [Line Items]</t>
        </is>
      </c>
    </row>
    <row r="69">
      <c r="A69" s="4" t="inlineStr">
        <is>
          <t>Plan Assets</t>
        </is>
      </c>
      <c r="B69" s="6" t="n">
        <v>0</v>
      </c>
      <c r="C69" s="6" t="n">
        <v>0</v>
      </c>
    </row>
    <row r="70">
      <c r="A70" s="4" t="inlineStr">
        <is>
          <t>SEI Energy Debt Collective Fund | Level 2</t>
        </is>
      </c>
    </row>
    <row r="71">
      <c r="A71" s="3" t="inlineStr">
        <is>
          <t>Defined Benefit Plan Disclosure [Line Items]</t>
        </is>
      </c>
    </row>
    <row r="72">
      <c r="A72" s="4" t="inlineStr">
        <is>
          <t>Plan Assets</t>
        </is>
      </c>
      <c r="B72" s="6" t="n">
        <v>0</v>
      </c>
      <c r="C72" s="6" t="n">
        <v>0</v>
      </c>
    </row>
    <row r="73">
      <c r="A73" s="4" t="inlineStr">
        <is>
          <t>SEI Energy Debt Collective Fund | Level 3</t>
        </is>
      </c>
    </row>
    <row r="74">
      <c r="A74" s="3" t="inlineStr">
        <is>
          <t>Defined Benefit Plan Disclosure [Line Items]</t>
        </is>
      </c>
    </row>
    <row r="75">
      <c r="A75" s="4" t="inlineStr">
        <is>
          <t>Plan Assets</t>
        </is>
      </c>
      <c r="B75" s="6" t="n">
        <v>0</v>
      </c>
      <c r="C75" s="6" t="n">
        <v>0</v>
      </c>
    </row>
    <row r="76">
      <c r="A76" s="4" t="inlineStr">
        <is>
          <t>SEI Energy Debt Collective Fund | NAV</t>
        </is>
      </c>
    </row>
    <row r="77">
      <c r="A77" s="3" t="inlineStr">
        <is>
          <t>Defined Benefit Plan Disclosure [Line Items]</t>
        </is>
      </c>
    </row>
    <row r="78">
      <c r="A78" s="4" t="inlineStr">
        <is>
          <t>Plan Assets</t>
        </is>
      </c>
      <c r="B78" s="5" t="n">
        <v>12797</v>
      </c>
      <c r="C78" s="6" t="n">
        <v>9220</v>
      </c>
    </row>
    <row r="79">
      <c r="A79" s="4" t="inlineStr">
        <is>
          <t>Cash Equivalents</t>
        </is>
      </c>
    </row>
    <row r="80">
      <c r="A80" s="3" t="inlineStr">
        <is>
          <t>Defined Benefit Plan Disclosure [Line Items]</t>
        </is>
      </c>
    </row>
    <row r="81">
      <c r="A81" s="4" t="inlineStr">
        <is>
          <t>Plan Assets</t>
        </is>
      </c>
      <c r="C81" s="6" t="n">
        <v>4</v>
      </c>
    </row>
    <row r="82">
      <c r="A82" s="4" t="inlineStr">
        <is>
          <t>Cash Equivalents | Level 1</t>
        </is>
      </c>
    </row>
    <row r="83">
      <c r="A83" s="3" t="inlineStr">
        <is>
          <t>Defined Benefit Plan Disclosure [Line Items]</t>
        </is>
      </c>
    </row>
    <row r="84">
      <c r="A84" s="4" t="inlineStr">
        <is>
          <t>Plan Assets</t>
        </is>
      </c>
      <c r="C84" s="6" t="n">
        <v>4</v>
      </c>
    </row>
    <row r="85">
      <c r="A85" s="4" t="inlineStr">
        <is>
          <t>Cash Equivalents | Level 2</t>
        </is>
      </c>
    </row>
    <row r="86">
      <c r="A86" s="3" t="inlineStr">
        <is>
          <t>Defined Benefit Plan Disclosure [Line Items]</t>
        </is>
      </c>
    </row>
    <row r="87">
      <c r="A87" s="4" t="inlineStr">
        <is>
          <t>Plan Assets</t>
        </is>
      </c>
      <c r="C87" s="6" t="n">
        <v>0</v>
      </c>
    </row>
    <row r="88">
      <c r="A88" s="4" t="inlineStr">
        <is>
          <t>Cash Equivalents | Level 3</t>
        </is>
      </c>
    </row>
    <row r="89">
      <c r="A89" s="3" t="inlineStr">
        <is>
          <t>Defined Benefit Plan Disclosure [Line Items]</t>
        </is>
      </c>
    </row>
    <row r="90">
      <c r="A90" s="4" t="inlineStr">
        <is>
          <t>Plan Assets</t>
        </is>
      </c>
      <c r="C9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Commo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18</t>
        </is>
      </c>
      <c r="C2" s="6" t="n">
        <v>39664884</v>
      </c>
    </row>
    <row r="3">
      <c r="A3" s="4" t="inlineStr">
        <is>
          <t>Beginning balance at Dec. 31, 2018</t>
        </is>
      </c>
      <c r="B3" s="5" t="n">
        <v>728863</v>
      </c>
      <c r="C3" s="5" t="n">
        <v>198324</v>
      </c>
      <c r="D3" s="5" t="n">
        <v>344250</v>
      </c>
      <c r="E3" s="5" t="n">
        <v>190433</v>
      </c>
      <c r="F3" s="5" t="n">
        <v>-4144</v>
      </c>
    </row>
    <row r="4">
      <c r="A4" s="3" t="inlineStr">
        <is>
          <t>Increase (Decrease) in Stockholders' Equity [Roll Forward]</t>
        </is>
      </c>
    </row>
    <row r="5">
      <c r="A5" s="4" t="inlineStr">
        <is>
          <t>Common Stock Issuances, Net of Expenses (in shares)</t>
        </is>
      </c>
      <c r="C5" s="6" t="n">
        <v>347000</v>
      </c>
    </row>
    <row r="6">
      <c r="A6" s="4" t="inlineStr">
        <is>
          <t>Stock Issuances, Net of Expenses</t>
        </is>
      </c>
      <c r="B6" s="6" t="n">
        <v>17102</v>
      </c>
      <c r="C6" s="5" t="n">
        <v>1735</v>
      </c>
      <c r="D6" s="6" t="n">
        <v>15367</v>
      </c>
    </row>
    <row r="7">
      <c r="A7" s="4" t="inlineStr">
        <is>
          <t>Stock Issued Under Dividend Reinvestment and Stock Purchase Plans (in shares)</t>
        </is>
      </c>
      <c r="C7" s="6" t="n">
        <v>53339</v>
      </c>
    </row>
    <row r="8">
      <c r="A8" s="4" t="inlineStr">
        <is>
          <t>Stock Issued Under Dividend Reinvestment and Stock Purchase Plans</t>
        </is>
      </c>
      <c r="B8" s="6" t="n">
        <v>2658</v>
      </c>
      <c r="C8" s="5" t="n">
        <v>267</v>
      </c>
      <c r="D8" s="6" t="n">
        <v>2391</v>
      </c>
    </row>
    <row r="9">
      <c r="A9" s="4" t="inlineStr">
        <is>
          <t>Stock Issued Under Share-Based Compensation Plans, Net of Shares Withheld for Employee Taxes (in shares)</t>
        </is>
      </c>
      <c r="C9" s="6" t="n">
        <v>92368</v>
      </c>
    </row>
    <row r="10">
      <c r="A10" s="4" t="inlineStr">
        <is>
          <t>Stock Issued Under Share-Based Compensation Plans, Net of Shares Withheld for Employee Taxes</t>
        </is>
      </c>
      <c r="B10" s="6" t="n">
        <v>-2714</v>
      </c>
      <c r="C10" s="5" t="n">
        <v>462</v>
      </c>
      <c r="D10" s="6" t="n">
        <v>-3176</v>
      </c>
    </row>
    <row r="11">
      <c r="A11" s="4" t="inlineStr">
        <is>
          <t>Net Income</t>
        </is>
      </c>
      <c r="B11" s="6" t="n">
        <v>86847</v>
      </c>
      <c r="E11" s="6" t="n">
        <v>86847</v>
      </c>
    </row>
    <row r="12">
      <c r="A12" s="4" t="inlineStr">
        <is>
          <t>Other Comprehensive Income (Loss)</t>
        </is>
      </c>
      <c r="B12" s="6" t="n">
        <v>-1509</v>
      </c>
      <c r="F12" s="6" t="n">
        <v>-1509</v>
      </c>
    </row>
    <row r="13">
      <c r="A13" s="4" t="inlineStr">
        <is>
          <t>Stranded Tax Transfer</t>
        </is>
      </c>
      <c r="B13" s="6" t="n">
        <v>0</v>
      </c>
      <c r="E13" s="6" t="n">
        <v>784</v>
      </c>
      <c r="F13" s="6" t="n">
        <v>-784</v>
      </c>
    </row>
    <row r="14">
      <c r="A14" s="4" t="inlineStr">
        <is>
          <t>Stock Compensation Expense</t>
        </is>
      </c>
      <c r="B14" s="6" t="n">
        <v>5958</v>
      </c>
      <c r="D14" s="6" t="n">
        <v>5958</v>
      </c>
    </row>
    <row r="15">
      <c r="A15" s="4" t="inlineStr">
        <is>
          <t>Common Dividends</t>
        </is>
      </c>
      <c r="B15" s="6" t="n">
        <v>-55723</v>
      </c>
      <c r="E15" s="6" t="n">
        <v>-55723</v>
      </c>
    </row>
    <row r="16">
      <c r="A16" s="4" t="inlineStr">
        <is>
          <t>Ending balance (in shares) at Dec. 31, 2019</t>
        </is>
      </c>
      <c r="C16" s="6" t="n">
        <v>40157591</v>
      </c>
    </row>
    <row r="17">
      <c r="A17" s="4" t="inlineStr">
        <is>
          <t>Ending balance at Dec. 31, 2019</t>
        </is>
      </c>
      <c r="B17" s="6" t="n">
        <v>781482</v>
      </c>
      <c r="C17" s="5" t="n">
        <v>200788</v>
      </c>
      <c r="D17" s="6" t="n">
        <v>364790</v>
      </c>
      <c r="E17" s="6" t="n">
        <v>222341</v>
      </c>
      <c r="F17" s="6" t="n">
        <v>-6437</v>
      </c>
    </row>
    <row r="18">
      <c r="A18" s="3" t="inlineStr">
        <is>
          <t>Increase (Decrease) in Stockholders' Equity [Roll Forward]</t>
        </is>
      </c>
    </row>
    <row r="19">
      <c r="A19" s="4" t="inlineStr">
        <is>
          <t>Common Stock Issuances, Net of Expenses (in shares)</t>
        </is>
      </c>
      <c r="C19" s="6" t="n">
        <v>868484</v>
      </c>
    </row>
    <row r="20">
      <c r="A20" s="4" t="inlineStr">
        <is>
          <t>Stock Issuances, Net of Expenses</t>
        </is>
      </c>
      <c r="B20" s="6" t="n">
        <v>36808</v>
      </c>
      <c r="C20" s="5" t="n">
        <v>4342</v>
      </c>
      <c r="D20" s="6" t="n">
        <v>32466</v>
      </c>
    </row>
    <row r="21">
      <c r="A21" s="4" t="inlineStr">
        <is>
          <t>Stock Issued Under Dividend Reinvestment and Stock Purchase Plans (in shares)</t>
        </is>
      </c>
      <c r="C21" s="6" t="n">
        <v>365267</v>
      </c>
    </row>
    <row r="22">
      <c r="A22" s="4" t="inlineStr">
        <is>
          <t>Stock Issued Under Dividend Reinvestment and Stock Purchase Plans</t>
        </is>
      </c>
      <c r="B22" s="6" t="n">
        <v>15047</v>
      </c>
      <c r="C22" s="5" t="n">
        <v>1826</v>
      </c>
      <c r="D22" s="6" t="n">
        <v>13221</v>
      </c>
    </row>
    <row r="23">
      <c r="A23" s="4" t="inlineStr">
        <is>
          <t>Stock Issued Under Share-Based Compensation Plans, Net of Shares Withheld for Employee Taxes (in shares)</t>
        </is>
      </c>
      <c r="C23" s="6" t="n">
        <v>78537</v>
      </c>
    </row>
    <row r="24">
      <c r="A24" s="4" t="inlineStr">
        <is>
          <t>Stock Issued Under Share-Based Compensation Plans, Net of Shares Withheld for Employee Taxes</t>
        </is>
      </c>
      <c r="B24" s="6" t="n">
        <v>-2122</v>
      </c>
      <c r="C24" s="5" t="n">
        <v>393</v>
      </c>
      <c r="D24" s="6" t="n">
        <v>-2515</v>
      </c>
    </row>
    <row r="25">
      <c r="A25" s="4" t="inlineStr">
        <is>
          <t>Net Income</t>
        </is>
      </c>
      <c r="B25" s="6" t="n">
        <v>95851</v>
      </c>
      <c r="E25" s="6" t="n">
        <v>95851</v>
      </c>
    </row>
    <row r="26">
      <c r="A26" s="4" t="inlineStr">
        <is>
          <t>Other Comprehensive Income (Loss)</t>
        </is>
      </c>
      <c r="B26" s="6" t="n">
        <v>-2070</v>
      </c>
      <c r="F26" s="6" t="n">
        <v>-2070</v>
      </c>
    </row>
    <row r="27">
      <c r="A27" s="4" t="inlineStr">
        <is>
          <t>Stock Compensation Expense</t>
        </is>
      </c>
      <c r="B27" s="6" t="n">
        <v>6284</v>
      </c>
      <c r="D27" s="6" t="n">
        <v>6284</v>
      </c>
    </row>
    <row r="28">
      <c r="A28" s="4" t="inlineStr">
        <is>
          <t>Common Dividends</t>
        </is>
      </c>
      <c r="B28" s="6" t="n">
        <v>-60314</v>
      </c>
      <c r="E28" s="6" t="n">
        <v>-60314</v>
      </c>
    </row>
    <row r="29">
      <c r="A29" s="4" t="inlineStr">
        <is>
          <t>Ending balance (in shares) at Dec. 31, 2020</t>
        </is>
      </c>
      <c r="C29" s="6" t="n">
        <v>41469879</v>
      </c>
    </row>
    <row r="30">
      <c r="A30" s="4" t="inlineStr">
        <is>
          <t>Ending balance at Dec. 31, 2020</t>
        </is>
      </c>
      <c r="B30" s="6" t="n">
        <v>870966</v>
      </c>
      <c r="C30" s="5" t="n">
        <v>207349</v>
      </c>
      <c r="D30" s="6" t="n">
        <v>414246</v>
      </c>
      <c r="E30" s="6" t="n">
        <v>257878</v>
      </c>
      <c r="F30" s="6" t="n">
        <v>-8507</v>
      </c>
    </row>
    <row r="31">
      <c r="A31" s="3" t="inlineStr">
        <is>
          <t>Increase (Decrease) in Stockholders' Equity [Roll Forward]</t>
        </is>
      </c>
    </row>
    <row r="32">
      <c r="A32" s="4" t="inlineStr">
        <is>
          <t>Stock Issued Under Dividend Reinvestment and Stock Purchase Plans (in shares)</t>
        </is>
      </c>
      <c r="C32" s="6" t="n">
        <v>11540</v>
      </c>
    </row>
    <row r="33">
      <c r="A33" s="4" t="inlineStr">
        <is>
          <t>Stock Issued Under Dividend Reinvestment and Stock Purchase Plans</t>
        </is>
      </c>
      <c r="B33" s="6" t="n">
        <v>504</v>
      </c>
      <c r="C33" s="5" t="n">
        <v>58</v>
      </c>
      <c r="D33" s="6" t="n">
        <v>446</v>
      </c>
    </row>
    <row r="34">
      <c r="A34" s="4" t="inlineStr">
        <is>
          <t>Stock Issued Under Share-Based Compensation Plans, Net of Shares Withheld for Employee Taxes (in shares)</t>
        </is>
      </c>
      <c r="C34" s="6" t="n">
        <v>70105</v>
      </c>
    </row>
    <row r="35">
      <c r="A35" s="4" t="inlineStr">
        <is>
          <t>Stock Issued Under Share-Based Compensation Plans, Net of Shares Withheld for Employee Taxes</t>
        </is>
      </c>
      <c r="B35" s="6" t="n">
        <v>-1489</v>
      </c>
      <c r="C35" s="5" t="n">
        <v>351</v>
      </c>
      <c r="D35" s="6" t="n">
        <v>-1840</v>
      </c>
    </row>
    <row r="36">
      <c r="A36" s="4" t="inlineStr">
        <is>
          <t>Net Income</t>
        </is>
      </c>
      <c r="B36" s="6" t="n">
        <v>176769</v>
      </c>
      <c r="E36" s="6" t="n">
        <v>176769</v>
      </c>
    </row>
    <row r="37">
      <c r="A37" s="4" t="inlineStr">
        <is>
          <t>Other Comprehensive Income (Loss)</t>
        </is>
      </c>
      <c r="B37" s="6" t="n">
        <v>1983</v>
      </c>
      <c r="F37" s="6" t="n">
        <v>1983</v>
      </c>
    </row>
    <row r="38">
      <c r="A38" s="4" t="inlineStr">
        <is>
          <t>Stock Compensation Expense</t>
        </is>
      </c>
      <c r="B38" s="6" t="n">
        <v>6908</v>
      </c>
      <c r="D38" s="6" t="n">
        <v>6908</v>
      </c>
    </row>
    <row r="39">
      <c r="A39" s="4" t="inlineStr">
        <is>
          <t>Common Dividends</t>
        </is>
      </c>
      <c r="B39" s="6" t="n">
        <v>-64864</v>
      </c>
      <c r="E39" s="6" t="n">
        <v>-64864</v>
      </c>
    </row>
    <row r="40">
      <c r="A40" s="4" t="inlineStr">
        <is>
          <t>Ending balance (in shares) at Dec. 31, 2021</t>
        </is>
      </c>
      <c r="C40" s="6" t="n">
        <v>41551524</v>
      </c>
    </row>
    <row r="41">
      <c r="A41" s="4" t="inlineStr">
        <is>
          <t>Ending balance at Dec. 31, 2021</t>
        </is>
      </c>
      <c r="B41" s="5" t="n">
        <v>990777</v>
      </c>
      <c r="C41" s="5" t="n">
        <v>207758</v>
      </c>
      <c r="D41" s="5" t="n">
        <v>419760</v>
      </c>
      <c r="E41" s="5" t="n">
        <v>369783</v>
      </c>
      <c r="F41" s="5" t="n">
        <v>-65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Reconciliation of Changes in Fair Value of Plan Assets and Plan's Benefit Obligations (Details) - USD ($) $ in Thousands</t>
        </is>
      </c>
      <c r="B1" s="2" t="inlineStr">
        <is>
          <t>12 Months Ended</t>
        </is>
      </c>
    </row>
    <row r="2">
      <c r="B2" s="2" t="inlineStr">
        <is>
          <t>Dec. 31, 2021</t>
        </is>
      </c>
      <c r="C2" s="2" t="inlineStr">
        <is>
          <t>Dec. 31, 2020</t>
        </is>
      </c>
      <c r="D2" s="2" t="inlineStr">
        <is>
          <t>Dec. 31, 2019</t>
        </is>
      </c>
    </row>
    <row r="3">
      <c r="A3" s="3" t="inlineStr">
        <is>
          <t>Change in Fair Value of Plan Assets:</t>
        </is>
      </c>
    </row>
    <row r="4">
      <c r="A4" s="4" t="inlineStr">
        <is>
          <t>Fair Value of Plan Assets, beginning balance</t>
        </is>
      </c>
      <c r="B4" s="5" t="n">
        <v>360678</v>
      </c>
    </row>
    <row r="5">
      <c r="A5" s="4" t="inlineStr">
        <is>
          <t>Fair Value of Plan Assets, ending balance</t>
        </is>
      </c>
      <c r="B5" s="6" t="n">
        <v>387212</v>
      </c>
      <c r="C5" s="5" t="n">
        <v>360678</v>
      </c>
    </row>
    <row r="6">
      <c r="A6" s="4" t="inlineStr">
        <is>
          <t>Pension Plan</t>
        </is>
      </c>
    </row>
    <row r="7">
      <c r="A7" s="3" t="inlineStr">
        <is>
          <t>Change in Fair Value of Plan Assets:</t>
        </is>
      </c>
    </row>
    <row r="8">
      <c r="A8" s="4" t="inlineStr">
        <is>
          <t>Fair Value of Plan Assets, beginning balance</t>
        </is>
      </c>
      <c r="B8" s="6" t="n">
        <v>360678</v>
      </c>
      <c r="C8" s="6" t="n">
        <v>329781</v>
      </c>
    </row>
    <row r="9">
      <c r="A9" s="4" t="inlineStr">
        <is>
          <t>Actual Return on Plan Assets</t>
        </is>
      </c>
      <c r="B9" s="6" t="n">
        <v>32816</v>
      </c>
      <c r="C9" s="6" t="n">
        <v>35474</v>
      </c>
    </row>
    <row r="10">
      <c r="A10" s="4" t="inlineStr">
        <is>
          <t>Company Contributions</t>
        </is>
      </c>
      <c r="B10" s="6" t="n">
        <v>10000</v>
      </c>
      <c r="C10" s="6" t="n">
        <v>11200</v>
      </c>
    </row>
    <row r="11">
      <c r="A11" s="4" t="inlineStr">
        <is>
          <t>Benefit Payments</t>
        </is>
      </c>
      <c r="B11" s="6" t="n">
        <v>-16282</v>
      </c>
      <c r="C11" s="6" t="n">
        <v>-15777</v>
      </c>
    </row>
    <row r="12">
      <c r="A12" s="4" t="inlineStr">
        <is>
          <t>Participant Premium Payments</t>
        </is>
      </c>
      <c r="B12" s="6" t="n">
        <v>0</v>
      </c>
      <c r="C12" s="6" t="n">
        <v>0</v>
      </c>
    </row>
    <row r="13">
      <c r="A13" s="4" t="inlineStr">
        <is>
          <t>Fair Value of Plan Assets, ending balance</t>
        </is>
      </c>
      <c r="B13" s="6" t="n">
        <v>387212</v>
      </c>
      <c r="C13" s="6" t="n">
        <v>360678</v>
      </c>
      <c r="D13" s="5" t="n">
        <v>329781</v>
      </c>
    </row>
    <row r="14">
      <c r="A14" s="3" t="inlineStr">
        <is>
          <t>Change in Benefit Obligation:</t>
        </is>
      </c>
    </row>
    <row r="15">
      <c r="A15" s="4" t="inlineStr">
        <is>
          <t>Projected Benefit Obligation, beginning balance</t>
        </is>
      </c>
      <c r="B15" s="6" t="n">
        <v>428396</v>
      </c>
      <c r="C15" s="6" t="n">
        <v>384785</v>
      </c>
    </row>
    <row r="16">
      <c r="A16" s="4" t="inlineStr">
        <is>
          <t>Service Cost</t>
        </is>
      </c>
      <c r="B16" s="6" t="n">
        <v>7462</v>
      </c>
      <c r="C16" s="6" t="n">
        <v>6621</v>
      </c>
      <c r="D16" s="6" t="n">
        <v>5491</v>
      </c>
    </row>
    <row r="17">
      <c r="A17" s="4" t="inlineStr">
        <is>
          <t>Interest Cost</t>
        </is>
      </c>
      <c r="B17" s="6" t="n">
        <v>11660</v>
      </c>
      <c r="C17" s="6" t="n">
        <v>13053</v>
      </c>
      <c r="D17" s="6" t="n">
        <v>14412</v>
      </c>
    </row>
    <row r="18">
      <c r="A18" s="4" t="inlineStr">
        <is>
          <t>Benefit Payments</t>
        </is>
      </c>
      <c r="B18" s="6" t="n">
        <v>-16282</v>
      </c>
      <c r="C18" s="6" t="n">
        <v>-15777</v>
      </c>
    </row>
    <row r="19">
      <c r="A19" s="4" t="inlineStr">
        <is>
          <t>Participant Premium Payments</t>
        </is>
      </c>
      <c r="B19" s="6" t="n">
        <v>0</v>
      </c>
      <c r="C19" s="6" t="n">
        <v>0</v>
      </c>
    </row>
    <row r="20">
      <c r="A20" s="4" t="inlineStr">
        <is>
          <t>Plan Amendments</t>
        </is>
      </c>
      <c r="B20" s="6" t="n">
        <v>0</v>
      </c>
      <c r="C20" s="6" t="n">
        <v>0</v>
      </c>
    </row>
    <row r="21">
      <c r="A21" s="4" t="inlineStr">
        <is>
          <t>Actuarial Loss (Gain)</t>
        </is>
      </c>
      <c r="B21" s="6" t="n">
        <v>-14539</v>
      </c>
      <c r="C21" s="6" t="n">
        <v>39714</v>
      </c>
    </row>
    <row r="22">
      <c r="A22" s="4" t="inlineStr">
        <is>
          <t>Projected Benefit Obligation, ending balance</t>
        </is>
      </c>
      <c r="B22" s="6" t="n">
        <v>416697</v>
      </c>
      <c r="C22" s="6" t="n">
        <v>428396</v>
      </c>
      <c r="D22" s="6" t="n">
        <v>384785</v>
      </c>
    </row>
    <row r="23">
      <c r="A23" s="4" t="inlineStr">
        <is>
          <t>Funded Status</t>
        </is>
      </c>
      <c r="B23" s="6" t="n">
        <v>-29485</v>
      </c>
      <c r="C23" s="6" t="n">
        <v>-67718</v>
      </c>
    </row>
    <row r="24">
      <c r="A24" s="3" t="inlineStr">
        <is>
          <t>Amounts Recognized in Consolidated Balance Sheet at December 31:</t>
        </is>
      </c>
    </row>
    <row r="25">
      <c r="A25" s="4" t="inlineStr">
        <is>
          <t>Current Liabilities</t>
        </is>
      </c>
      <c r="B25" s="6" t="n">
        <v>0</v>
      </c>
      <c r="C25" s="6" t="n">
        <v>0</v>
      </c>
    </row>
    <row r="26">
      <c r="A26" s="4" t="inlineStr">
        <is>
          <t>Noncurrent Liabilities and Deferred Credits</t>
        </is>
      </c>
      <c r="B26" s="6" t="n">
        <v>-29485</v>
      </c>
      <c r="C26" s="6" t="n">
        <v>-67718</v>
      </c>
    </row>
    <row r="27">
      <c r="A27" s="4" t="inlineStr">
        <is>
          <t>Total Liabilities</t>
        </is>
      </c>
      <c r="B27" s="6" t="n">
        <v>-29485</v>
      </c>
      <c r="C27" s="6" t="n">
        <v>-67718</v>
      </c>
    </row>
    <row r="28">
      <c r="A28" s="4" t="inlineStr">
        <is>
          <t>Executive Survivor and Supplemental Retirement Plan</t>
        </is>
      </c>
    </row>
    <row r="29">
      <c r="A29" s="3" t="inlineStr">
        <is>
          <t>Change in Fair Value of Plan Assets:</t>
        </is>
      </c>
    </row>
    <row r="30">
      <c r="A30" s="4" t="inlineStr">
        <is>
          <t>Fair Value of Plan Assets, beginning balance</t>
        </is>
      </c>
      <c r="B30" s="6" t="n">
        <v>0</v>
      </c>
      <c r="C30" s="6" t="n">
        <v>0</v>
      </c>
    </row>
    <row r="31">
      <c r="A31" s="4" t="inlineStr">
        <is>
          <t>Actual Return on Plan Assets</t>
        </is>
      </c>
      <c r="B31" s="6" t="n">
        <v>0</v>
      </c>
      <c r="C31" s="6" t="n">
        <v>0</v>
      </c>
    </row>
    <row r="32">
      <c r="A32" s="4" t="inlineStr">
        <is>
          <t>Company Contributions</t>
        </is>
      </c>
      <c r="B32" s="6" t="n">
        <v>1562</v>
      </c>
      <c r="C32" s="6" t="n">
        <v>1505</v>
      </c>
    </row>
    <row r="33">
      <c r="A33" s="4" t="inlineStr">
        <is>
          <t>Benefit Payments</t>
        </is>
      </c>
      <c r="B33" s="6" t="n">
        <v>-1562</v>
      </c>
      <c r="C33" s="6" t="n">
        <v>-1505</v>
      </c>
    </row>
    <row r="34">
      <c r="A34" s="4" t="inlineStr">
        <is>
          <t>Participant Premium Payments</t>
        </is>
      </c>
      <c r="B34" s="6" t="n">
        <v>0</v>
      </c>
      <c r="C34" s="6" t="n">
        <v>0</v>
      </c>
    </row>
    <row r="35">
      <c r="A35" s="4" t="inlineStr">
        <is>
          <t>Fair Value of Plan Assets, ending balance</t>
        </is>
      </c>
      <c r="B35" s="6" t="n">
        <v>0</v>
      </c>
      <c r="C35" s="6" t="n">
        <v>0</v>
      </c>
      <c r="D35" s="6" t="n">
        <v>0</v>
      </c>
    </row>
    <row r="36">
      <c r="A36" s="3" t="inlineStr">
        <is>
          <t>Change in Benefit Obligation:</t>
        </is>
      </c>
    </row>
    <row r="37">
      <c r="A37" s="4" t="inlineStr">
        <is>
          <t>Projected Benefit Obligation, beginning balance</t>
        </is>
      </c>
      <c r="B37" s="6" t="n">
        <v>47894</v>
      </c>
      <c r="C37" s="6" t="n">
        <v>43966</v>
      </c>
    </row>
    <row r="38">
      <c r="A38" s="4" t="inlineStr">
        <is>
          <t>Service Cost</t>
        </is>
      </c>
      <c r="B38" s="6" t="n">
        <v>187</v>
      </c>
      <c r="C38" s="6" t="n">
        <v>179</v>
      </c>
      <c r="D38" s="6" t="n">
        <v>418</v>
      </c>
    </row>
    <row r="39">
      <c r="A39" s="4" t="inlineStr">
        <is>
          <t>Interest Cost</t>
        </is>
      </c>
      <c r="B39" s="6" t="n">
        <v>1228</v>
      </c>
      <c r="C39" s="6" t="n">
        <v>1449</v>
      </c>
      <c r="D39" s="6" t="n">
        <v>1735</v>
      </c>
    </row>
    <row r="40">
      <c r="A40" s="4" t="inlineStr">
        <is>
          <t>Benefit Payments</t>
        </is>
      </c>
      <c r="B40" s="6" t="n">
        <v>-1562</v>
      </c>
      <c r="C40" s="6" t="n">
        <v>-1505</v>
      </c>
    </row>
    <row r="41">
      <c r="A41" s="4" t="inlineStr">
        <is>
          <t>Participant Premium Payments</t>
        </is>
      </c>
      <c r="B41" s="6" t="n">
        <v>0</v>
      </c>
      <c r="C41" s="6" t="n">
        <v>0</v>
      </c>
    </row>
    <row r="42">
      <c r="A42" s="4" t="inlineStr">
        <is>
          <t>Plan Amendments</t>
        </is>
      </c>
      <c r="B42" s="6" t="n">
        <v>0</v>
      </c>
      <c r="C42" s="6" t="n">
        <v>0</v>
      </c>
    </row>
    <row r="43">
      <c r="A43" s="4" t="inlineStr">
        <is>
          <t>Actuarial Loss (Gain)</t>
        </is>
      </c>
      <c r="B43" s="6" t="n">
        <v>-907</v>
      </c>
      <c r="C43" s="6" t="n">
        <v>3805</v>
      </c>
    </row>
    <row r="44">
      <c r="A44" s="4" t="inlineStr">
        <is>
          <t>Projected Benefit Obligation, ending balance</t>
        </is>
      </c>
      <c r="B44" s="6" t="n">
        <v>46840</v>
      </c>
      <c r="C44" s="6" t="n">
        <v>47894</v>
      </c>
      <c r="D44" s="6" t="n">
        <v>43966</v>
      </c>
    </row>
    <row r="45">
      <c r="A45" s="4" t="inlineStr">
        <is>
          <t>Funded Status</t>
        </is>
      </c>
      <c r="B45" s="6" t="n">
        <v>-46840</v>
      </c>
      <c r="C45" s="6" t="n">
        <v>-47894</v>
      </c>
    </row>
    <row r="46">
      <c r="A46" s="3" t="inlineStr">
        <is>
          <t>Amounts Recognized in Consolidated Balance Sheet at December 31:</t>
        </is>
      </c>
    </row>
    <row r="47">
      <c r="A47" s="4" t="inlineStr">
        <is>
          <t>Current Liabilities</t>
        </is>
      </c>
      <c r="B47" s="6" t="n">
        <v>-2352</v>
      </c>
      <c r="C47" s="6" t="n">
        <v>-1557</v>
      </c>
    </row>
    <row r="48">
      <c r="A48" s="4" t="inlineStr">
        <is>
          <t>Noncurrent Liabilities and Deferred Credits</t>
        </is>
      </c>
      <c r="B48" s="6" t="n">
        <v>-44488</v>
      </c>
      <c r="C48" s="6" t="n">
        <v>-46337</v>
      </c>
    </row>
    <row r="49">
      <c r="A49" s="4" t="inlineStr">
        <is>
          <t>Total Liabilities</t>
        </is>
      </c>
      <c r="B49" s="6" t="n">
        <v>-46840</v>
      </c>
      <c r="C49" s="6" t="n">
        <v>-47894</v>
      </c>
    </row>
    <row r="50">
      <c r="A50" s="4" t="inlineStr">
        <is>
          <t>Other Postretirement Benefits Plan</t>
        </is>
      </c>
    </row>
    <row r="51">
      <c r="A51" s="3" t="inlineStr">
        <is>
          <t>Change in Fair Value of Plan Assets:</t>
        </is>
      </c>
    </row>
    <row r="52">
      <c r="A52" s="4" t="inlineStr">
        <is>
          <t>Fair Value of Plan Assets, beginning balance</t>
        </is>
      </c>
      <c r="B52" s="6" t="n">
        <v>0</v>
      </c>
      <c r="C52" s="6" t="n">
        <v>0</v>
      </c>
    </row>
    <row r="53">
      <c r="A53" s="4" t="inlineStr">
        <is>
          <t>Actual Return on Plan Assets</t>
        </is>
      </c>
      <c r="B53" s="6" t="n">
        <v>0</v>
      </c>
      <c r="C53" s="6" t="n">
        <v>0</v>
      </c>
    </row>
    <row r="54">
      <c r="A54" s="4" t="inlineStr">
        <is>
          <t>Company Contributions</t>
        </is>
      </c>
      <c r="B54" s="6" t="n">
        <v>2695</v>
      </c>
      <c r="C54" s="6" t="n">
        <v>2662</v>
      </c>
    </row>
    <row r="55">
      <c r="A55" s="4" t="inlineStr">
        <is>
          <t>Benefit Payments</t>
        </is>
      </c>
      <c r="B55" s="6" t="n">
        <v>-8385</v>
      </c>
      <c r="C55" s="6" t="n">
        <v>-6694</v>
      </c>
    </row>
    <row r="56">
      <c r="A56" s="4" t="inlineStr">
        <is>
          <t>Participant Premium Payments</t>
        </is>
      </c>
      <c r="B56" s="6" t="n">
        <v>5690</v>
      </c>
      <c r="C56" s="6" t="n">
        <v>4032</v>
      </c>
    </row>
    <row r="57">
      <c r="A57" s="4" t="inlineStr">
        <is>
          <t>Fair Value of Plan Assets, ending balance</t>
        </is>
      </c>
      <c r="B57" s="6" t="n">
        <v>0</v>
      </c>
      <c r="C57" s="6" t="n">
        <v>0</v>
      </c>
      <c r="D57" s="6" t="n">
        <v>0</v>
      </c>
    </row>
    <row r="58">
      <c r="A58" s="3" t="inlineStr">
        <is>
          <t>Change in Benefit Obligation:</t>
        </is>
      </c>
    </row>
    <row r="59">
      <c r="A59" s="4" t="inlineStr">
        <is>
          <t>Projected Benefit Obligation, beginning balance</t>
        </is>
      </c>
      <c r="B59" s="6" t="n">
        <v>70185</v>
      </c>
      <c r="C59" s="6" t="n">
        <v>71437</v>
      </c>
    </row>
    <row r="60">
      <c r="A60" s="4" t="inlineStr">
        <is>
          <t>Service Cost</t>
        </is>
      </c>
      <c r="B60" s="6" t="n">
        <v>1722</v>
      </c>
      <c r="C60" s="6" t="n">
        <v>1847</v>
      </c>
      <c r="D60" s="6" t="n">
        <v>1286</v>
      </c>
    </row>
    <row r="61">
      <c r="A61" s="4" t="inlineStr">
        <is>
          <t>Interest Cost</t>
        </is>
      </c>
      <c r="B61" s="6" t="n">
        <v>1891</v>
      </c>
      <c r="C61" s="6" t="n">
        <v>2393</v>
      </c>
      <c r="D61" s="6" t="n">
        <v>3083</v>
      </c>
    </row>
    <row r="62">
      <c r="A62" s="4" t="inlineStr">
        <is>
          <t>Benefit Payments</t>
        </is>
      </c>
      <c r="B62" s="6" t="n">
        <v>-8385</v>
      </c>
      <c r="C62" s="6" t="n">
        <v>-6694</v>
      </c>
    </row>
    <row r="63">
      <c r="A63" s="4" t="inlineStr">
        <is>
          <t>Participant Premium Payments</t>
        </is>
      </c>
      <c r="B63" s="6" t="n">
        <v>5690</v>
      </c>
      <c r="C63" s="6" t="n">
        <v>4032</v>
      </c>
    </row>
    <row r="64">
      <c r="A64" s="4" t="inlineStr">
        <is>
          <t>Plan Amendments</t>
        </is>
      </c>
      <c r="B64" s="6" t="n">
        <v>0</v>
      </c>
      <c r="C64" s="6" t="n">
        <v>-3891</v>
      </c>
    </row>
    <row r="65">
      <c r="A65" s="4" t="inlineStr">
        <is>
          <t>Actuarial Loss (Gain)</t>
        </is>
      </c>
      <c r="B65" s="6" t="n">
        <v>-1792</v>
      </c>
      <c r="C65" s="6" t="n">
        <v>1061</v>
      </c>
    </row>
    <row r="66">
      <c r="A66" s="4" t="inlineStr">
        <is>
          <t>Projected Benefit Obligation, ending balance</t>
        </is>
      </c>
      <c r="B66" s="6" t="n">
        <v>69311</v>
      </c>
      <c r="C66" s="6" t="n">
        <v>70185</v>
      </c>
      <c r="D66" s="5" t="n">
        <v>71437</v>
      </c>
    </row>
    <row r="67">
      <c r="A67" s="4" t="inlineStr">
        <is>
          <t>Funded Status</t>
        </is>
      </c>
      <c r="B67" s="6" t="n">
        <v>-69311</v>
      </c>
      <c r="C67" s="6" t="n">
        <v>-70185</v>
      </c>
    </row>
    <row r="68">
      <c r="A68" s="3" t="inlineStr">
        <is>
          <t>Amounts Recognized in Consolidated Balance Sheet at December 31:</t>
        </is>
      </c>
    </row>
    <row r="69">
      <c r="A69" s="4" t="inlineStr">
        <is>
          <t>Current Liabilities</t>
        </is>
      </c>
      <c r="B69" s="6" t="n">
        <v>-2830</v>
      </c>
      <c r="C69" s="6" t="n">
        <v>-2826</v>
      </c>
    </row>
    <row r="70">
      <c r="A70" s="4" t="inlineStr">
        <is>
          <t>Noncurrent Liabilities and Deferred Credits</t>
        </is>
      </c>
      <c r="B70" s="6" t="n">
        <v>-66481</v>
      </c>
      <c r="C70" s="6" t="n">
        <v>-67359</v>
      </c>
    </row>
    <row r="71">
      <c r="A71" s="4" t="inlineStr">
        <is>
          <t>Total Liabilities</t>
        </is>
      </c>
      <c r="B71" s="5" t="n">
        <v>-69311</v>
      </c>
      <c r="C71" s="5" t="n">
        <v>-701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Assumptions Used to Determine Benefit Obligations (Details)</t>
        </is>
      </c>
      <c r="B1" s="2" t="inlineStr">
        <is>
          <t>12 Months Ended</t>
        </is>
      </c>
    </row>
    <row r="2">
      <c r="B2" s="2" t="inlineStr">
        <is>
          <t>Dec. 31, 2021</t>
        </is>
      </c>
      <c r="C2" s="2" t="inlineStr">
        <is>
          <t>Dec. 31, 2020</t>
        </is>
      </c>
    </row>
    <row r="3">
      <c r="A3" s="4" t="inlineStr">
        <is>
          <t>Pension Plan</t>
        </is>
      </c>
    </row>
    <row r="4">
      <c r="A4" s="3" t="inlineStr">
        <is>
          <t>Defined Benefit Plan Disclosure [Line Items]</t>
        </is>
      </c>
    </row>
    <row r="5">
      <c r="A5" s="4" t="inlineStr">
        <is>
          <t>Discount Rate</t>
        </is>
      </c>
      <c r="B5" s="4" t="inlineStr">
        <is>
          <t>3.03%</t>
        </is>
      </c>
      <c r="C5" s="4" t="inlineStr">
        <is>
          <t>2.78%</t>
        </is>
      </c>
    </row>
    <row r="6">
      <c r="A6" s="4" t="inlineStr">
        <is>
          <t>Pension Plan | Participants to Age 39</t>
        </is>
      </c>
    </row>
    <row r="7">
      <c r="A7" s="3" t="inlineStr">
        <is>
          <t>Defined Benefit Plan Disclosure [Line Items]</t>
        </is>
      </c>
    </row>
    <row r="8">
      <c r="A8" s="4" t="inlineStr">
        <is>
          <t>Rate of Increase in Future Compensation</t>
        </is>
      </c>
      <c r="B8" s="4" t="inlineStr">
        <is>
          <t>4.50%</t>
        </is>
      </c>
      <c r="C8" s="4" t="inlineStr">
        <is>
          <t>4.50%</t>
        </is>
      </c>
    </row>
    <row r="9">
      <c r="A9" s="4" t="inlineStr">
        <is>
          <t>Pension Plan | Participants Ages 40 to 49</t>
        </is>
      </c>
    </row>
    <row r="10">
      <c r="A10" s="3" t="inlineStr">
        <is>
          <t>Defined Benefit Plan Disclosure [Line Items]</t>
        </is>
      </c>
    </row>
    <row r="11">
      <c r="A11" s="4" t="inlineStr">
        <is>
          <t>Rate of Increase in Future Compensation</t>
        </is>
      </c>
      <c r="B11" s="4" t="inlineStr">
        <is>
          <t>3.50%</t>
        </is>
      </c>
      <c r="C11" s="4" t="inlineStr">
        <is>
          <t>3.50%</t>
        </is>
      </c>
    </row>
    <row r="12">
      <c r="A12" s="4" t="inlineStr">
        <is>
          <t>Pension Plan | Participants Age 50 and Older</t>
        </is>
      </c>
    </row>
    <row r="13">
      <c r="A13" s="3" t="inlineStr">
        <is>
          <t>Defined Benefit Plan Disclosure [Line Items]</t>
        </is>
      </c>
    </row>
    <row r="14">
      <c r="A14" s="4" t="inlineStr">
        <is>
          <t>Rate of Increase in Future Compensation</t>
        </is>
      </c>
      <c r="B14" s="4" t="inlineStr">
        <is>
          <t>2.75%</t>
        </is>
      </c>
      <c r="C14" s="4" t="inlineStr">
        <is>
          <t>2.75%</t>
        </is>
      </c>
    </row>
    <row r="15">
      <c r="A15" s="4" t="inlineStr">
        <is>
          <t>Executive Survivor and Supplemental Retirement Plan</t>
        </is>
      </c>
    </row>
    <row r="16">
      <c r="A16" s="3" t="inlineStr">
        <is>
          <t>Defined Benefit Plan Disclosure [Line Items]</t>
        </is>
      </c>
    </row>
    <row r="17">
      <c r="A17" s="4" t="inlineStr">
        <is>
          <t>Discount Rate</t>
        </is>
      </c>
      <c r="B17" s="4" t="inlineStr">
        <is>
          <t>2.93%</t>
        </is>
      </c>
      <c r="C17" s="4" t="inlineStr">
        <is>
          <t>2.61%</t>
        </is>
      </c>
    </row>
    <row r="18">
      <c r="A18" s="4" t="inlineStr">
        <is>
          <t>Rate of Increase in Future Compensation</t>
        </is>
      </c>
      <c r="B18" s="4" t="inlineStr">
        <is>
          <t>3.00%</t>
        </is>
      </c>
      <c r="C18" s="4" t="inlineStr">
        <is>
          <t>3.00%</t>
        </is>
      </c>
    </row>
    <row r="19">
      <c r="A19" s="4" t="inlineStr">
        <is>
          <t>Other Postretirement Benefits Plan</t>
        </is>
      </c>
    </row>
    <row r="20">
      <c r="A20" s="3" t="inlineStr">
        <is>
          <t>Defined Benefit Plan Disclosure [Line Items]</t>
        </is>
      </c>
    </row>
    <row r="21">
      <c r="A21" s="4" t="inlineStr">
        <is>
          <t>Discount Rate</t>
        </is>
      </c>
      <c r="B21" s="4" t="inlineStr">
        <is>
          <t>3.01%</t>
        </is>
      </c>
      <c r="C21" s="4" t="inlineStr">
        <is>
          <t>2.75%</t>
        </is>
      </c>
    </row>
    <row r="22">
      <c r="A22" s="4" t="inlineStr">
        <is>
          <t>Healthcare Cost Immediate Trend Rate</t>
        </is>
      </c>
      <c r="B22" s="4" t="inlineStr">
        <is>
          <t>6.16%</t>
        </is>
      </c>
      <c r="C22" s="4" t="inlineStr">
        <is>
          <t>6.44%</t>
        </is>
      </c>
    </row>
    <row r="23">
      <c r="A23" s="4" t="inlineStr">
        <is>
          <t>Healthcare Cost Ultimate Trend Rate</t>
        </is>
      </c>
      <c r="B23" s="4" t="inlineStr">
        <is>
          <t>4.50%</t>
        </is>
      </c>
      <c r="C23" s="4" t="inlineStr">
        <is>
          <t>4.50%</t>
        </is>
      </c>
    </row>
    <row r="24">
      <c r="A24" s="4" t="inlineStr">
        <is>
          <t>Year the Rate Reaches the Ultimate Trend Rate</t>
        </is>
      </c>
      <c r="B24" s="4" t="inlineStr">
        <is>
          <t>2038</t>
        </is>
      </c>
      <c r="C24" s="4" t="inlineStr">
        <is>
          <t>2038</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Components of Net Periodic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Cost</t>
        </is>
      </c>
      <c r="B4" s="5" t="n">
        <v>11366</v>
      </c>
      <c r="C4" s="5" t="n">
        <v>12617</v>
      </c>
      <c r="D4" s="5" t="n">
        <v>12001</v>
      </c>
    </row>
    <row r="5">
      <c r="A5" s="4" t="inlineStr">
        <is>
          <t>Pension Plan</t>
        </is>
      </c>
    </row>
    <row r="6">
      <c r="A6" s="3" t="inlineStr">
        <is>
          <t>Defined Benefit Plan Disclosure [Line Items]</t>
        </is>
      </c>
    </row>
    <row r="7">
      <c r="A7" s="4" t="inlineStr">
        <is>
          <t>Service Cost</t>
        </is>
      </c>
      <c r="B7" s="6" t="n">
        <v>7462</v>
      </c>
      <c r="C7" s="6" t="n">
        <v>6621</v>
      </c>
      <c r="D7" s="6" t="n">
        <v>5491</v>
      </c>
    </row>
    <row r="8">
      <c r="A8" s="4" t="inlineStr">
        <is>
          <t>Interest Cost</t>
        </is>
      </c>
      <c r="B8" s="6" t="n">
        <v>11660</v>
      </c>
      <c r="C8" s="6" t="n">
        <v>13053</v>
      </c>
      <c r="D8" s="6" t="n">
        <v>14412</v>
      </c>
    </row>
    <row r="9">
      <c r="A9" s="4" t="inlineStr">
        <is>
          <t>Expected Return on Assets</t>
        </is>
      </c>
      <c r="B9" s="6" t="n">
        <v>-22359</v>
      </c>
      <c r="C9" s="6" t="n">
        <v>-22021</v>
      </c>
      <c r="D9" s="6" t="n">
        <v>-21297</v>
      </c>
    </row>
    <row r="10">
      <c r="A10" s="4" t="inlineStr">
        <is>
          <t>Amortization of Prior Service Cost</t>
        </is>
      </c>
      <c r="B10" s="6" t="n">
        <v>0</v>
      </c>
      <c r="C10" s="6" t="n">
        <v>0</v>
      </c>
      <c r="D10" s="6" t="n">
        <v>14</v>
      </c>
    </row>
    <row r="11">
      <c r="A11" s="4" t="inlineStr">
        <is>
          <t>Amortization of Net Actuarial Loss</t>
        </is>
      </c>
      <c r="B11" s="6" t="n">
        <v>10914</v>
      </c>
      <c r="C11" s="6" t="n">
        <v>9144</v>
      </c>
      <c r="D11" s="6" t="n">
        <v>4756</v>
      </c>
    </row>
    <row r="12">
      <c r="A12" s="4" t="inlineStr">
        <is>
          <t>Net Periodic Benefit Cost</t>
        </is>
      </c>
      <c r="B12" s="6" t="n">
        <v>7677</v>
      </c>
      <c r="C12" s="6" t="n">
        <v>6797</v>
      </c>
      <c r="D12" s="6" t="n">
        <v>3376</v>
      </c>
    </row>
    <row r="13">
      <c r="A13" s="4" t="inlineStr">
        <is>
          <t>Executive Survivor and Supplemental Retirement Plan</t>
        </is>
      </c>
    </row>
    <row r="14">
      <c r="A14" s="3" t="inlineStr">
        <is>
          <t>Defined Benefit Plan Disclosure [Line Items]</t>
        </is>
      </c>
    </row>
    <row r="15">
      <c r="A15" s="4" t="inlineStr">
        <is>
          <t>Service Cost</t>
        </is>
      </c>
      <c r="B15" s="6" t="n">
        <v>187</v>
      </c>
      <c r="C15" s="6" t="n">
        <v>179</v>
      </c>
      <c r="D15" s="6" t="n">
        <v>418</v>
      </c>
    </row>
    <row r="16">
      <c r="A16" s="4" t="inlineStr">
        <is>
          <t>Interest Cost</t>
        </is>
      </c>
      <c r="B16" s="6" t="n">
        <v>1228</v>
      </c>
      <c r="C16" s="6" t="n">
        <v>1449</v>
      </c>
      <c r="D16" s="6" t="n">
        <v>1735</v>
      </c>
    </row>
    <row r="17">
      <c r="A17" s="4" t="inlineStr">
        <is>
          <t>Expected Return on Assets</t>
        </is>
      </c>
      <c r="B17" s="6" t="n">
        <v>0</v>
      </c>
      <c r="C17" s="6" t="n">
        <v>0</v>
      </c>
      <c r="D17" s="6" t="n">
        <v>0</v>
      </c>
    </row>
    <row r="18">
      <c r="A18" s="4" t="inlineStr">
        <is>
          <t>Amortization of Prior Service Cost</t>
        </is>
      </c>
      <c r="B18" s="6" t="n">
        <v>0</v>
      </c>
      <c r="C18" s="6" t="n">
        <v>0</v>
      </c>
      <c r="D18" s="6" t="n">
        <v>22</v>
      </c>
    </row>
    <row r="19">
      <c r="A19" s="4" t="inlineStr">
        <is>
          <t>Amortization of Net Actuarial Loss</t>
        </is>
      </c>
      <c r="B19" s="6" t="n">
        <v>620</v>
      </c>
      <c r="C19" s="6" t="n">
        <v>434</v>
      </c>
      <c r="D19" s="6" t="n">
        <v>472</v>
      </c>
    </row>
    <row r="20">
      <c r="A20" s="4" t="inlineStr">
        <is>
          <t>Net Periodic Benefit Cost</t>
        </is>
      </c>
      <c r="B20" s="6" t="n">
        <v>2035</v>
      </c>
      <c r="C20" s="6" t="n">
        <v>2062</v>
      </c>
      <c r="D20" s="6" t="n">
        <v>2647</v>
      </c>
    </row>
    <row r="21">
      <c r="A21" s="4" t="inlineStr">
        <is>
          <t>Other Postretirement Benefits Plan</t>
        </is>
      </c>
    </row>
    <row r="22">
      <c r="A22" s="3" t="inlineStr">
        <is>
          <t>Defined Benefit Plan Disclosure [Line Items]</t>
        </is>
      </c>
    </row>
    <row r="23">
      <c r="A23" s="4" t="inlineStr">
        <is>
          <t>Service Cost</t>
        </is>
      </c>
      <c r="B23" s="6" t="n">
        <v>1722</v>
      </c>
      <c r="C23" s="6" t="n">
        <v>1847</v>
      </c>
      <c r="D23" s="6" t="n">
        <v>1286</v>
      </c>
    </row>
    <row r="24">
      <c r="A24" s="4" t="inlineStr">
        <is>
          <t>Interest Cost</t>
        </is>
      </c>
      <c r="B24" s="6" t="n">
        <v>1891</v>
      </c>
      <c r="C24" s="6" t="n">
        <v>2393</v>
      </c>
      <c r="D24" s="6" t="n">
        <v>3083</v>
      </c>
    </row>
    <row r="25">
      <c r="A25" s="4" t="inlineStr">
        <is>
          <t>Expected Return on Assets</t>
        </is>
      </c>
      <c r="B25" s="6" t="n">
        <v>0</v>
      </c>
      <c r="C25" s="6" t="n">
        <v>0</v>
      </c>
      <c r="D25" s="6" t="n">
        <v>0</v>
      </c>
    </row>
    <row r="26">
      <c r="A26" s="4" t="inlineStr">
        <is>
          <t>Amortization of Prior Service Cost</t>
        </is>
      </c>
      <c r="B26" s="6" t="n">
        <v>-5733</v>
      </c>
      <c r="C26" s="6" t="n">
        <v>-4792</v>
      </c>
      <c r="D26" s="6" t="n">
        <v>0</v>
      </c>
    </row>
    <row r="27">
      <c r="A27" s="4" t="inlineStr">
        <is>
          <t>Amortization of Net Actuarial Loss</t>
        </is>
      </c>
      <c r="B27" s="6" t="n">
        <v>3774</v>
      </c>
      <c r="C27" s="6" t="n">
        <v>4310</v>
      </c>
      <c r="D27" s="6" t="n">
        <v>1609</v>
      </c>
    </row>
    <row r="28">
      <c r="A28" s="4" t="inlineStr">
        <is>
          <t>Net Periodic Benefit Cost</t>
        </is>
      </c>
      <c r="B28" s="5" t="n">
        <v>1654</v>
      </c>
      <c r="C28" s="5" t="n">
        <v>3758</v>
      </c>
      <c r="D28" s="5" t="n">
        <v>59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Composition of Periodic Benefit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Periodic Benefit Cost</t>
        </is>
      </c>
      <c r="B4" s="5" t="n">
        <v>11366</v>
      </c>
      <c r="C4" s="5" t="n">
        <v>12617</v>
      </c>
      <c r="D4" s="5" t="n">
        <v>12001</v>
      </c>
    </row>
    <row r="5">
      <c r="A5" s="4" t="inlineStr">
        <is>
          <t>Net Amount Amortized (Deferred) Due to the Effect of Regulation</t>
        </is>
      </c>
      <c r="B5" s="6" t="n">
        <v>21</v>
      </c>
      <c r="C5" s="6" t="n">
        <v>-533</v>
      </c>
      <c r="D5" s="6" t="n">
        <v>-513</v>
      </c>
    </row>
    <row r="6">
      <c r="A6" s="4" t="inlineStr">
        <is>
          <t>Net Periodic Benefit Cost Recognized</t>
        </is>
      </c>
      <c r="B6" s="5" t="n">
        <v>11387</v>
      </c>
      <c r="C6" s="5" t="n">
        <v>12084</v>
      </c>
      <c r="D6" s="5" t="n">
        <v>114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Weighted-Average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Discount Rate</t>
        </is>
      </c>
      <c r="B5" s="4" t="inlineStr">
        <is>
          <t>2.78%</t>
        </is>
      </c>
      <c r="C5" s="4" t="inlineStr">
        <is>
          <t>3.47%</t>
        </is>
      </c>
      <c r="D5" s="4" t="inlineStr">
        <is>
          <t>4.50%</t>
        </is>
      </c>
    </row>
    <row r="6">
      <c r="A6" s="4" t="inlineStr">
        <is>
          <t>Long-Term Rate of Return on Plan Assets</t>
        </is>
      </c>
      <c r="B6" s="4" t="inlineStr">
        <is>
          <t>6.51%</t>
        </is>
      </c>
      <c r="C6" s="4" t="inlineStr">
        <is>
          <t>6.88%</t>
        </is>
      </c>
      <c r="D6" s="4" t="inlineStr">
        <is>
          <t>7.25%</t>
        </is>
      </c>
    </row>
    <row r="7">
      <c r="A7" s="4" t="inlineStr">
        <is>
          <t>Pension Plan | Participants to Age 39</t>
        </is>
      </c>
    </row>
    <row r="8">
      <c r="A8" s="3" t="inlineStr">
        <is>
          <t>Defined Benefit Plan Disclosure [Line Items]</t>
        </is>
      </c>
    </row>
    <row r="9">
      <c r="A9" s="4" t="inlineStr">
        <is>
          <t>Rate of Increase in Future Compensation</t>
        </is>
      </c>
      <c r="B9" s="4" t="inlineStr">
        <is>
          <t>4.50%</t>
        </is>
      </c>
      <c r="C9" s="4" t="inlineStr">
        <is>
          <t>4.50%</t>
        </is>
      </c>
      <c r="D9" s="4" t="inlineStr">
        <is>
          <t>4.50%</t>
        </is>
      </c>
    </row>
    <row r="10">
      <c r="A10" s="4" t="inlineStr">
        <is>
          <t>Pension Plan | Participants Ages 40 to 49</t>
        </is>
      </c>
    </row>
    <row r="11">
      <c r="A11" s="3" t="inlineStr">
        <is>
          <t>Defined Benefit Plan Disclosure [Line Items]</t>
        </is>
      </c>
    </row>
    <row r="12">
      <c r="A12" s="4" t="inlineStr">
        <is>
          <t>Rate of Increase in Future Compensation</t>
        </is>
      </c>
      <c r="B12" s="4" t="inlineStr">
        <is>
          <t>3.50%</t>
        </is>
      </c>
      <c r="C12" s="4" t="inlineStr">
        <is>
          <t>3.50%</t>
        </is>
      </c>
      <c r="D12" s="4" t="inlineStr">
        <is>
          <t>3.50%</t>
        </is>
      </c>
    </row>
    <row r="13">
      <c r="A13" s="4" t="inlineStr">
        <is>
          <t>Pension Plan | Participants Age 50 and Older</t>
        </is>
      </c>
    </row>
    <row r="14">
      <c r="A14" s="3" t="inlineStr">
        <is>
          <t>Defined Benefit Plan Disclosure [Line Items]</t>
        </is>
      </c>
    </row>
    <row r="15">
      <c r="A15" s="4" t="inlineStr">
        <is>
          <t>Rate of Increase in Future Compensation</t>
        </is>
      </c>
      <c r="B15" s="4" t="inlineStr">
        <is>
          <t>2.75%</t>
        </is>
      </c>
      <c r="C15" s="4" t="inlineStr">
        <is>
          <t>2.75%</t>
        </is>
      </c>
      <c r="D15" s="4" t="inlineStr">
        <is>
          <t>2.75%</t>
        </is>
      </c>
    </row>
    <row r="16">
      <c r="A16" s="4" t="inlineStr">
        <is>
          <t>Executive Survivor and Supplemental Retirement Plan</t>
        </is>
      </c>
    </row>
    <row r="17">
      <c r="A17" s="3" t="inlineStr">
        <is>
          <t>Defined Benefit Plan Disclosure [Line Items]</t>
        </is>
      </c>
    </row>
    <row r="18">
      <c r="A18" s="4" t="inlineStr">
        <is>
          <t>Discount Rate</t>
        </is>
      </c>
      <c r="B18" s="4" t="inlineStr">
        <is>
          <t>2.61%</t>
        </is>
      </c>
      <c r="C18" s="4" t="inlineStr">
        <is>
          <t>3.36%</t>
        </is>
      </c>
      <c r="D18" s="4" t="inlineStr">
        <is>
          <t>4.46%</t>
        </is>
      </c>
    </row>
    <row r="19">
      <c r="A19" s="4" t="inlineStr">
        <is>
          <t>Rate of Increase in Future Compensation</t>
        </is>
      </c>
      <c r="B19" s="4" t="inlineStr">
        <is>
          <t>3.00%</t>
        </is>
      </c>
      <c r="C19" s="4" t="inlineStr">
        <is>
          <t>3.50%</t>
        </is>
      </c>
      <c r="D19" s="4" t="inlineStr">
        <is>
          <t>3.40%</t>
        </is>
      </c>
    </row>
    <row r="20">
      <c r="A20" s="4" t="inlineStr">
        <is>
          <t>Other Postretirement Benefits Plan</t>
        </is>
      </c>
    </row>
    <row r="21">
      <c r="A21" s="3" t="inlineStr">
        <is>
          <t>Defined Benefit Plan Disclosure [Line Items]</t>
        </is>
      </c>
    </row>
    <row r="22">
      <c r="A22" s="4" t="inlineStr">
        <is>
          <t>Discount Rate</t>
        </is>
      </c>
      <c r="B22" s="4" t="inlineStr">
        <is>
          <t>2.75%</t>
        </is>
      </c>
      <c r="C22" s="4" t="inlineStr">
        <is>
          <t>3.43%</t>
        </is>
      </c>
      <c r="D22" s="4" t="inlineStr">
        <is>
          <t>4.44%</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Amounts Recognized in Consolidated Balance Sheets (Details) - USD ($) $ in Thousands</t>
        </is>
      </c>
      <c r="B1" s="2" t="inlineStr">
        <is>
          <t>Dec. 31, 2021</t>
        </is>
      </c>
      <c r="C1" s="2" t="inlineStr">
        <is>
          <t>Dec. 31, 2020</t>
        </is>
      </c>
    </row>
    <row r="2">
      <c r="A2" s="4" t="inlineStr">
        <is>
          <t>Pension Plan</t>
        </is>
      </c>
    </row>
    <row r="3">
      <c r="A3" s="3" t="inlineStr">
        <is>
          <t>Regulatory Assets:</t>
        </is>
      </c>
    </row>
    <row r="4">
      <c r="A4" s="4" t="inlineStr">
        <is>
          <t>Unrecognized Prior Service Cost</t>
        </is>
      </c>
      <c r="B4" s="5" t="n">
        <v>0</v>
      </c>
      <c r="C4" s="5" t="n">
        <v>0</v>
      </c>
    </row>
    <row r="5">
      <c r="A5" s="4" t="inlineStr">
        <is>
          <t>Unrecognized Actuarial Loss</t>
        </is>
      </c>
      <c r="B5" s="6" t="n">
        <v>102737</v>
      </c>
      <c r="C5" s="6" t="n">
        <v>137500</v>
      </c>
    </row>
    <row r="6">
      <c r="A6" s="4" t="inlineStr">
        <is>
          <t>Total Regulatory Assets</t>
        </is>
      </c>
      <c r="B6" s="6" t="n">
        <v>102737</v>
      </c>
      <c r="C6" s="6" t="n">
        <v>137500</v>
      </c>
    </row>
    <row r="7">
      <c r="A7" s="3" t="inlineStr">
        <is>
          <t>Accumulated Other Comprehensive Loss:</t>
        </is>
      </c>
    </row>
    <row r="8">
      <c r="A8" s="4" t="inlineStr">
        <is>
          <t>Unrecognized Prior Service Cost</t>
        </is>
      </c>
      <c r="B8" s="6" t="n">
        <v>0</v>
      </c>
      <c r="C8" s="6" t="n">
        <v>0</v>
      </c>
    </row>
    <row r="9">
      <c r="A9" s="4" t="inlineStr">
        <is>
          <t>Unrecognized Actuarial (Gain) Loss</t>
        </is>
      </c>
      <c r="B9" s="6" t="n">
        <v>-1020</v>
      </c>
      <c r="C9" s="6" t="n">
        <v>128</v>
      </c>
    </row>
    <row r="10">
      <c r="A10" s="4" t="inlineStr">
        <is>
          <t>Total Accumulated Other Comprehensive Loss</t>
        </is>
      </c>
      <c r="B10" s="6" t="n">
        <v>-1020</v>
      </c>
      <c r="C10" s="6" t="n">
        <v>128</v>
      </c>
    </row>
    <row r="11">
      <c r="A11" s="4" t="inlineStr">
        <is>
          <t>Executive Survivor and Supplemental Retirement Plan</t>
        </is>
      </c>
    </row>
    <row r="12">
      <c r="A12" s="3" t="inlineStr">
        <is>
          <t>Regulatory Assets:</t>
        </is>
      </c>
    </row>
    <row r="13">
      <c r="A13" s="4" t="inlineStr">
        <is>
          <t>Unrecognized Prior Service Cost</t>
        </is>
      </c>
      <c r="B13" s="6" t="n">
        <v>0</v>
      </c>
      <c r="C13" s="6" t="n">
        <v>0</v>
      </c>
    </row>
    <row r="14">
      <c r="A14" s="4" t="inlineStr">
        <is>
          <t>Unrecognized Actuarial Loss</t>
        </is>
      </c>
      <c r="B14" s="6" t="n">
        <v>2525</v>
      </c>
      <c r="C14" s="6" t="n">
        <v>2681</v>
      </c>
    </row>
    <row r="15">
      <c r="A15" s="4" t="inlineStr">
        <is>
          <t>Total Regulatory Assets</t>
        </is>
      </c>
      <c r="B15" s="6" t="n">
        <v>2525</v>
      </c>
      <c r="C15" s="6" t="n">
        <v>2681</v>
      </c>
    </row>
    <row r="16">
      <c r="A16" s="3" t="inlineStr">
        <is>
          <t>Accumulated Other Comprehensive Loss:</t>
        </is>
      </c>
    </row>
    <row r="17">
      <c r="A17" s="4" t="inlineStr">
        <is>
          <t>Unrecognized Prior Service Cost</t>
        </is>
      </c>
      <c r="B17" s="6" t="n">
        <v>0</v>
      </c>
      <c r="C17" s="6" t="n">
        <v>1</v>
      </c>
    </row>
    <row r="18">
      <c r="A18" s="4" t="inlineStr">
        <is>
          <t>Unrecognized Actuarial (Gain) Loss</t>
        </is>
      </c>
      <c r="B18" s="6" t="n">
        <v>10660</v>
      </c>
      <c r="C18" s="6" t="n">
        <v>12030</v>
      </c>
    </row>
    <row r="19">
      <c r="A19" s="4" t="inlineStr">
        <is>
          <t>Total Accumulated Other Comprehensive Loss</t>
        </is>
      </c>
      <c r="B19" s="6" t="n">
        <v>10660</v>
      </c>
      <c r="C19" s="6" t="n">
        <v>12031</v>
      </c>
    </row>
    <row r="20">
      <c r="A20" s="4" t="inlineStr">
        <is>
          <t>Other Postretirement Benefits Plan</t>
        </is>
      </c>
    </row>
    <row r="21">
      <c r="A21" s="3" t="inlineStr">
        <is>
          <t>Regulatory Assets:</t>
        </is>
      </c>
    </row>
    <row r="22">
      <c r="A22" s="4" t="inlineStr">
        <is>
          <t>Unrecognized Prior Service Cost</t>
        </is>
      </c>
      <c r="B22" s="6" t="n">
        <v>-13989</v>
      </c>
      <c r="C22" s="6" t="n">
        <v>-19579</v>
      </c>
    </row>
    <row r="23">
      <c r="A23" s="4" t="inlineStr">
        <is>
          <t>Unrecognized Actuarial Loss</t>
        </is>
      </c>
      <c r="B23" s="6" t="n">
        <v>26852</v>
      </c>
      <c r="C23" s="6" t="n">
        <v>32238</v>
      </c>
    </row>
    <row r="24">
      <c r="A24" s="4" t="inlineStr">
        <is>
          <t>Total Regulatory Assets</t>
        </is>
      </c>
      <c r="B24" s="6" t="n">
        <v>12863</v>
      </c>
      <c r="C24" s="6" t="n">
        <v>12659</v>
      </c>
    </row>
    <row r="25">
      <c r="A25" s="3" t="inlineStr">
        <is>
          <t>Accumulated Other Comprehensive Loss:</t>
        </is>
      </c>
    </row>
    <row r="26">
      <c r="A26" s="4" t="inlineStr">
        <is>
          <t>Unrecognized Prior Service Cost</t>
        </is>
      </c>
      <c r="B26" s="6" t="n">
        <v>-242</v>
      </c>
      <c r="C26" s="6" t="n">
        <v>-386</v>
      </c>
    </row>
    <row r="27">
      <c r="A27" s="4" t="inlineStr">
        <is>
          <t>Unrecognized Actuarial (Gain) Loss</t>
        </is>
      </c>
      <c r="B27" s="6" t="n">
        <v>-160</v>
      </c>
      <c r="C27" s="6" t="n">
        <v>21</v>
      </c>
    </row>
    <row r="28">
      <c r="A28" s="4" t="inlineStr">
        <is>
          <t>Total Accumulated Other Comprehensive Loss</t>
        </is>
      </c>
      <c r="B28" s="5" t="n">
        <v>-402</v>
      </c>
      <c r="C28" s="5" t="n">
        <v>-3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mployee Postretirement Benefits - Benefit Payments, Which Reflect Expected Future Service, As Appropriate, Expected to Be Paid Out From Plan Assets (Details) $ in Thousands</t>
        </is>
      </c>
      <c r="B1" s="2" t="inlineStr">
        <is>
          <t>Dec. 31, 2021USD ($)</t>
        </is>
      </c>
    </row>
    <row r="2">
      <c r="A2" s="3" t="inlineStr">
        <is>
          <t>Defined Benefit Plan Disclosure [Line Items]</t>
        </is>
      </c>
    </row>
    <row r="3">
      <c r="A3" s="4" t="inlineStr">
        <is>
          <t>2022</t>
        </is>
      </c>
      <c r="B3" s="5" t="n">
        <v>22182</v>
      </c>
    </row>
    <row r="4">
      <c r="A4" s="4" t="inlineStr">
        <is>
          <t>2023</t>
        </is>
      </c>
      <c r="B4" s="6" t="n">
        <v>23556</v>
      </c>
    </row>
    <row r="5">
      <c r="A5" s="4" t="inlineStr">
        <is>
          <t>2024</t>
        </is>
      </c>
      <c r="B5" s="6" t="n">
        <v>24418</v>
      </c>
    </row>
    <row r="6">
      <c r="A6" s="4" t="inlineStr">
        <is>
          <t>2025</t>
        </is>
      </c>
      <c r="B6" s="6" t="n">
        <v>24986</v>
      </c>
    </row>
    <row r="7">
      <c r="A7" s="4" t="inlineStr">
        <is>
          <t>2026</t>
        </is>
      </c>
      <c r="B7" s="6" t="n">
        <v>25687</v>
      </c>
    </row>
    <row r="8">
      <c r="A8" s="4" t="inlineStr">
        <is>
          <t>2027-2032</t>
        </is>
      </c>
      <c r="B8" s="6" t="n">
        <v>135071</v>
      </c>
    </row>
    <row r="9">
      <c r="A9" s="4" t="inlineStr">
        <is>
          <t>Pension Plan</t>
        </is>
      </c>
    </row>
    <row r="10">
      <c r="A10" s="3" t="inlineStr">
        <is>
          <t>Defined Benefit Plan Disclosure [Line Items]</t>
        </is>
      </c>
    </row>
    <row r="11">
      <c r="A11" s="4" t="inlineStr">
        <is>
          <t>2022</t>
        </is>
      </c>
      <c r="B11" s="6" t="n">
        <v>17200</v>
      </c>
    </row>
    <row r="12">
      <c r="A12" s="4" t="inlineStr">
        <is>
          <t>2023</t>
        </is>
      </c>
      <c r="B12" s="6" t="n">
        <v>17860</v>
      </c>
    </row>
    <row r="13">
      <c r="A13" s="4" t="inlineStr">
        <is>
          <t>2024</t>
        </is>
      </c>
      <c r="B13" s="6" t="n">
        <v>18428</v>
      </c>
    </row>
    <row r="14">
      <c r="A14" s="4" t="inlineStr">
        <is>
          <t>2025</t>
        </is>
      </c>
      <c r="B14" s="6" t="n">
        <v>18947</v>
      </c>
    </row>
    <row r="15">
      <c r="A15" s="4" t="inlineStr">
        <is>
          <t>2026</t>
        </is>
      </c>
      <c r="B15" s="6" t="n">
        <v>19427</v>
      </c>
    </row>
    <row r="16">
      <c r="A16" s="4" t="inlineStr">
        <is>
          <t>2027-2032</t>
        </is>
      </c>
      <c r="B16" s="6" t="n">
        <v>102905</v>
      </c>
    </row>
    <row r="17">
      <c r="A17" s="4" t="inlineStr">
        <is>
          <t>Executive Survivor and Supplemental Retirement Plan</t>
        </is>
      </c>
    </row>
    <row r="18">
      <c r="A18" s="3" t="inlineStr">
        <is>
          <t>Defined Benefit Plan Disclosure [Line Items]</t>
        </is>
      </c>
    </row>
    <row r="19">
      <c r="A19" s="4" t="inlineStr">
        <is>
          <t>2022</t>
        </is>
      </c>
      <c r="B19" s="6" t="n">
        <v>1981</v>
      </c>
    </row>
    <row r="20">
      <c r="A20" s="4" t="inlineStr">
        <is>
          <t>2023</t>
        </is>
      </c>
      <c r="B20" s="6" t="n">
        <v>2570</v>
      </c>
    </row>
    <row r="21">
      <c r="A21" s="4" t="inlineStr">
        <is>
          <t>2024</t>
        </is>
      </c>
      <c r="B21" s="6" t="n">
        <v>2781</v>
      </c>
    </row>
    <row r="22">
      <c r="A22" s="4" t="inlineStr">
        <is>
          <t>2025</t>
        </is>
      </c>
      <c r="B22" s="6" t="n">
        <v>2715</v>
      </c>
    </row>
    <row r="23">
      <c r="A23" s="4" t="inlineStr">
        <is>
          <t>2026</t>
        </is>
      </c>
      <c r="B23" s="6" t="n">
        <v>2828</v>
      </c>
    </row>
    <row r="24">
      <c r="A24" s="4" t="inlineStr">
        <is>
          <t>2027-2032</t>
        </is>
      </c>
      <c r="B24" s="6" t="n">
        <v>14941</v>
      </c>
    </row>
    <row r="25">
      <c r="A25" s="4" t="inlineStr">
        <is>
          <t>Other Postretirement Benefits Plan</t>
        </is>
      </c>
    </row>
    <row r="26">
      <c r="A26" s="3" t="inlineStr">
        <is>
          <t>Defined Benefit Plan Disclosure [Line Items]</t>
        </is>
      </c>
    </row>
    <row r="27">
      <c r="A27" s="4" t="inlineStr">
        <is>
          <t>2022</t>
        </is>
      </c>
      <c r="B27" s="6" t="n">
        <v>3001</v>
      </c>
    </row>
    <row r="28">
      <c r="A28" s="4" t="inlineStr">
        <is>
          <t>2023</t>
        </is>
      </c>
      <c r="B28" s="6" t="n">
        <v>3126</v>
      </c>
    </row>
    <row r="29">
      <c r="A29" s="4" t="inlineStr">
        <is>
          <t>2024</t>
        </is>
      </c>
      <c r="B29" s="6" t="n">
        <v>3209</v>
      </c>
    </row>
    <row r="30">
      <c r="A30" s="4" t="inlineStr">
        <is>
          <t>2025</t>
        </is>
      </c>
      <c r="B30" s="6" t="n">
        <v>3324</v>
      </c>
    </row>
    <row r="31">
      <c r="A31" s="4" t="inlineStr">
        <is>
          <t>2026</t>
        </is>
      </c>
      <c r="B31" s="6" t="n">
        <v>3432</v>
      </c>
    </row>
    <row r="32">
      <c r="A32" s="4" t="inlineStr">
        <is>
          <t>2027-2032</t>
        </is>
      </c>
      <c r="B32" s="5" t="n">
        <v>17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Asset Retirement Obligations (AROs) - Narrative (Details)</t>
        </is>
      </c>
      <c r="B1" s="2" t="inlineStr">
        <is>
          <t>Dec. 31, 2021USD ($)</t>
        </is>
      </c>
    </row>
    <row r="2">
      <c r="A2" s="3" t="inlineStr">
        <is>
          <t>Asset Retirement Obligation Disclosure [Abstract]</t>
        </is>
      </c>
    </row>
    <row r="3">
      <c r="A3" s="4" t="inlineStr">
        <is>
          <t>Asset retirement obligation, legally restricted Assets, fair value</t>
        </is>
      </c>
      <c r="B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s) - Change in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5" t="n">
        <v>23821</v>
      </c>
      <c r="C4" s="5" t="n">
        <v>12656</v>
      </c>
    </row>
    <row r="5">
      <c r="A5" s="4" t="inlineStr">
        <is>
          <t>New Obligations Recognized</t>
        </is>
      </c>
      <c r="B5" s="6" t="n">
        <v>0</v>
      </c>
      <c r="C5" s="6" t="n">
        <v>8062</v>
      </c>
    </row>
    <row r="6">
      <c r="A6" s="4" t="inlineStr">
        <is>
          <t>Adjustments Due to Revisions in Cash Flow Estimates</t>
        </is>
      </c>
      <c r="B6" s="6" t="n">
        <v>-568</v>
      </c>
      <c r="C6" s="6" t="n">
        <v>3110</v>
      </c>
    </row>
    <row r="7">
      <c r="A7" s="4" t="inlineStr">
        <is>
          <t>Accrued Accretion</t>
        </is>
      </c>
      <c r="B7" s="6" t="n">
        <v>938</v>
      </c>
      <c r="C7" s="6" t="n">
        <v>570</v>
      </c>
    </row>
    <row r="8">
      <c r="A8" s="4" t="inlineStr">
        <is>
          <t>Settlements</t>
        </is>
      </c>
      <c r="B8" s="6" t="n">
        <v>0</v>
      </c>
      <c r="C8" s="6" t="n">
        <v>-577</v>
      </c>
    </row>
    <row r="9">
      <c r="A9" s="4" t="inlineStr">
        <is>
          <t>Ending Balance</t>
        </is>
      </c>
      <c r="B9" s="5" t="n">
        <v>24191</v>
      </c>
      <c r="C9" s="5" t="n">
        <v>238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Income Taxes</t>
        </is>
      </c>
      <c r="B4" s="5" t="n">
        <v>6806</v>
      </c>
      <c r="C4" s="5" t="n">
        <v>3631</v>
      </c>
      <c r="D4" s="5" t="n">
        <v>5156</v>
      </c>
    </row>
    <row r="5">
      <c r="A5" s="4" t="inlineStr">
        <is>
          <t>State Income Taxes</t>
        </is>
      </c>
      <c r="B5" s="6" t="n">
        <v>939</v>
      </c>
      <c r="C5" s="6" t="n">
        <v>2415</v>
      </c>
      <c r="D5" s="6" t="n">
        <v>1333</v>
      </c>
    </row>
    <row r="6">
      <c r="A6" s="3" t="inlineStr">
        <is>
          <t>Deferred</t>
        </is>
      </c>
    </row>
    <row r="7">
      <c r="A7" s="4" t="inlineStr">
        <is>
          <t>Federal Income Taxes</t>
        </is>
      </c>
      <c r="B7" s="6" t="n">
        <v>18180</v>
      </c>
      <c r="C7" s="6" t="n">
        <v>11450</v>
      </c>
      <c r="D7" s="6" t="n">
        <v>8859</v>
      </c>
    </row>
    <row r="8">
      <c r="A8" s="4" t="inlineStr">
        <is>
          <t>State Income Taxes</t>
        </is>
      </c>
      <c r="B8" s="6" t="n">
        <v>10716</v>
      </c>
      <c r="C8" s="6" t="n">
        <v>3751</v>
      </c>
      <c r="D8" s="6" t="n">
        <v>3167</v>
      </c>
    </row>
    <row r="9">
      <c r="A9" s="3" t="inlineStr">
        <is>
          <t>Tax Credits</t>
        </is>
      </c>
    </row>
    <row r="10">
      <c r="A10" s="4" t="inlineStr">
        <is>
          <t>North Dakota Wind Tax Credit Amortization, Net of Federal Tax</t>
        </is>
      </c>
      <c r="B10" s="6" t="n">
        <v>-586</v>
      </c>
      <c r="C10" s="6" t="n">
        <v>-1033</v>
      </c>
      <c r="D10" s="6" t="n">
        <v>-1033</v>
      </c>
    </row>
    <row r="11">
      <c r="A11" s="4" t="inlineStr">
        <is>
          <t>Investment Tax Credit Amortization</t>
        </is>
      </c>
      <c r="B11" s="6" t="n">
        <v>-3</v>
      </c>
      <c r="C11" s="6" t="n">
        <v>-8</v>
      </c>
      <c r="D11" s="6" t="n">
        <v>-41</v>
      </c>
    </row>
    <row r="12">
      <c r="A12" s="4" t="inlineStr">
        <is>
          <t>Income Tax Expense (Benefit)</t>
        </is>
      </c>
      <c r="B12" s="5" t="n">
        <v>36052</v>
      </c>
      <c r="C12" s="5" t="n">
        <v>20206</v>
      </c>
      <c r="D12" s="5" t="n">
        <v>17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hare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s (in dollars per share)</t>
        </is>
      </c>
      <c r="B4" s="7" t="n">
        <v>1.56</v>
      </c>
      <c r="C4" s="7" t="n">
        <v>1.48</v>
      </c>
      <c r="D4" s="7" t="n">
        <v>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Increases (Decreases) in Tax from:</t>
        </is>
      </c>
    </row>
    <row r="6">
      <c r="A6" s="4" t="inlineStr">
        <is>
          <t>State Taxes on Income, Net of Federal Tax</t>
        </is>
      </c>
      <c r="B6" s="4" t="inlineStr">
        <is>
          <t>4.70%</t>
        </is>
      </c>
      <c r="C6" s="4" t="inlineStr">
        <is>
          <t>4.00%</t>
        </is>
      </c>
      <c r="D6" s="4" t="inlineStr">
        <is>
          <t>3.40%</t>
        </is>
      </c>
    </row>
    <row r="7">
      <c r="A7" s="4" t="inlineStr">
        <is>
          <t>Production Tax Credits (PTCs)</t>
        </is>
      </c>
      <c r="B7" s="4" t="inlineStr">
        <is>
          <t>(5.90%)</t>
        </is>
      </c>
      <c r="C7" s="4" t="inlineStr">
        <is>
          <t>(1.10%)</t>
        </is>
      </c>
      <c r="D7" s="4" t="inlineStr">
        <is>
          <t>0.00%</t>
        </is>
      </c>
    </row>
    <row r="8">
      <c r="A8" s="4" t="inlineStr">
        <is>
          <t>Amortization of Excess Deferred Income Taxes</t>
        </is>
      </c>
      <c r="B8" s="4" t="inlineStr">
        <is>
          <t>(2.00%)</t>
        </is>
      </c>
      <c r="C8" s="4" t="inlineStr">
        <is>
          <t>(3.60%)</t>
        </is>
      </c>
      <c r="D8" s="4" t="inlineStr">
        <is>
          <t>(3.20%)</t>
        </is>
      </c>
    </row>
    <row r="9">
      <c r="A9" s="4" t="inlineStr">
        <is>
          <t>North Dakota Wind Tax Credit Amortization, Net of Federal Tax</t>
        </is>
      </c>
      <c r="B9" s="4" t="inlineStr">
        <is>
          <t>(0.30%)</t>
        </is>
      </c>
      <c r="C9" s="4" t="inlineStr">
        <is>
          <t>(0.90%)</t>
        </is>
      </c>
      <c r="D9" s="4" t="inlineStr">
        <is>
          <t>(1.00%)</t>
        </is>
      </c>
    </row>
    <row r="10">
      <c r="A10" s="4" t="inlineStr">
        <is>
          <t>Allowance for Equity Funds Used During Construction</t>
        </is>
      </c>
      <c r="B10" s="4" t="inlineStr">
        <is>
          <t>(0.10%)</t>
        </is>
      </c>
      <c r="C10" s="4" t="inlineStr">
        <is>
          <t>(0.70%)</t>
        </is>
      </c>
      <c r="D10" s="4" t="inlineStr">
        <is>
          <t>(0.50%)</t>
        </is>
      </c>
    </row>
    <row r="11">
      <c r="A11" s="4" t="inlineStr">
        <is>
          <t>Other, Net</t>
        </is>
      </c>
      <c r="B11" s="4" t="inlineStr">
        <is>
          <t>(0.50%)</t>
        </is>
      </c>
      <c r="C11" s="4" t="inlineStr">
        <is>
          <t>(1.30%)</t>
        </is>
      </c>
      <c r="D11" s="4" t="inlineStr">
        <is>
          <t>(3.00%)</t>
        </is>
      </c>
    </row>
    <row r="12">
      <c r="A12" s="4" t="inlineStr">
        <is>
          <t>Effective Tax Rate</t>
        </is>
      </c>
      <c r="B12" s="4" t="inlineStr">
        <is>
          <t>16.90%</t>
        </is>
      </c>
      <c r="C12" s="4" t="inlineStr">
        <is>
          <t>17.40%</t>
        </is>
      </c>
      <c r="D12" s="4" t="inlineStr">
        <is>
          <t>16.7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Benefit Liabilities</t>
        </is>
      </c>
      <c r="B3" s="5" t="n">
        <v>41724</v>
      </c>
      <c r="C3" s="5" t="n">
        <v>41292</v>
      </c>
    </row>
    <row r="4">
      <c r="A4" s="4" t="inlineStr">
        <is>
          <t>Retirement Benefits Liabilities</t>
        </is>
      </c>
      <c r="B4" s="6" t="n">
        <v>40766</v>
      </c>
      <c r="C4" s="6" t="n">
        <v>40650</v>
      </c>
    </row>
    <row r="5">
      <c r="A5" s="4" t="inlineStr">
        <is>
          <t>Tax Credit Carryforward</t>
        </is>
      </c>
      <c r="B5" s="6" t="n">
        <v>32420</v>
      </c>
      <c r="C5" s="6" t="n">
        <v>35132</v>
      </c>
    </row>
    <row r="6">
      <c r="A6" s="4" t="inlineStr">
        <is>
          <t>Regulatory Tax Liability</t>
        </is>
      </c>
      <c r="B6" s="6" t="n">
        <v>34527</v>
      </c>
      <c r="C6" s="6" t="n">
        <v>33124</v>
      </c>
    </row>
    <row r="7">
      <c r="A7" s="4" t="inlineStr">
        <is>
          <t>Cost of Removal</t>
        </is>
      </c>
      <c r="B7" s="6" t="n">
        <v>26512</v>
      </c>
      <c r="C7" s="6" t="n">
        <v>25920</v>
      </c>
    </row>
    <row r="8">
      <c r="A8" s="4" t="inlineStr">
        <is>
          <t>Differences Related to Property</t>
        </is>
      </c>
      <c r="B8" s="6" t="n">
        <v>10251</v>
      </c>
      <c r="C8" s="6" t="n">
        <v>7486</v>
      </c>
    </row>
    <row r="9">
      <c r="A9" s="4" t="inlineStr">
        <is>
          <t>Net Operating Loss Carryforward</t>
        </is>
      </c>
      <c r="B9" s="6" t="n">
        <v>1323</v>
      </c>
      <c r="C9" s="6" t="n">
        <v>1379</v>
      </c>
    </row>
    <row r="10">
      <c r="A10" s="4" t="inlineStr">
        <is>
          <t>Other</t>
        </is>
      </c>
      <c r="B10" s="6" t="n">
        <v>6999</v>
      </c>
      <c r="C10" s="6" t="n">
        <v>3423</v>
      </c>
    </row>
    <row r="11">
      <c r="A11" s="4" t="inlineStr">
        <is>
          <t>Valuation Allowance</t>
        </is>
      </c>
      <c r="B11" s="6" t="n">
        <v>0</v>
      </c>
      <c r="C11" s="6" t="n">
        <v>-800</v>
      </c>
    </row>
    <row r="12">
      <c r="A12" s="4" t="inlineStr">
        <is>
          <t>Total Deferred Tax Assets</t>
        </is>
      </c>
      <c r="B12" s="6" t="n">
        <v>194522</v>
      </c>
      <c r="C12" s="6" t="n">
        <v>187606</v>
      </c>
    </row>
    <row r="13">
      <c r="A13" s="3" t="inlineStr">
        <is>
          <t>Deferred Tax Liabilities</t>
        </is>
      </c>
    </row>
    <row r="14">
      <c r="A14" s="4" t="inlineStr">
        <is>
          <t>Differences Related to Property</t>
        </is>
      </c>
      <c r="B14" s="6" t="n">
        <v>-307542</v>
      </c>
      <c r="C14" s="6" t="n">
        <v>-271064</v>
      </c>
    </row>
    <row r="15">
      <c r="A15" s="4" t="inlineStr">
        <is>
          <t>Retirement Benefits Regulatory Asset</t>
        </is>
      </c>
      <c r="B15" s="6" t="n">
        <v>-40766</v>
      </c>
      <c r="C15" s="6" t="n">
        <v>-40650</v>
      </c>
    </row>
    <row r="16">
      <c r="A16" s="4" t="inlineStr">
        <is>
          <t>Excess Tax Over Book Pension</t>
        </is>
      </c>
      <c r="B16" s="6" t="n">
        <v>-24578</v>
      </c>
      <c r="C16" s="6" t="n">
        <v>-18696</v>
      </c>
    </row>
    <row r="17">
      <c r="A17" s="4" t="inlineStr">
        <is>
          <t>Other</t>
        </is>
      </c>
      <c r="B17" s="6" t="n">
        <v>-9904</v>
      </c>
      <c r="C17" s="6" t="n">
        <v>-10572</v>
      </c>
    </row>
    <row r="18">
      <c r="A18" s="4" t="inlineStr">
        <is>
          <t>Total Deferred Tax Liabilities</t>
        </is>
      </c>
      <c r="B18" s="6" t="n">
        <v>-382790</v>
      </c>
      <c r="C18" s="6" t="n">
        <v>-340982</v>
      </c>
    </row>
    <row r="19">
      <c r="A19" s="4" t="inlineStr">
        <is>
          <t>Deferred Income Taxes</t>
        </is>
      </c>
      <c r="B19" s="5" t="n">
        <v>-188268</v>
      </c>
      <c r="C19" s="5" t="n">
        <v>-1533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Income Tax Disclosure [Abstract]</t>
        </is>
      </c>
    </row>
    <row r="4">
      <c r="A4" s="4" t="inlineStr">
        <is>
          <t>Decrease in valuation allowance</t>
        </is>
      </c>
      <c r="B4" s="8" t="n">
        <v>0.8</v>
      </c>
    </row>
    <row r="5">
      <c r="A5" s="4" t="inlineStr">
        <is>
          <t>Period for unrecognized tax benefits not expected change</t>
        </is>
      </c>
      <c r="B5" s="4" t="inlineStr">
        <is>
          <t>12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Tax Net Operating Losses and Tax Credits Available (Details) $ in Thousands</t>
        </is>
      </c>
      <c r="B1" s="2" t="inlineStr">
        <is>
          <t>Dec. 31, 2021USD ($)</t>
        </is>
      </c>
    </row>
    <row r="2">
      <c r="A2" s="4" t="inlineStr">
        <is>
          <t>Federal Tax Credits</t>
        </is>
      </c>
    </row>
    <row r="3">
      <c r="A3" s="3" t="inlineStr">
        <is>
          <t>Operating Loss Carryforwards [Line Items]</t>
        </is>
      </c>
    </row>
    <row r="4">
      <c r="A4" s="4" t="inlineStr">
        <is>
          <t>Tax credit carryforward, amount</t>
        </is>
      </c>
      <c r="B4" s="5" t="n">
        <v>9136</v>
      </c>
    </row>
    <row r="5">
      <c r="A5" s="4" t="inlineStr">
        <is>
          <t>Federal Tax Credits | 2022-2032</t>
        </is>
      </c>
    </row>
    <row r="6">
      <c r="A6" s="3" t="inlineStr">
        <is>
          <t>Operating Loss Carryforwards [Line Items]</t>
        </is>
      </c>
    </row>
    <row r="7">
      <c r="A7" s="4" t="inlineStr">
        <is>
          <t>Tax credit carryforward, amount</t>
        </is>
      </c>
      <c r="B7" s="6" t="n">
        <v>0</v>
      </c>
    </row>
    <row r="8">
      <c r="A8" s="4" t="inlineStr">
        <is>
          <t>Federal Tax Credits | 2033-2038</t>
        </is>
      </c>
    </row>
    <row r="9">
      <c r="A9" s="3" t="inlineStr">
        <is>
          <t>Operating Loss Carryforwards [Line Items]</t>
        </is>
      </c>
    </row>
    <row r="10">
      <c r="A10" s="4" t="inlineStr">
        <is>
          <t>Tax credit carryforward, amount</t>
        </is>
      </c>
      <c r="B10" s="6" t="n">
        <v>0</v>
      </c>
    </row>
    <row r="11">
      <c r="A11" s="4" t="inlineStr">
        <is>
          <t>Federal Tax Credits | 2039-2043</t>
        </is>
      </c>
    </row>
    <row r="12">
      <c r="A12" s="3" t="inlineStr">
        <is>
          <t>Operating Loss Carryforwards [Line Items]</t>
        </is>
      </c>
    </row>
    <row r="13">
      <c r="A13" s="4" t="inlineStr">
        <is>
          <t>Tax credit carryforward, amount</t>
        </is>
      </c>
      <c r="B13" s="6" t="n">
        <v>9136</v>
      </c>
    </row>
    <row r="14">
      <c r="A14" s="4" t="inlineStr">
        <is>
          <t>State and Local Jurisdiction</t>
        </is>
      </c>
    </row>
    <row r="15">
      <c r="A15" s="3" t="inlineStr">
        <is>
          <t>Operating Loss Carryforwards [Line Items]</t>
        </is>
      </c>
    </row>
    <row r="16">
      <c r="A16" s="4" t="inlineStr">
        <is>
          <t>Tax credit carryforward, amount</t>
        </is>
      </c>
      <c r="B16" s="6" t="n">
        <v>29318</v>
      </c>
    </row>
    <row r="17">
      <c r="A17" s="4" t="inlineStr">
        <is>
          <t>Operating loss carryforwards</t>
        </is>
      </c>
      <c r="B17" s="6" t="n">
        <v>1675</v>
      </c>
    </row>
    <row r="18">
      <c r="A18" s="4" t="inlineStr">
        <is>
          <t>State and Local Jurisdiction | 2022-2032</t>
        </is>
      </c>
    </row>
    <row r="19">
      <c r="A19" s="3" t="inlineStr">
        <is>
          <t>Operating Loss Carryforwards [Line Items]</t>
        </is>
      </c>
    </row>
    <row r="20">
      <c r="A20" s="4" t="inlineStr">
        <is>
          <t>Tax credit carryforward, amount</t>
        </is>
      </c>
      <c r="B20" s="6" t="n">
        <v>0</v>
      </c>
    </row>
    <row r="21">
      <c r="A21" s="4" t="inlineStr">
        <is>
          <t>Operating loss carryforwards</t>
        </is>
      </c>
      <c r="B21" s="6" t="n">
        <v>1675</v>
      </c>
    </row>
    <row r="22">
      <c r="A22" s="4" t="inlineStr">
        <is>
          <t>State and Local Jurisdiction | 2033-2038</t>
        </is>
      </c>
    </row>
    <row r="23">
      <c r="A23" s="3" t="inlineStr">
        <is>
          <t>Operating Loss Carryforwards [Line Items]</t>
        </is>
      </c>
    </row>
    <row r="24">
      <c r="A24" s="4" t="inlineStr">
        <is>
          <t>Tax credit carryforward, amount</t>
        </is>
      </c>
      <c r="B24" s="6" t="n">
        <v>39</v>
      </c>
    </row>
    <row r="25">
      <c r="A25" s="4" t="inlineStr">
        <is>
          <t>Operating loss carryforwards</t>
        </is>
      </c>
      <c r="B25" s="6" t="n">
        <v>0</v>
      </c>
    </row>
    <row r="26">
      <c r="A26" s="4" t="inlineStr">
        <is>
          <t>State and Local Jurisdiction | 2039-2043</t>
        </is>
      </c>
    </row>
    <row r="27">
      <c r="A27" s="3" t="inlineStr">
        <is>
          <t>Operating Loss Carryforwards [Line Items]</t>
        </is>
      </c>
    </row>
    <row r="28">
      <c r="A28" s="4" t="inlineStr">
        <is>
          <t>Tax credit carryforward, amount</t>
        </is>
      </c>
      <c r="B28" s="6" t="n">
        <v>29279</v>
      </c>
    </row>
    <row r="29">
      <c r="A29" s="4" t="inlineStr">
        <is>
          <t>Operating loss carryforwards</t>
        </is>
      </c>
      <c r="B2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t>
        </is>
      </c>
      <c r="B4" s="5" t="n">
        <v>771</v>
      </c>
      <c r="C4" s="5" t="n">
        <v>1488</v>
      </c>
      <c r="D4" s="5" t="n">
        <v>1282</v>
      </c>
    </row>
    <row r="5">
      <c r="A5" s="4" t="inlineStr">
        <is>
          <t>Increases (decreases) for tax positions taken during a prior period</t>
        </is>
      </c>
      <c r="B5" s="6" t="n">
        <v>11</v>
      </c>
      <c r="D5" s="6" t="n">
        <v>37</v>
      </c>
    </row>
    <row r="6">
      <c r="A6" s="4" t="inlineStr">
        <is>
          <t>Increases (decreases) for tax positions taken during a prior period</t>
        </is>
      </c>
      <c r="C6" s="6" t="n">
        <v>-178</v>
      </c>
    </row>
    <row r="7">
      <c r="A7" s="4" t="inlineStr">
        <is>
          <t>Increases for tax positions taken during the current period</t>
        </is>
      </c>
      <c r="B7" s="6" t="n">
        <v>189</v>
      </c>
      <c r="C7" s="6" t="n">
        <v>175</v>
      </c>
      <c r="D7" s="6" t="n">
        <v>339</v>
      </c>
    </row>
    <row r="8">
      <c r="A8" s="4" t="inlineStr">
        <is>
          <t>Decreases due to settlements with taxing authorities</t>
        </is>
      </c>
      <c r="B8" s="6" t="n">
        <v>0</v>
      </c>
      <c r="C8" s="6" t="n">
        <v>-575</v>
      </c>
      <c r="D8" s="6" t="n">
        <v>0</v>
      </c>
    </row>
    <row r="9">
      <c r="A9" s="4" t="inlineStr">
        <is>
          <t>Decreases as a result of a lapse of applicable statutes of limitations</t>
        </is>
      </c>
      <c r="B9" s="6" t="n">
        <v>-144</v>
      </c>
      <c r="C9" s="6" t="n">
        <v>-139</v>
      </c>
      <c r="D9" s="6" t="n">
        <v>-170</v>
      </c>
    </row>
    <row r="10">
      <c r="A10" s="4" t="inlineStr">
        <is>
          <t>Balance, ending</t>
        </is>
      </c>
      <c r="B10" s="5" t="n">
        <v>827</v>
      </c>
      <c r="C10" s="5" t="n">
        <v>771</v>
      </c>
      <c r="D10" s="5" t="n">
        <v>14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Land easement non-lease payments expense</t>
        </is>
      </c>
      <c r="B4" s="8" t="n">
        <v>1.3</v>
      </c>
      <c r="C4" s="8" t="n">
        <v>1.3</v>
      </c>
      <c r="D4" s="8" t="n">
        <v>0.6</v>
      </c>
    </row>
    <row r="5">
      <c r="A5" s="4" t="inlineStr">
        <is>
          <t>Westmoreland Arbitration | Pending Litigation</t>
        </is>
      </c>
    </row>
    <row r="6">
      <c r="A6" s="3" t="inlineStr">
        <is>
          <t>Other Commitments [Line Items]</t>
        </is>
      </c>
    </row>
    <row r="7">
      <c r="A7" s="4" t="inlineStr">
        <is>
          <t>Recovery sought</t>
        </is>
      </c>
      <c r="B7" s="8" t="n">
        <v>5.5</v>
      </c>
    </row>
    <row r="8">
      <c r="A8" s="4" t="inlineStr">
        <is>
          <t>OTP | Coyote Station</t>
        </is>
      </c>
    </row>
    <row r="9">
      <c r="A9" s="3" t="inlineStr">
        <is>
          <t>Other Commitments [Line Items]</t>
        </is>
      </c>
    </row>
    <row r="10">
      <c r="A10" s="4" t="inlineStr">
        <is>
          <t>Ownership percentage</t>
        </is>
      </c>
      <c r="B10" s="4" t="inlineStr">
        <is>
          <t>35.00%</t>
        </is>
      </c>
      <c r="C10" s="4" t="inlineStr">
        <is>
          <t>35.00%</t>
        </is>
      </c>
    </row>
    <row r="11">
      <c r="A11" s="4" t="inlineStr">
        <is>
          <t>OTP | Federal Energy Regulatory Commission</t>
        </is>
      </c>
    </row>
    <row r="12">
      <c r="A12" s="3" t="inlineStr">
        <is>
          <t>Other Commitments [Line Items]</t>
        </is>
      </c>
    </row>
    <row r="13">
      <c r="A13" s="4" t="inlineStr">
        <is>
          <t>Estimated liability of refund obligation</t>
        </is>
      </c>
      <c r="C13" s="8" t="n">
        <v>2.5</v>
      </c>
    </row>
    <row r="14">
      <c r="A14" s="4" t="inlineStr">
        <is>
          <t>OTP | Construction Programs</t>
        </is>
      </c>
    </row>
    <row r="15">
      <c r="A15" s="3" t="inlineStr">
        <is>
          <t>Other Commitments [Line Items]</t>
        </is>
      </c>
    </row>
    <row r="16">
      <c r="A16" s="4" t="inlineStr">
        <is>
          <t>Long-term purchase commitment, amount</t>
        </is>
      </c>
      <c r="B16" s="5" t="n">
        <v>68</v>
      </c>
    </row>
    <row r="17">
      <c r="A17" s="4" t="inlineStr">
        <is>
          <t>Other commitments charged to rent expense</t>
        </is>
      </c>
      <c r="B17" s="10" t="n">
        <v>0.3</v>
      </c>
      <c r="C17" s="8" t="n">
        <v>0.1</v>
      </c>
      <c r="D17" s="8" t="n">
        <v>0.3</v>
      </c>
    </row>
    <row r="18">
      <c r="A18" s="4" t="inlineStr">
        <is>
          <t>OTP | OTP Land Easements</t>
        </is>
      </c>
    </row>
    <row r="19">
      <c r="A19" s="3" t="inlineStr">
        <is>
          <t>Other Commitments [Line Items]</t>
        </is>
      </c>
    </row>
    <row r="20">
      <c r="A20" s="4" t="inlineStr">
        <is>
          <t>Long-term purchase commitment, amount</t>
        </is>
      </c>
      <c r="B20" s="8" t="n">
        <v>3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Contractual Obligation Maturities (Details) $ in Thousands</t>
        </is>
      </c>
      <c r="B1" s="2" t="inlineStr">
        <is>
          <t>Dec. 31, 2021USD ($)</t>
        </is>
      </c>
    </row>
    <row r="2">
      <c r="A2" s="4" t="inlineStr">
        <is>
          <t>OTP</t>
        </is>
      </c>
    </row>
    <row r="3">
      <c r="A3" s="3" t="inlineStr">
        <is>
          <t>Unrecorded Unconditional Purchase Obligation [Line Items]</t>
        </is>
      </c>
    </row>
    <row r="4">
      <c r="A4" s="4" t="inlineStr">
        <is>
          <t>2022</t>
        </is>
      </c>
      <c r="B4" s="5" t="n">
        <v>1364</v>
      </c>
    </row>
    <row r="5">
      <c r="A5" s="4" t="inlineStr">
        <is>
          <t>2023</t>
        </is>
      </c>
      <c r="B5" s="6" t="n">
        <v>1388</v>
      </c>
    </row>
    <row r="6">
      <c r="A6" s="4" t="inlineStr">
        <is>
          <t>2024</t>
        </is>
      </c>
      <c r="B6" s="6" t="n">
        <v>1412</v>
      </c>
    </row>
    <row r="7">
      <c r="A7" s="4" t="inlineStr">
        <is>
          <t>2025</t>
        </is>
      </c>
      <c r="B7" s="6" t="n">
        <v>1437</v>
      </c>
    </row>
    <row r="8">
      <c r="A8" s="4" t="inlineStr">
        <is>
          <t>2026</t>
        </is>
      </c>
      <c r="B8" s="6" t="n">
        <v>1432</v>
      </c>
    </row>
    <row r="9">
      <c r="A9" s="4" t="inlineStr">
        <is>
          <t>Beyond 2026</t>
        </is>
      </c>
      <c r="B9" s="6" t="n">
        <v>27461</v>
      </c>
    </row>
    <row r="10">
      <c r="A10" s="4" t="inlineStr">
        <is>
          <t>Land easement payments, total</t>
        </is>
      </c>
      <c r="B10" s="6" t="n">
        <v>34494</v>
      </c>
    </row>
    <row r="11">
      <c r="A11" s="4" t="inlineStr">
        <is>
          <t>Construction Program and Other Commitments | Subsidiaries</t>
        </is>
      </c>
    </row>
    <row r="12">
      <c r="A12" s="3" t="inlineStr">
        <is>
          <t>Unrecorded Unconditional Purchase Obligation [Line Items]</t>
        </is>
      </c>
    </row>
    <row r="13">
      <c r="A13" s="4" t="inlineStr">
        <is>
          <t>2022</t>
        </is>
      </c>
      <c r="B13" s="6" t="n">
        <v>889</v>
      </c>
    </row>
    <row r="14">
      <c r="A14" s="4" t="inlineStr">
        <is>
          <t>2023</t>
        </is>
      </c>
      <c r="B14" s="6" t="n">
        <v>14678</v>
      </c>
    </row>
    <row r="15">
      <c r="A15" s="4" t="inlineStr">
        <is>
          <t>2024</t>
        </is>
      </c>
      <c r="B15" s="6" t="n">
        <v>879</v>
      </c>
    </row>
    <row r="16">
      <c r="A16" s="4" t="inlineStr">
        <is>
          <t>2025</t>
        </is>
      </c>
      <c r="B16" s="6" t="n">
        <v>886</v>
      </c>
    </row>
    <row r="17">
      <c r="A17" s="4" t="inlineStr">
        <is>
          <t>2026</t>
        </is>
      </c>
      <c r="B17" s="6" t="n">
        <v>479</v>
      </c>
    </row>
    <row r="18">
      <c r="A18" s="4" t="inlineStr">
        <is>
          <t>Beyond 2026</t>
        </is>
      </c>
      <c r="B18" s="6" t="n">
        <v>6697</v>
      </c>
    </row>
    <row r="19">
      <c r="A19" s="4" t="inlineStr">
        <is>
          <t>Commitments other than operating leases, total</t>
        </is>
      </c>
      <c r="B19" s="6" t="n">
        <v>24508</v>
      </c>
    </row>
    <row r="20">
      <c r="A20" s="4" t="inlineStr">
        <is>
          <t>Capacity and Energy Requirements | OTP</t>
        </is>
      </c>
    </row>
    <row r="21">
      <c r="A21" s="3" t="inlineStr">
        <is>
          <t>Unrecorded Unconditional Purchase Obligation [Line Items]</t>
        </is>
      </c>
    </row>
    <row r="22">
      <c r="A22" s="4" t="inlineStr">
        <is>
          <t>2022</t>
        </is>
      </c>
      <c r="B22" s="6" t="n">
        <v>20390</v>
      </c>
    </row>
    <row r="23">
      <c r="A23" s="4" t="inlineStr">
        <is>
          <t>2023</t>
        </is>
      </c>
      <c r="B23" s="6" t="n">
        <v>11854</v>
      </c>
    </row>
    <row r="24">
      <c r="A24" s="4" t="inlineStr">
        <is>
          <t>2024</t>
        </is>
      </c>
      <c r="B24" s="6" t="n">
        <v>11828</v>
      </c>
    </row>
    <row r="25">
      <c r="A25" s="4" t="inlineStr">
        <is>
          <t>2025</t>
        </is>
      </c>
      <c r="B25" s="6" t="n">
        <v>11784</v>
      </c>
    </row>
    <row r="26">
      <c r="A26" s="4" t="inlineStr">
        <is>
          <t>2026</t>
        </is>
      </c>
      <c r="B26" s="6" t="n">
        <v>11753</v>
      </c>
    </row>
    <row r="27">
      <c r="A27" s="4" t="inlineStr">
        <is>
          <t>Beyond 2026</t>
        </is>
      </c>
      <c r="B27" s="6" t="n">
        <v>109003</v>
      </c>
    </row>
    <row r="28">
      <c r="A28" s="4" t="inlineStr">
        <is>
          <t>Commitments other than operating leases, total</t>
        </is>
      </c>
      <c r="B28" s="6" t="n">
        <v>176612</v>
      </c>
    </row>
    <row r="29">
      <c r="A29" s="4" t="inlineStr">
        <is>
          <t>Coal Purchase Commitments | OTP</t>
        </is>
      </c>
    </row>
    <row r="30">
      <c r="A30" s="3" t="inlineStr">
        <is>
          <t>Unrecorded Unconditional Purchase Obligation [Line Items]</t>
        </is>
      </c>
    </row>
    <row r="31">
      <c r="A31" s="4" t="inlineStr">
        <is>
          <t>2022</t>
        </is>
      </c>
      <c r="B31" s="6" t="n">
        <v>22793</v>
      </c>
    </row>
    <row r="32">
      <c r="A32" s="4" t="inlineStr">
        <is>
          <t>2023</t>
        </is>
      </c>
      <c r="B32" s="6" t="n">
        <v>23955</v>
      </c>
    </row>
    <row r="33">
      <c r="A33" s="4" t="inlineStr">
        <is>
          <t>2024</t>
        </is>
      </c>
      <c r="B33" s="6" t="n">
        <v>23955</v>
      </c>
    </row>
    <row r="34">
      <c r="A34" s="4" t="inlineStr">
        <is>
          <t>2025</t>
        </is>
      </c>
      <c r="B34" s="6" t="n">
        <v>24369</v>
      </c>
    </row>
    <row r="35">
      <c r="A35" s="4" t="inlineStr">
        <is>
          <t>2026</t>
        </is>
      </c>
      <c r="B35" s="6" t="n">
        <v>25103</v>
      </c>
    </row>
    <row r="36">
      <c r="A36" s="4" t="inlineStr">
        <is>
          <t>Beyond 2026</t>
        </is>
      </c>
      <c r="B36" s="6" t="n">
        <v>428304</v>
      </c>
    </row>
    <row r="37">
      <c r="A37" s="4" t="inlineStr">
        <is>
          <t>Commitments other than operating leases, total</t>
        </is>
      </c>
      <c r="B37" s="5" t="n">
        <v>548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s>
  <sheetData>
    <row r="1">
      <c r="A1" s="1" t="inlineStr">
        <is>
          <t>Stockholders' Equity (Details) - USD ($) $ in Thousands</t>
        </is>
      </c>
      <c r="B1" s="2" t="inlineStr">
        <is>
          <t>Jan. 26, 2022</t>
        </is>
      </c>
      <c r="C1" s="2" t="inlineStr">
        <is>
          <t>May 03, 2021</t>
        </is>
      </c>
      <c r="D1" s="2" t="inlineStr">
        <is>
          <t>Jul. 15, 2020</t>
        </is>
      </c>
      <c r="E1" s="2" t="inlineStr">
        <is>
          <t>Dec. 31, 2021</t>
        </is>
      </c>
      <c r="F1" s="2" t="inlineStr">
        <is>
          <t>Dec. 31, 2020</t>
        </is>
      </c>
    </row>
    <row r="2">
      <c r="A2" s="3" t="inlineStr">
        <is>
          <t>Class of Stock [Line Items]</t>
        </is>
      </c>
    </row>
    <row r="3">
      <c r="A3" s="4" t="inlineStr">
        <is>
          <t>Total capitalization</t>
        </is>
      </c>
      <c r="E3" s="5" t="n">
        <v>1724791</v>
      </c>
      <c r="F3" s="5" t="n">
        <v>1495398</v>
      </c>
    </row>
    <row r="4">
      <c r="A4" s="4" t="inlineStr">
        <is>
          <t>Cumulative Preferred Shares</t>
        </is>
      </c>
    </row>
    <row r="5">
      <c r="A5" s="3" t="inlineStr">
        <is>
          <t>Class of Stock [Line Items]</t>
        </is>
      </c>
    </row>
    <row r="6">
      <c r="A6" s="4" t="inlineStr">
        <is>
          <t>Preferred stock, shares authorized (in shares)</t>
        </is>
      </c>
      <c r="E6" s="6" t="n">
        <v>1500000</v>
      </c>
    </row>
    <row r="7">
      <c r="A7" s="4" t="inlineStr">
        <is>
          <t>Preferred stock, shares outstanding (in shares)</t>
        </is>
      </c>
      <c r="E7" s="6" t="n">
        <v>0</v>
      </c>
      <c r="F7" s="6" t="n">
        <v>0</v>
      </c>
    </row>
    <row r="8">
      <c r="A8" s="4" t="inlineStr">
        <is>
          <t>Cumulative Preference Shares</t>
        </is>
      </c>
    </row>
    <row r="9">
      <c r="A9" s="3" t="inlineStr">
        <is>
          <t>Class of Stock [Line Items]</t>
        </is>
      </c>
    </row>
    <row r="10">
      <c r="A10" s="4" t="inlineStr">
        <is>
          <t>Preferred stock, shares authorized (in shares)</t>
        </is>
      </c>
      <c r="E10" s="6" t="n">
        <v>1000000</v>
      </c>
    </row>
    <row r="11">
      <c r="A11" s="4" t="inlineStr">
        <is>
          <t>Preferred stock, shares outstanding (in shares)</t>
        </is>
      </c>
      <c r="E11" s="6" t="n">
        <v>0</v>
      </c>
    </row>
    <row r="12">
      <c r="A12" s="4" t="inlineStr">
        <is>
          <t>OTP</t>
        </is>
      </c>
    </row>
    <row r="13">
      <c r="A13" s="3" t="inlineStr">
        <is>
          <t>Class of Stock [Line Items]</t>
        </is>
      </c>
    </row>
    <row r="14">
      <c r="A14" s="4" t="inlineStr">
        <is>
          <t>Equity to total capitalization (as a percent)</t>
        </is>
      </c>
      <c r="E14" s="4" t="inlineStr">
        <is>
          <t>52.50%</t>
        </is>
      </c>
    </row>
    <row r="15">
      <c r="A15" s="4" t="inlineStr">
        <is>
          <t>Net assets restricted from distribution</t>
        </is>
      </c>
      <c r="E15" s="5" t="n">
        <v>681200</v>
      </c>
    </row>
    <row r="16">
      <c r="A16" s="4" t="inlineStr">
        <is>
          <t>Minimum | Minnesota Public Utilities Commission | OTP</t>
        </is>
      </c>
    </row>
    <row r="17">
      <c r="A17" s="3" t="inlineStr">
        <is>
          <t>Class of Stock [Line Items]</t>
        </is>
      </c>
    </row>
    <row r="18">
      <c r="A18" s="4" t="inlineStr">
        <is>
          <t>Public utilities, requested equity capital structure (as a percent)</t>
        </is>
      </c>
      <c r="D18" s="4" t="inlineStr">
        <is>
          <t>47.50%</t>
        </is>
      </c>
    </row>
    <row r="19">
      <c r="A19" s="4" t="inlineStr">
        <is>
          <t>Minimum | Minnesota Public Utilities Commission | OTP | Subsequent Event</t>
        </is>
      </c>
    </row>
    <row r="20">
      <c r="A20" s="3" t="inlineStr">
        <is>
          <t>Class of Stock [Line Items]</t>
        </is>
      </c>
    </row>
    <row r="21">
      <c r="A21" s="4" t="inlineStr">
        <is>
          <t>Public utilities, approved equity capital structure (as a percent)</t>
        </is>
      </c>
      <c r="B21" s="4" t="inlineStr">
        <is>
          <t>48.00%</t>
        </is>
      </c>
    </row>
    <row r="22">
      <c r="A22" s="4" t="inlineStr">
        <is>
          <t>Maximum | OTP</t>
        </is>
      </c>
    </row>
    <row r="23">
      <c r="A23" s="3" t="inlineStr">
        <is>
          <t>Class of Stock [Line Items]</t>
        </is>
      </c>
    </row>
    <row r="24">
      <c r="A24" s="4" t="inlineStr">
        <is>
          <t>Total capitalization</t>
        </is>
      </c>
      <c r="E24" s="5" t="n">
        <v>1700000</v>
      </c>
    </row>
    <row r="25">
      <c r="A25" s="4" t="inlineStr">
        <is>
          <t>Maximum | OTP | Subsequent Event</t>
        </is>
      </c>
    </row>
    <row r="26">
      <c r="A26" s="3" t="inlineStr">
        <is>
          <t>Class of Stock [Line Items]</t>
        </is>
      </c>
    </row>
    <row r="27">
      <c r="A27" s="4" t="inlineStr">
        <is>
          <t>Total capitalization</t>
        </is>
      </c>
      <c r="B27" s="5" t="n">
        <v>1700000</v>
      </c>
    </row>
    <row r="28">
      <c r="A28" s="4" t="inlineStr">
        <is>
          <t>Maximum | Minnesota Public Utilities Commission | OTP</t>
        </is>
      </c>
    </row>
    <row r="29">
      <c r="A29" s="3" t="inlineStr">
        <is>
          <t>Class of Stock [Line Items]</t>
        </is>
      </c>
    </row>
    <row r="30">
      <c r="A30" s="4" t="inlineStr">
        <is>
          <t>Public utilities, requested equity capital structure (as a percent)</t>
        </is>
      </c>
      <c r="D30" s="4" t="inlineStr">
        <is>
          <t>58.10%</t>
        </is>
      </c>
    </row>
    <row r="31">
      <c r="A31" s="4" t="inlineStr">
        <is>
          <t>Maximum | Minnesota Public Utilities Commission | OTP | Subsequent Event</t>
        </is>
      </c>
    </row>
    <row r="32">
      <c r="A32" s="3" t="inlineStr">
        <is>
          <t>Class of Stock [Line Items]</t>
        </is>
      </c>
    </row>
    <row r="33">
      <c r="A33" s="4" t="inlineStr">
        <is>
          <t>Public utilities, approved equity capital structure (as a percent)</t>
        </is>
      </c>
      <c r="B33" s="4" t="inlineStr">
        <is>
          <t>58.70%</t>
        </is>
      </c>
    </row>
    <row r="34">
      <c r="A34" s="4" t="inlineStr">
        <is>
          <t>Second Shelf Registration</t>
        </is>
      </c>
    </row>
    <row r="35">
      <c r="A35" s="3" t="inlineStr">
        <is>
          <t>Class of Stock [Line Items]</t>
        </is>
      </c>
    </row>
    <row r="36">
      <c r="A36" s="4" t="inlineStr">
        <is>
          <t>Shelf registration (in shares)</t>
        </is>
      </c>
      <c r="C36" s="6" t="n">
        <v>1500000</v>
      </c>
    </row>
    <row r="37">
      <c r="A37" s="4" t="inlineStr">
        <is>
          <t>Number of shares issued (in shares)</t>
        </is>
      </c>
      <c r="E37" s="6" t="n">
        <v>115180</v>
      </c>
    </row>
    <row r="38">
      <c r="A38" s="4" t="inlineStr">
        <is>
          <t>Number of shares available for grant (in shares)</t>
        </is>
      </c>
      <c r="E38" s="6" t="n">
        <v>13848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870966</v>
      </c>
      <c r="C4" s="5" t="n">
        <v>781482</v>
      </c>
      <c r="D4" s="5" t="n">
        <v>728863</v>
      </c>
    </row>
    <row r="5">
      <c r="A5" s="4" t="inlineStr">
        <is>
          <t>Other Comprehensive Income (Loss) Before Reclassifications, net of tax</t>
        </is>
      </c>
      <c r="B5" s="6" t="n">
        <v>1506</v>
      </c>
      <c r="C5" s="6" t="n">
        <v>563</v>
      </c>
      <c r="D5" s="6" t="n">
        <v>534</v>
      </c>
    </row>
    <row r="6">
      <c r="A6" s="4" t="inlineStr">
        <is>
          <t>Amounts Reclassified from Accumulated Other Comprehensive Income (Loss)</t>
        </is>
      </c>
      <c r="B6" s="6" t="n">
        <v>477</v>
      </c>
      <c r="C6" s="6" t="n">
        <v>-2633</v>
      </c>
      <c r="D6" s="6" t="n">
        <v>-2043</v>
      </c>
    </row>
    <row r="7">
      <c r="A7" s="4" t="inlineStr">
        <is>
          <t>Stranded Tax Transfer</t>
        </is>
      </c>
      <c r="D7" s="6" t="n">
        <v>-784</v>
      </c>
    </row>
    <row r="8">
      <c r="A8" s="4" t="inlineStr">
        <is>
          <t>Total Other Comprehensive Income (Loss)</t>
        </is>
      </c>
      <c r="B8" s="6" t="n">
        <v>1983</v>
      </c>
      <c r="C8" s="6" t="n">
        <v>-2070</v>
      </c>
      <c r="D8" s="6" t="n">
        <v>-1509</v>
      </c>
    </row>
    <row r="9">
      <c r="A9" s="4" t="inlineStr">
        <is>
          <t>Ending balance</t>
        </is>
      </c>
      <c r="B9" s="6" t="n">
        <v>990777</v>
      </c>
      <c r="C9" s="6" t="n">
        <v>870966</v>
      </c>
      <c r="D9" s="6" t="n">
        <v>781482</v>
      </c>
    </row>
    <row r="10">
      <c r="A10" s="4" t="inlineStr">
        <is>
          <t>Pension and Other Postretirement Benefits</t>
        </is>
      </c>
    </row>
    <row r="11">
      <c r="A11" s="3" t="inlineStr">
        <is>
          <t>AOCI Attributable to Parent, Net of Tax [Roll Forward]</t>
        </is>
      </c>
    </row>
    <row r="12">
      <c r="A12" s="4" t="inlineStr">
        <is>
          <t>Beginning balance</t>
        </is>
      </c>
      <c r="B12" s="6" t="n">
        <v>-8716</v>
      </c>
      <c r="C12" s="6" t="n">
        <v>-6491</v>
      </c>
      <c r="D12" s="6" t="n">
        <v>-4059</v>
      </c>
    </row>
    <row r="13">
      <c r="A13" s="4" t="inlineStr">
        <is>
          <t>Other Comprehensive Income (Loss) Before Reclassifications, net of tax</t>
        </is>
      </c>
      <c r="B13" s="6" t="n">
        <v>1638</v>
      </c>
      <c r="C13" s="6" t="n">
        <v>418</v>
      </c>
      <c r="D13" s="6" t="n">
        <v>418</v>
      </c>
    </row>
    <row r="14">
      <c r="A14" s="4" t="inlineStr">
        <is>
          <t>Amounts Reclassified from Accumulated Other Comprehensive Income (Loss)</t>
        </is>
      </c>
      <c r="B14" s="6" t="n">
        <v>541</v>
      </c>
      <c r="C14" s="6" t="n">
        <v>-2643</v>
      </c>
      <c r="D14" s="6" t="n">
        <v>-2056</v>
      </c>
    </row>
    <row r="15">
      <c r="A15" s="4" t="inlineStr">
        <is>
          <t>Stranded Tax Transfer</t>
        </is>
      </c>
      <c r="D15" s="6" t="n">
        <v>-794</v>
      </c>
    </row>
    <row r="16">
      <c r="A16" s="4" t="inlineStr">
        <is>
          <t>Total Other Comprehensive Income (Loss)</t>
        </is>
      </c>
      <c r="B16" s="6" t="n">
        <v>2179</v>
      </c>
      <c r="C16" s="6" t="n">
        <v>-2225</v>
      </c>
      <c r="D16" s="6" t="n">
        <v>-1638</v>
      </c>
    </row>
    <row r="17">
      <c r="A17" s="4" t="inlineStr">
        <is>
          <t>Ending balance</t>
        </is>
      </c>
      <c r="B17" s="6" t="n">
        <v>-6537</v>
      </c>
      <c r="C17" s="6" t="n">
        <v>-8716</v>
      </c>
      <c r="D17" s="6" t="n">
        <v>-6491</v>
      </c>
    </row>
    <row r="18">
      <c r="A18" s="4" t="inlineStr">
        <is>
          <t>Net Unrealized Gain (Losses) on Available-for-Sale Securities</t>
        </is>
      </c>
    </row>
    <row r="19">
      <c r="A19" s="3" t="inlineStr">
        <is>
          <t>AOCI Attributable to Parent, Net of Tax [Roll Forward]</t>
        </is>
      </c>
    </row>
    <row r="20">
      <c r="A20" s="4" t="inlineStr">
        <is>
          <t>Beginning balance</t>
        </is>
      </c>
      <c r="B20" s="6" t="n">
        <v>209</v>
      </c>
      <c r="C20" s="6" t="n">
        <v>54</v>
      </c>
      <c r="D20" s="6" t="n">
        <v>-85</v>
      </c>
    </row>
    <row r="21">
      <c r="A21" s="4" t="inlineStr">
        <is>
          <t>Other Comprehensive Income (Loss) Before Reclassifications, net of tax</t>
        </is>
      </c>
      <c r="B21" s="6" t="n">
        <v>-132</v>
      </c>
      <c r="C21" s="6" t="n">
        <v>145</v>
      </c>
      <c r="D21" s="6" t="n">
        <v>116</v>
      </c>
    </row>
    <row r="22">
      <c r="A22" s="4" t="inlineStr">
        <is>
          <t>Amounts Reclassified from Accumulated Other Comprehensive Income (Loss)</t>
        </is>
      </c>
      <c r="B22" s="6" t="n">
        <v>-64</v>
      </c>
      <c r="C22" s="6" t="n">
        <v>10</v>
      </c>
      <c r="D22" s="6" t="n">
        <v>13</v>
      </c>
    </row>
    <row r="23">
      <c r="A23" s="4" t="inlineStr">
        <is>
          <t>Stranded Tax Transfer</t>
        </is>
      </c>
      <c r="D23" s="6" t="n">
        <v>10</v>
      </c>
    </row>
    <row r="24">
      <c r="A24" s="4" t="inlineStr">
        <is>
          <t>Total Other Comprehensive Income (Loss)</t>
        </is>
      </c>
      <c r="B24" s="6" t="n">
        <v>-196</v>
      </c>
      <c r="C24" s="6" t="n">
        <v>155</v>
      </c>
      <c r="D24" s="6" t="n">
        <v>129</v>
      </c>
    </row>
    <row r="25">
      <c r="A25" s="4" t="inlineStr">
        <is>
          <t>Ending balance</t>
        </is>
      </c>
      <c r="B25" s="6" t="n">
        <v>13</v>
      </c>
      <c r="C25" s="6" t="n">
        <v>209</v>
      </c>
      <c r="D25" s="6" t="n">
        <v>54</v>
      </c>
    </row>
    <row r="26">
      <c r="A26" s="4" t="inlineStr">
        <is>
          <t>Accumulated Other Comprehensive Income (Loss)</t>
        </is>
      </c>
    </row>
    <row r="27">
      <c r="A27" s="3" t="inlineStr">
        <is>
          <t>AOCI Attributable to Parent, Net of Tax [Roll Forward]</t>
        </is>
      </c>
    </row>
    <row r="28">
      <c r="A28" s="4" t="inlineStr">
        <is>
          <t>Beginning balance</t>
        </is>
      </c>
      <c r="B28" s="6" t="n">
        <v>-8507</v>
      </c>
      <c r="C28" s="6" t="n">
        <v>-6437</v>
      </c>
      <c r="D28" s="6" t="n">
        <v>-4144</v>
      </c>
    </row>
    <row r="29">
      <c r="A29" s="4" t="inlineStr">
        <is>
          <t>Total Other Comprehensive Income (Loss)</t>
        </is>
      </c>
      <c r="B29" s="6" t="n">
        <v>1983</v>
      </c>
      <c r="C29" s="6" t="n">
        <v>-2070</v>
      </c>
      <c r="D29" s="6" t="n">
        <v>-1509</v>
      </c>
    </row>
    <row r="30">
      <c r="A30" s="4" t="inlineStr">
        <is>
          <t>Ending balance</t>
        </is>
      </c>
      <c r="B30" s="5" t="n">
        <v>-6524</v>
      </c>
      <c r="C30" s="5" t="n">
        <v>-8507</v>
      </c>
      <c r="D30" s="5" t="n">
        <v>-64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6" customWidth="1" min="5" max="5"/>
    <col width="16" customWidth="1" min="6" max="6"/>
  </cols>
  <sheetData>
    <row r="1">
      <c r="A1" s="1" t="inlineStr">
        <is>
          <t>Share-Based Payments - Narrative (Details) - USD ($)</t>
        </is>
      </c>
      <c r="B1" s="2" t="inlineStr">
        <is>
          <t>12 Months Ended</t>
        </is>
      </c>
      <c r="E1" s="2" t="inlineStr">
        <is>
          <t>18 Months Ended</t>
        </is>
      </c>
      <c r="F1" s="2" t="inlineStr">
        <is>
          <t>30 Months Ended</t>
        </is>
      </c>
    </row>
    <row r="2">
      <c r="B2" s="2" t="inlineStr">
        <is>
          <t>Dec. 31, 2021</t>
        </is>
      </c>
      <c r="C2" s="2" t="inlineStr">
        <is>
          <t>Dec. 31, 2020</t>
        </is>
      </c>
      <c r="D2" s="2" t="inlineStr">
        <is>
          <t>Dec. 31, 2019</t>
        </is>
      </c>
      <c r="E2" s="2" t="inlineStr">
        <is>
          <t>Jun. 30, 2019</t>
        </is>
      </c>
      <c r="F2" s="2" t="inlineStr">
        <is>
          <t>Dec. 31, 2021</t>
        </is>
      </c>
    </row>
    <row r="3">
      <c r="A3" s="4" t="inlineStr">
        <is>
          <t>Restricted Stock Awards</t>
        </is>
      </c>
    </row>
    <row r="4">
      <c r="A4" s="3" t="inlineStr">
        <is>
          <t>Share-based Compensation Arrangement by Share-based Payment Award [Line Items]</t>
        </is>
      </c>
    </row>
    <row r="5">
      <c r="A5" s="4" t="inlineStr">
        <is>
          <t>Award cliff vesting period</t>
        </is>
      </c>
      <c r="B5" s="4" t="inlineStr">
        <is>
          <t>4 years</t>
        </is>
      </c>
    </row>
    <row r="6">
      <c r="A6" s="4" t="inlineStr">
        <is>
          <t>Granted (in dollars per share)</t>
        </is>
      </c>
      <c r="B6" s="7" t="n">
        <v>43.55</v>
      </c>
      <c r="C6" s="7" t="n">
        <v>45.97</v>
      </c>
      <c r="D6" s="7" t="n">
        <v>48.18</v>
      </c>
    </row>
    <row r="7">
      <c r="A7" s="4" t="inlineStr">
        <is>
          <t>Fair value of awards vested</t>
        </is>
      </c>
      <c r="B7" s="5" t="n">
        <v>2100000</v>
      </c>
      <c r="C7" s="5" t="n">
        <v>2800000</v>
      </c>
      <c r="D7" s="5" t="n">
        <v>2400000</v>
      </c>
    </row>
    <row r="8">
      <c r="A8" s="4" t="inlineStr">
        <is>
          <t>Unrecognized compensation costs</t>
        </is>
      </c>
      <c r="B8" s="5" t="n">
        <v>2400000</v>
      </c>
      <c r="F8" s="5" t="n">
        <v>2400000</v>
      </c>
    </row>
    <row r="9">
      <c r="A9" s="4" t="inlineStr">
        <is>
          <t>Unrecognized compensation costs, period of recognition</t>
        </is>
      </c>
      <c r="B9" s="4" t="inlineStr">
        <is>
          <t>1 year 9 months 29 days</t>
        </is>
      </c>
    </row>
    <row r="10">
      <c r="A10" s="4" t="inlineStr">
        <is>
          <t>Restricted Stock Awards | Minimum</t>
        </is>
      </c>
    </row>
    <row r="11">
      <c r="A11" s="3" t="inlineStr">
        <is>
          <t>Share-based Compensation Arrangement by Share-based Payment Award [Line Items]</t>
        </is>
      </c>
    </row>
    <row r="12">
      <c r="A12" s="4" t="inlineStr">
        <is>
          <t>Award vesting period</t>
        </is>
      </c>
      <c r="B12" s="4" t="inlineStr">
        <is>
          <t>3 years</t>
        </is>
      </c>
    </row>
    <row r="13">
      <c r="A13" s="4" t="inlineStr">
        <is>
          <t>Restricted Stock Awards | Maximum</t>
        </is>
      </c>
    </row>
    <row r="14">
      <c r="A14" s="3" t="inlineStr">
        <is>
          <t>Share-based Compensation Arrangement by Share-based Payment Award [Line Items]</t>
        </is>
      </c>
    </row>
    <row r="15">
      <c r="A15" s="4" t="inlineStr">
        <is>
          <t>Award vesting period</t>
        </is>
      </c>
      <c r="B15" s="4" t="inlineStr">
        <is>
          <t>4 years</t>
        </is>
      </c>
    </row>
    <row r="16">
      <c r="A16" s="4" t="inlineStr">
        <is>
          <t>Stock Performance Awards</t>
        </is>
      </c>
    </row>
    <row r="17">
      <c r="A17" s="3" t="inlineStr">
        <is>
          <t>Share-based Compensation Arrangement by Share-based Payment Award [Line Items]</t>
        </is>
      </c>
    </row>
    <row r="18">
      <c r="A18" s="4" t="inlineStr">
        <is>
          <t>Award vesting period</t>
        </is>
      </c>
      <c r="B18" s="4" t="inlineStr">
        <is>
          <t>3 years</t>
        </is>
      </c>
    </row>
    <row r="19">
      <c r="A19" s="4" t="inlineStr">
        <is>
          <t>Granted (in dollars per share)</t>
        </is>
      </c>
      <c r="B19" s="7" t="n">
        <v>38.34</v>
      </c>
      <c r="C19" s="7" t="n">
        <v>47.79</v>
      </c>
      <c r="D19" s="7" t="n">
        <v>42.87</v>
      </c>
    </row>
    <row r="20">
      <c r="A20" s="4" t="inlineStr">
        <is>
          <t>Fair value of awards vested</t>
        </is>
      </c>
      <c r="B20" s="5" t="n">
        <v>2500000</v>
      </c>
      <c r="C20" s="5" t="n">
        <v>3400000</v>
      </c>
      <c r="D20" s="5" t="n">
        <v>6100000</v>
      </c>
    </row>
    <row r="21">
      <c r="A21" s="4" t="inlineStr">
        <is>
          <t>Unrecognized compensation costs</t>
        </is>
      </c>
      <c r="B21" s="5" t="n">
        <v>400000</v>
      </c>
      <c r="F21" s="5" t="n">
        <v>400000</v>
      </c>
    </row>
    <row r="22">
      <c r="A22" s="4" t="inlineStr">
        <is>
          <t>Unrecognized compensation costs, period of recognition</t>
        </is>
      </c>
      <c r="B22" s="4" t="inlineStr">
        <is>
          <t>1 year 2 months 8 days</t>
        </is>
      </c>
    </row>
    <row r="23">
      <c r="A23" s="4" t="inlineStr">
        <is>
          <t>Stock Performance Awards | Minimum</t>
        </is>
      </c>
    </row>
    <row r="24">
      <c r="A24" s="3" t="inlineStr">
        <is>
          <t>Share-based Compensation Arrangement by Share-based Payment Award [Line Items]</t>
        </is>
      </c>
    </row>
    <row r="25">
      <c r="A25" s="4" t="inlineStr">
        <is>
          <t>Percentage of target amount as actual payment</t>
        </is>
      </c>
      <c r="B25" s="4" t="inlineStr">
        <is>
          <t>0.00%</t>
        </is>
      </c>
    </row>
    <row r="26">
      <c r="A26" s="4" t="inlineStr">
        <is>
          <t>Stock Performance Awards | Maximum</t>
        </is>
      </c>
    </row>
    <row r="27">
      <c r="A27" s="3" t="inlineStr">
        <is>
          <t>Share-based Compensation Arrangement by Share-based Payment Award [Line Items]</t>
        </is>
      </c>
    </row>
    <row r="28">
      <c r="A28" s="4" t="inlineStr">
        <is>
          <t>Percentage of target amount as actual payment</t>
        </is>
      </c>
      <c r="B28" s="4" t="inlineStr">
        <is>
          <t>150.00%</t>
        </is>
      </c>
    </row>
    <row r="29">
      <c r="A29" s="4" t="inlineStr">
        <is>
          <t>The 1999 Employee Stock Purchase Plan</t>
        </is>
      </c>
    </row>
    <row r="30">
      <c r="A30" s="3" t="inlineStr">
        <is>
          <t>Share-based Compensation Arrangement by Share-based Payment Award [Line Items]</t>
        </is>
      </c>
    </row>
    <row r="31">
      <c r="A31" s="4" t="inlineStr">
        <is>
          <t>Share-based payment awards, number of shares authorized (in shares)</t>
        </is>
      </c>
      <c r="B31" s="6" t="n">
        <v>1400000</v>
      </c>
      <c r="F31" s="6" t="n">
        <v>1400000</v>
      </c>
    </row>
    <row r="32">
      <c r="A32" s="4" t="inlineStr">
        <is>
          <t>Discount from market price rate (as a percent)</t>
        </is>
      </c>
      <c r="B32" s="4" t="inlineStr">
        <is>
          <t>15.00%</t>
        </is>
      </c>
      <c r="E32" s="4" t="inlineStr">
        <is>
          <t>100.00%</t>
        </is>
      </c>
      <c r="F32" s="4" t="inlineStr">
        <is>
          <t>85.00%</t>
        </is>
      </c>
    </row>
    <row r="33">
      <c r="A33" s="4" t="inlineStr">
        <is>
          <t>Maximum number of shares available to be purchased per participant (in shares)</t>
        </is>
      </c>
      <c r="B33" s="6" t="n">
        <v>2000</v>
      </c>
    </row>
    <row r="34">
      <c r="A34" s="4" t="inlineStr">
        <is>
          <t>Purchase period</t>
        </is>
      </c>
      <c r="B34" s="4" t="inlineStr">
        <is>
          <t>6 months</t>
        </is>
      </c>
    </row>
    <row r="35">
      <c r="A35" s="4" t="inlineStr">
        <is>
          <t>Maximum employee subscription amount</t>
        </is>
      </c>
      <c r="B35" s="5" t="n">
        <v>25000</v>
      </c>
    </row>
    <row r="36">
      <c r="A36" s="4" t="inlineStr">
        <is>
          <t>Shares holding period</t>
        </is>
      </c>
      <c r="B36" s="4" t="inlineStr">
        <is>
          <t>18 months</t>
        </is>
      </c>
    </row>
    <row r="37">
      <c r="A37" s="4" t="inlineStr">
        <is>
          <t>Share-based payment arrangement, expense</t>
        </is>
      </c>
      <c r="B37" s="5" t="n">
        <v>200000</v>
      </c>
      <c r="C37" s="5" t="n">
        <v>200000</v>
      </c>
      <c r="D37" s="5" t="n">
        <v>100000</v>
      </c>
    </row>
    <row r="38">
      <c r="A38" s="4" t="inlineStr">
        <is>
          <t>Shares issued under the plan (in shares)</t>
        </is>
      </c>
      <c r="B38" s="6" t="n">
        <v>27975</v>
      </c>
      <c r="C38" s="6" t="n">
        <v>31661</v>
      </c>
      <c r="D38" s="6" t="n">
        <v>17104</v>
      </c>
    </row>
    <row r="39">
      <c r="A39" s="4" t="inlineStr">
        <is>
          <t>Number of shares available for grant (in shares)</t>
        </is>
      </c>
      <c r="B39" s="6" t="n">
        <v>290127</v>
      </c>
      <c r="F39" s="6" t="n">
        <v>290127</v>
      </c>
    </row>
    <row r="40">
      <c r="A40" s="4" t="inlineStr">
        <is>
          <t>The 1999 Employee Stock Purchase Plan | Minimum</t>
        </is>
      </c>
    </row>
    <row r="41">
      <c r="A41" s="3" t="inlineStr">
        <is>
          <t>Share-based Compensation Arrangement by Share-based Payment Award [Line Items]</t>
        </is>
      </c>
    </row>
    <row r="42">
      <c r="A42" s="4" t="inlineStr">
        <is>
          <t>Employee monthly withholding amounts</t>
        </is>
      </c>
      <c r="B42" s="5" t="n">
        <v>10</v>
      </c>
    </row>
    <row r="43">
      <c r="A43" s="4" t="inlineStr">
        <is>
          <t>The 1999 Employee Stock Purchase Plan | Maximum</t>
        </is>
      </c>
    </row>
    <row r="44">
      <c r="A44" s="3" t="inlineStr">
        <is>
          <t>Share-based Compensation Arrangement by Share-based Payment Award [Line Items]</t>
        </is>
      </c>
    </row>
    <row r="45">
      <c r="A45" s="4" t="inlineStr">
        <is>
          <t>Employee monthly withholding amounts</t>
        </is>
      </c>
      <c r="B45" s="5" t="n">
        <v>2000</v>
      </c>
    </row>
    <row r="46">
      <c r="A46" s="4" t="inlineStr">
        <is>
          <t>The 2014 Stock Incentive Plan</t>
        </is>
      </c>
    </row>
    <row r="47">
      <c r="A47" s="3" t="inlineStr">
        <is>
          <t>Share-based Compensation Arrangement by Share-based Payment Award [Line Items]</t>
        </is>
      </c>
    </row>
    <row r="48">
      <c r="A48" s="4" t="inlineStr">
        <is>
          <t>Share-based payment awards, number of shares authorized (in shares)</t>
        </is>
      </c>
      <c r="B48" s="6" t="n">
        <v>1900000</v>
      </c>
      <c r="F48" s="6" t="n">
        <v>1900000</v>
      </c>
    </row>
    <row r="49">
      <c r="A49" s="4" t="inlineStr">
        <is>
          <t>Share-based payment arrangement, expense</t>
        </is>
      </c>
      <c r="B49" s="5" t="n">
        <v>6700000</v>
      </c>
      <c r="C49" s="5" t="n">
        <v>6100000</v>
      </c>
      <c r="D49" s="5" t="n">
        <v>5900000</v>
      </c>
    </row>
    <row r="50">
      <c r="A50" s="4" t="inlineStr">
        <is>
          <t>Number of shares available for grant (in shares)</t>
        </is>
      </c>
      <c r="B50" s="6" t="n">
        <v>722200000</v>
      </c>
      <c r="F50" s="6" t="n">
        <v>722200000</v>
      </c>
    </row>
    <row r="51">
      <c r="A51" s="4" t="inlineStr">
        <is>
          <t>Share-based payment arrangement, expense, tax benefit</t>
        </is>
      </c>
      <c r="B51" s="5" t="n">
        <v>1800000</v>
      </c>
      <c r="C51" s="5" t="n">
        <v>2100000</v>
      </c>
      <c r="D51" s="5" t="n">
        <v>2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42:09Z</dcterms:created>
  <dcterms:modified xmlns:dcterms="http://purl.org/dc/terms/" xmlns:xsi="http://www.w3.org/2001/XMLSchema-instance" xsi:type="dcterms:W3CDTF">2022-02-16T21:42:09Z</dcterms:modified>
</cp:coreProperties>
</file>